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Segment Reporting"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Special Items" sheetId="14" state="visible" r:id="rId14"/>
    <sheet xmlns:r="http://schemas.openxmlformats.org/officeDocument/2006/relationships" name="Capital Transactions" sheetId="15" state="visible" r:id="rId15"/>
    <sheet xmlns:r="http://schemas.openxmlformats.org/officeDocument/2006/relationships" name="Retirement Plans and Employee S" sheetId="16" state="visible" r:id="rId16"/>
    <sheet xmlns:r="http://schemas.openxmlformats.org/officeDocument/2006/relationships" name="Stock Repurchase" sheetId="17" state="visible" r:id="rId17"/>
    <sheet xmlns:r="http://schemas.openxmlformats.org/officeDocument/2006/relationships" name="Related-Party Transactions" sheetId="18" state="visible" r:id="rId18"/>
    <sheet xmlns:r="http://schemas.openxmlformats.org/officeDocument/2006/relationships" name="Subsequent Events" sheetId="19" state="visible" r:id="rId19"/>
    <sheet xmlns:r="http://schemas.openxmlformats.org/officeDocument/2006/relationships" name="Quarterly Financial Data (Unaud" sheetId="20" state="visible" r:id="rId20"/>
    <sheet xmlns:r="http://schemas.openxmlformats.org/officeDocument/2006/relationships" name="SCHEDULE II_VALUATION AND QUALI"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Segment Reporting (Tables)"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Fair Value Measurements (Tables" sheetId="28" state="visible" r:id="rId28"/>
    <sheet xmlns:r="http://schemas.openxmlformats.org/officeDocument/2006/relationships" name="Special Items (Tables)" sheetId="29" state="visible" r:id="rId29"/>
    <sheet xmlns:r="http://schemas.openxmlformats.org/officeDocument/2006/relationships" name="Capital Transactions (Tables)" sheetId="30" state="visible" r:id="rId30"/>
    <sheet xmlns:r="http://schemas.openxmlformats.org/officeDocument/2006/relationships" name="Retirement Plans and Employee_2" sheetId="31" state="visible" r:id="rId31"/>
    <sheet xmlns:r="http://schemas.openxmlformats.org/officeDocument/2006/relationships" name="Quarterly Financial Data (Una_2" sheetId="32" state="visible" r:id="rId32"/>
    <sheet xmlns:r="http://schemas.openxmlformats.org/officeDocument/2006/relationships" name="Nature of Operations and Summ_4" sheetId="33" state="visible" r:id="rId33"/>
    <sheet xmlns:r="http://schemas.openxmlformats.org/officeDocument/2006/relationships" name="Nature of Operations and Summ_5" sheetId="34" state="visible" r:id="rId34"/>
    <sheet xmlns:r="http://schemas.openxmlformats.org/officeDocument/2006/relationships" name="Nature of Operations and Summ_6" sheetId="35" state="visible" r:id="rId35"/>
    <sheet xmlns:r="http://schemas.openxmlformats.org/officeDocument/2006/relationships" name="Nature of Operations and Summ_7" sheetId="36" state="visible" r:id="rId36"/>
    <sheet xmlns:r="http://schemas.openxmlformats.org/officeDocument/2006/relationships" name="Nature of Operations and Summ_8" sheetId="37" state="visible" r:id="rId37"/>
    <sheet xmlns:r="http://schemas.openxmlformats.org/officeDocument/2006/relationships" name="Nature of Operations and Summ_9" sheetId="38" state="visible" r:id="rId38"/>
    <sheet xmlns:r="http://schemas.openxmlformats.org/officeDocument/2006/relationships" name="Nature of Operations and Sum_10" sheetId="39" state="visible" r:id="rId39"/>
    <sheet xmlns:r="http://schemas.openxmlformats.org/officeDocument/2006/relationships" name="Nature of Operations and Sum_11" sheetId="40" state="visible" r:id="rId40"/>
    <sheet xmlns:r="http://schemas.openxmlformats.org/officeDocument/2006/relationships" name="Nature of Operations and Sum_12" sheetId="41" state="visible" r:id="rId41"/>
    <sheet xmlns:r="http://schemas.openxmlformats.org/officeDocument/2006/relationships" name="Nature of Operations and Sum_13" sheetId="42" state="visible" r:id="rId42"/>
    <sheet xmlns:r="http://schemas.openxmlformats.org/officeDocument/2006/relationships" name="Nature of Operations and Sum_14" sheetId="43" state="visible" r:id="rId43"/>
    <sheet xmlns:r="http://schemas.openxmlformats.org/officeDocument/2006/relationships" name="Segment Reporting (Details)" sheetId="44" state="visible" r:id="rId44"/>
    <sheet xmlns:r="http://schemas.openxmlformats.org/officeDocument/2006/relationships" name="Long-term Debt (Details)" sheetId="45" state="visible" r:id="rId45"/>
    <sheet xmlns:r="http://schemas.openxmlformats.org/officeDocument/2006/relationships" name="Income Taxes - Provision (Detai" sheetId="46" state="visible" r:id="rId46"/>
    <sheet xmlns:r="http://schemas.openxmlformats.org/officeDocument/2006/relationships" name="Income Taxes - Reconciliation (" sheetId="47" state="visible" r:id="rId47"/>
    <sheet xmlns:r="http://schemas.openxmlformats.org/officeDocument/2006/relationships" name="Income Taxes - Net Operating Lo" sheetId="48" state="visible" r:id="rId48"/>
    <sheet xmlns:r="http://schemas.openxmlformats.org/officeDocument/2006/relationships" name="Income Taxes - Unrecognized Tax"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Fair Value Measurements (Detail" sheetId="52" state="visible" r:id="rId52"/>
    <sheet xmlns:r="http://schemas.openxmlformats.org/officeDocument/2006/relationships" name="Special Items (Details)" sheetId="53" state="visible" r:id="rId53"/>
    <sheet xmlns:r="http://schemas.openxmlformats.org/officeDocument/2006/relationships" name="Capital Transactions - Preferre" sheetId="54" state="visible" r:id="rId54"/>
    <sheet xmlns:r="http://schemas.openxmlformats.org/officeDocument/2006/relationships" name="Capital Transactions - Stock Co" sheetId="55" state="visible" r:id="rId55"/>
    <sheet xmlns:r="http://schemas.openxmlformats.org/officeDocument/2006/relationships" name="Capital Transactions - Informat" sheetId="56" state="visible" r:id="rId56"/>
    <sheet xmlns:r="http://schemas.openxmlformats.org/officeDocument/2006/relationships" name="Retirement Plans and Employee_3" sheetId="57" state="visible" r:id="rId57"/>
    <sheet xmlns:r="http://schemas.openxmlformats.org/officeDocument/2006/relationships" name="Retirement Plans and Employee_4" sheetId="58" state="visible" r:id="rId58"/>
    <sheet xmlns:r="http://schemas.openxmlformats.org/officeDocument/2006/relationships" name="Stock Repurchase (Details)" sheetId="59" state="visible" r:id="rId59"/>
    <sheet xmlns:r="http://schemas.openxmlformats.org/officeDocument/2006/relationships" name="Related-Party Transactions (Det" sheetId="60" state="visible" r:id="rId60"/>
    <sheet xmlns:r="http://schemas.openxmlformats.org/officeDocument/2006/relationships" name="Subsequent Events (Details)" sheetId="61" state="visible" r:id="rId61"/>
    <sheet xmlns:r="http://schemas.openxmlformats.org/officeDocument/2006/relationships" name="Quarterly Financial Data (Una_3" sheetId="62" state="visible" r:id="rId62"/>
    <sheet xmlns:r="http://schemas.openxmlformats.org/officeDocument/2006/relationships" name="SCHEDULE II _VALUATION AND QUAL" sheetId="63" state="visible" r:id="rId63"/>
  </sheets>
  <definedNames/>
  <calcPr calcId="124519" fullCalcOnLoad="1"/>
</workbook>
</file>

<file path=xl/sharedStrings.xml><?xml version="1.0" encoding="utf-8"?>
<sst xmlns="http://schemas.openxmlformats.org/spreadsheetml/2006/main" uniqueCount="860">
  <si>
    <t>Document and Entity Information - USD ($)</t>
  </si>
  <si>
    <t>12 Months Ended</t>
  </si>
  <si>
    <t>Dec. 31, 2018</t>
  </si>
  <si>
    <t>Feb. 12, 2019</t>
  </si>
  <si>
    <t>Jun. 29, 2018</t>
  </si>
  <si>
    <t>Document and Entity Information</t>
  </si>
  <si>
    <t>Entity Registrant Name</t>
  </si>
  <si>
    <t>SKYWEST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Entity Ex Transition Period</t>
  </si>
  <si>
    <t>Entity Shell Company</t>
  </si>
  <si>
    <t>Entity Common Stock, Shares Outstanding</t>
  </si>
  <si>
    <t>Document Fiscal Year Focus</t>
  </si>
  <si>
    <t>Document Fiscal Period Focus</t>
  </si>
  <si>
    <t>FY</t>
  </si>
  <si>
    <t>CONSOLIDATED BALANCE SHEETS - USD ($) $ in Thousands</t>
  </si>
  <si>
    <t>Dec. 31, 2017</t>
  </si>
  <si>
    <t>CURRENT ASSETS:</t>
  </si>
  <si>
    <t>Cash and cash equivalents</t>
  </si>
  <si>
    <t>Marketable securities</t>
  </si>
  <si>
    <t>Income tax receivable</t>
  </si>
  <si>
    <t>Receivables, net</t>
  </si>
  <si>
    <t>Inventories, net</t>
  </si>
  <si>
    <t>Prepaid aircraft rents</t>
  </si>
  <si>
    <t>Other current assets</t>
  </si>
  <si>
    <t>Total current assets</t>
  </si>
  <si>
    <t>PROPERTY AND EQUIPMENT:</t>
  </si>
  <si>
    <t>Aircraft and rotable spares</t>
  </si>
  <si>
    <t>Deposits on aircraft</t>
  </si>
  <si>
    <t>Buildings and ground equipment</t>
  </si>
  <si>
    <t>Total property and equipment, gross</t>
  </si>
  <si>
    <t>Less-accumulated depreciation and amortization</t>
  </si>
  <si>
    <t>Total property and equipment, net</t>
  </si>
  <si>
    <t>OTHER ASSETS:</t>
  </si>
  <si>
    <t>Long-term prepaid assets</t>
  </si>
  <si>
    <t>Other long-term assets</t>
  </si>
  <si>
    <t>Total other assets</t>
  </si>
  <si>
    <t>Total assets</t>
  </si>
  <si>
    <t>CURRENT LIABILITIES:</t>
  </si>
  <si>
    <t>Current maturities of long-term debt</t>
  </si>
  <si>
    <t>Accounts payable</t>
  </si>
  <si>
    <t>Accrued salaries, wages and benefits</t>
  </si>
  <si>
    <t>Taxes other than income taxes</t>
  </si>
  <si>
    <t>Other current liabilities</t>
  </si>
  <si>
    <t>Total current liabilities</t>
  </si>
  <si>
    <t>OTHER LONG-TERM LIABILITIES</t>
  </si>
  <si>
    <t>LONG-TERM DEBT, net of current maturities</t>
  </si>
  <si>
    <t>DEFERRED INCOME TAXES PAYABLE</t>
  </si>
  <si>
    <t>DEFERRED AIRCRAFT CREDITS</t>
  </si>
  <si>
    <t>COMMITMENTS AND CONTINGENCIES (Note 5)</t>
  </si>
  <si>
    <t xml:space="preserve"> </t>
  </si>
  <si>
    <t>STOCKHOLDERS' EQUITY:</t>
  </si>
  <si>
    <t>Preferred stock, 5,000,000 shares authorized; none issued</t>
  </si>
  <si>
    <t>Common stock, no par value, 120,000,000 shares authorized; 81,239,289 and 80,398,104 shares issued, respectively</t>
  </si>
  <si>
    <t>Retained earnings</t>
  </si>
  <si>
    <t>Treasury stock, at cost, 29,850,999 and 28,643,535 shares, respectively</t>
  </si>
  <si>
    <t>Accumulated other comprehensive loss</t>
  </si>
  <si>
    <t>Total stockholders' equity</t>
  </si>
  <si>
    <t>Total liabilities and stockholders' equity</t>
  </si>
  <si>
    <t>CONSOLIDATED BALANCE SHEETS (Parenthetical) - $ / shares</t>
  </si>
  <si>
    <t>CONSOLIDATED BALANCE SHEETS</t>
  </si>
  <si>
    <t>Preferred stock, shares authorized</t>
  </si>
  <si>
    <t>Preferred stock, shares issued</t>
  </si>
  <si>
    <t>Common stock, par value (in dollars per share)</t>
  </si>
  <si>
    <t>Common stock, shares authorized</t>
  </si>
  <si>
    <t>Common stock, shares issued</t>
  </si>
  <si>
    <t>Treasury stock, at cost, shares</t>
  </si>
  <si>
    <t>CONSOLIDATED STATEMENTS OF COMPREHENSIVE INCOME (LOSS) - USD ($) shares in Thousands, $ in Thousands</t>
  </si>
  <si>
    <t>[1]</t>
  </si>
  <si>
    <t>Dec. 31, 2016</t>
  </si>
  <si>
    <t>OPERATING REVENUES:</t>
  </si>
  <si>
    <t>Total operating revenues</t>
  </si>
  <si>
    <t>OPERATING EXPENSES:</t>
  </si>
  <si>
    <t>Salaries, wages and benefits</t>
  </si>
  <si>
    <t>Depreciation and amortization</t>
  </si>
  <si>
    <t>Special items</t>
  </si>
  <si>
    <t>Other operating expenses</t>
  </si>
  <si>
    <t>Total operating expenses</t>
  </si>
  <si>
    <t>OPERATING INCOME (LOSS)</t>
  </si>
  <si>
    <t>OTHER INCOME (EXPENSE):</t>
  </si>
  <si>
    <t>Interest income</t>
  </si>
  <si>
    <t>Interest expense</t>
  </si>
  <si>
    <t>Other, net</t>
  </si>
  <si>
    <t>Total other expense, net</t>
  </si>
  <si>
    <t>INCOME (LOSS) BEFORE INCOME TAXES</t>
  </si>
  <si>
    <t>PROVISION (BENEFIT) FOR INCOME TAXES</t>
  </si>
  <si>
    <t>NET INCOME (LOSS)</t>
  </si>
  <si>
    <t>BASIC EARNINGS (LOSS) PER SHARE (in dollars per share)</t>
  </si>
  <si>
    <t>DILUTED EARNINGS (LOSS) PER SHARE (in dollars per share)</t>
  </si>
  <si>
    <t>Weighted average common shares:</t>
  </si>
  <si>
    <t>Basic (in shares)</t>
  </si>
  <si>
    <t>Diluted (in shares)</t>
  </si>
  <si>
    <t>COMPREHENSIVE INCOME (LOSS):</t>
  </si>
  <si>
    <t>Net income (loss)</t>
  </si>
  <si>
    <t>Net unrealized appreciation on marketable securities, net of taxes</t>
  </si>
  <si>
    <t>TOTAL COMPREHENSIVE INCOME (LOSS)</t>
  </si>
  <si>
    <t>Flying agreements</t>
  </si>
  <si>
    <t>Airport customer service and other</t>
  </si>
  <si>
    <t>Aircraft maintenance, materials and repairs</t>
  </si>
  <si>
    <t>Aircraft rentals</t>
  </si>
  <si>
    <t>Aircraft fuel</t>
  </si>
  <si>
    <t>Airport related expenses</t>
  </si>
  <si>
    <t>Amounts adjusted due to the adoption of Accounting Standards Update No. 2014-09, Revenue from Contracts with Customers (Topic 606). See Note 1 to the financial statements of this report for additional information.</t>
  </si>
  <si>
    <t>CONSOLIDATED STATEMENTS OF STOCKHOLDERS' EQUITY - USD ($) shares in Thousands, $ in Thousands</t>
  </si>
  <si>
    <t>Common Stock</t>
  </si>
  <si>
    <t>Retained Earnings</t>
  </si>
  <si>
    <t>Treasury Stock</t>
  </si>
  <si>
    <t>Accumulated Other Comprehensive Income (Loss)</t>
  </si>
  <si>
    <t>Total</t>
  </si>
  <si>
    <t>Balance at Dec. 31, 2015</t>
  </si>
  <si>
    <t>Balance (in shares) at Dec. 31, 2015</t>
  </si>
  <si>
    <t>Increase (Decrease) in Stockholders' Equity</t>
  </si>
  <si>
    <t>Net income</t>
  </si>
  <si>
    <t>Exercise of common stock options and vested restricted stock units</t>
  </si>
  <si>
    <t>Exercise of common stock options and vested restricted stock units (in shares)</t>
  </si>
  <si>
    <t>Sale of common stock under employee stock purchase plan</t>
  </si>
  <si>
    <t>Sale of common stock under employee stock purchase plan (in shares)</t>
  </si>
  <si>
    <t>Stock based compensation expense related to the issuance of stock options and restricted stock units</t>
  </si>
  <si>
    <t>Cash dividends declared (per share)</t>
  </si>
  <si>
    <t>Balance at Dec. 31, 2016</t>
  </si>
  <si>
    <t>Balance (in shares) at Dec. 31, 2016</t>
  </si>
  <si>
    <t>Treasury shares acquired from vested employee stock awards for income tax withholdings</t>
  </si>
  <si>
    <t>Treasury shares acquired from vested employee stock awards for income tax withholdings (in shares)</t>
  </si>
  <si>
    <t>Impact of adoption of Accounting Standards Update (ASU) 2016-09 (See Note 1)</t>
  </si>
  <si>
    <t>Treasury stock purchases</t>
  </si>
  <si>
    <t>Treasury stock purchases (in shares)</t>
  </si>
  <si>
    <t>Balance at Dec. 31, 2017</t>
  </si>
  <si>
    <t>Balance (in shares) at Dec. 31, 2017</t>
  </si>
  <si>
    <t>Balance at Dec. 31, 2018</t>
  </si>
  <si>
    <t>Balance (in shares) at Dec. 31, 2018</t>
  </si>
  <si>
    <t>CONSOLIDATED STATEMENTS OF STOCKHOLDERS' EQUITY (Parenthetical) - USD ($) $ in Thousands</t>
  </si>
  <si>
    <t>CONSOLIDATED STATEMENTS OF STOCKHOLDERS' EQUITY</t>
  </si>
  <si>
    <t>Net unrealized appreciation on marketable securities, tax</t>
  </si>
  <si>
    <t>Cash dividends declared (in dollars per share)</t>
  </si>
  <si>
    <t>CONSOLIDATED STATEMENTS OF CASH FLOWS - USD ($) $ in Thousands</t>
  </si>
  <si>
    <t>CASH FLOWS FROM OPERATING ACTIVITIES:</t>
  </si>
  <si>
    <t>Adjustments to reconcile net income (loss) to net cash provided by operating activities:</t>
  </si>
  <si>
    <t>Stock based compensation expense</t>
  </si>
  <si>
    <t>Gain from early extinguishment of debt</t>
  </si>
  <si>
    <t>Net increase (decrease) in deferred income taxes</t>
  </si>
  <si>
    <t>Changes in operating assets and liabilities:</t>
  </si>
  <si>
    <t>Decrease (increase) in restricted cash</t>
  </si>
  <si>
    <t>Decrease (increase) in receivables</t>
  </si>
  <si>
    <t>Decrease (increase) in income tax receivable</t>
  </si>
  <si>
    <t>Increase in inventories</t>
  </si>
  <si>
    <t>Decrease in other current assets</t>
  </si>
  <si>
    <t>Decrease in deferred aircraft credits</t>
  </si>
  <si>
    <t>Increase (decrease) in accounts payable and accrued aircraft rents</t>
  </si>
  <si>
    <t>Increase in other current liabilities</t>
  </si>
  <si>
    <t>NET CASH PROVIDED BY OPERATING ACTIVITIES</t>
  </si>
  <si>
    <t>CASH FLOWS FROM INVESTING ACTIVITIES:</t>
  </si>
  <si>
    <t>Purchases of marketable securities</t>
  </si>
  <si>
    <t>Sales of marketable securities</t>
  </si>
  <si>
    <t>Proceeds from the sale of aircraft, property and equipment</t>
  </si>
  <si>
    <t>Proceeds from settlement of residual value guarantee aircraft agreements</t>
  </si>
  <si>
    <t>Acquisition of property and equipment:</t>
  </si>
  <si>
    <t>Aircraft and rotable spare parts</t>
  </si>
  <si>
    <t>Return of deposits applied towards acquired aircraft</t>
  </si>
  <si>
    <t>Decrease (increase) in other assets</t>
  </si>
  <si>
    <t>NET CASH USED IN INVESTING ACTIVITIES</t>
  </si>
  <si>
    <t>CASH FLOWS FROM FINANCING ACTIVITIES:</t>
  </si>
  <si>
    <t>Proceeds from issuance of long-term debt</t>
  </si>
  <si>
    <t>Principal payments on long-term debt</t>
  </si>
  <si>
    <t>Proceeds from issuance of common stock</t>
  </si>
  <si>
    <t>Purchase of treasury stock</t>
  </si>
  <si>
    <t>Employee income tax paid on vested equity awards</t>
  </si>
  <si>
    <t>Decrease (increase) in debt issuance cost</t>
  </si>
  <si>
    <t>Payment of cash dividends</t>
  </si>
  <si>
    <t>NET CASH PROVIDED BY FINANCING ACTIVITIES</t>
  </si>
  <si>
    <t>Increase (decrease) in cash and cash equivalents</t>
  </si>
  <si>
    <t>Cash and cash equivalents at beginning of period</t>
  </si>
  <si>
    <t>CASH AND CASH EQUIVALENTS AT END OF PERIOD</t>
  </si>
  <si>
    <t>Non-cash investing activities:</t>
  </si>
  <si>
    <t>Acquisition of rotable spare parts</t>
  </si>
  <si>
    <t>Debt assumed on aircraft acquired off lease</t>
  </si>
  <si>
    <t>Cash paid during the period for:</t>
  </si>
  <si>
    <t>Interest, net of capitalized amounts</t>
  </si>
  <si>
    <t>Income taxes</t>
  </si>
  <si>
    <t>Nature of Operations and Summary of Significant Accounting Policies</t>
  </si>
  <si>
    <t xml:space="preserve">(1) Nature of Operations and Summary of Significant Accounting Policies
SkyWest, Inc. (the “Company”), through its subsidiaries, SkyWest Airlines, Inc. (“SkyWest Airlines”) and ExpressJet Airlines, Inc. (“ExpressJet”), operates the largest regional airlines in the United States. As of December 31, 2018, SkyWest Airlines and ExpressJet offered scheduled passenger service under code-share agreements with United, Delta, American and Alaska with approximately 2,770 total daily departures to different destinations in the United States, Canada, Mexico and the Caribbean. Additionally, the Company provides airport customer service and ground handling services for other airlines throughout its system. Subsequent to December 31, 2018, the Company sold ExpressJet to a third party. See Note 12, Subsequent Events , for additional information regarding the sale of ExpressJet. As of December 31, 2018, the Company had 596 aircraft in scheduled service out of a combined fleet of 628 aircraft consisting of the following (which included 100 Embraer ERJ145 regional jet (“ERJ145s”) aircraft, 16 Bombardier CRJ200 regional jet (“CRJ200s”) aircraft and 10 Bombardier CRJ700 regional jet (“CRJ700”) aircraft operated by ExpressJet):
CRJ200
CRJ700
CRJ900
ERJ145
E175
Total
United
106
19
—
100
65
290
Delta
87
22
41
—
49
199
American
7
68
—
—
—
75
Alaska
—
—
—
—
32
32
Aircraft in scheduled service
200
109
41
100
146
596
Subleased to an un-affiliated entity
4
—
—
—
—
4
Other*
4
19
—
5
—
28
Total Fleet
208
128
41
105
146
628
* As of December 31, 2018, these aircraft have been removed from service and are in the process of being returned under the applicable leasing arrangement or are aircraft transitioning between code-share agreements with the Company’s major airline partners.
For the year ended December 31, 2018, approximately 48.6% of the Company’s aircraft in scheduled service operated for United, approximately 33.4% was operated for Delta, approximately 12.6% was operated for American and approximately 5.4% was operated for Alaska.
SkyWest Airlines has been a code-share partner with Delta since 1987, United since 1997, Alaska since 2011 and American since 2012. As of December 31, 2018, SkyWest Airlines operated as a Delta Connection carrier primarily in Salt Lake City and Minneapolis, a United Express carrier primarily in Los Angeles, San Francisco, Denver, Houston, Chicago and the Pacific Northwest, an American carrier primarily in Chicago, Los Angeles and Phoenix and an Alaska carrier primarily in the Pacific Northwest.
As of December 31, 2018, ExpressJet operated as a United Express carrier primarily in Chicago (O’Hare), Cleveland, Newark and Houston and an American carrier primarily in Dallas.
The Company’s subsidiaries operate the following aircraft manufactured by Bombardier Aerospace (“Bombardier”) and Embraer S.A. (“Embraer”): CRJ200s, CRJ700s, Bombardier CRJ900 regional jets (“CRJ900s”), “ERJ145s and Embraer E175 dual-class regional jet aircraft (which are typically configured with 70 or 76 seats) (“E175s”).
Basis of Presentation
The Company’s consolidated financial statements include the accounts of the Company and the SkyWest Airlines, ExpressJet and SkyWest Leasing segments, with all inter‑company transactions and balances having been eliminated.
In preparing the accompanying consolidated financial statements, the Company has reviewed, as determined necessary by the Company’s management, events that have occurred after December 31, 2018, through the filing date of the Company’s annual report with the U.S. Securities and Exchange Commission. The Company reclassified certain prior period amounts to conform to the current period presentation (see Recent Accounting Pronounc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to be cash equivalents. The Company had no restricted cash as of December 31, 2018 and 2017.
Marketable Securities
The Company’s investments are classified as available-for-sale and are reported at fair market value with the net unrealized appreciation reported as a component of accumulated other comprehensive income (loss) in stockholders’ equity. At the time of sale, any realized appreciation or depreciation, calculated by the specific identification method, is recognized in other income and expense. The Company’s position in marketable securities as of December 31, 2018 and 2017 was as follows (in thousands):
Gross unrealized
Gross unrealized
At December 31, 2018
Amortized Cost
holding gains
holding losses
Fair market value
Total cash and cash equivalents
$
328,384
$
—
$
—
$
328,384
Marketable securities:
Bond and bond funds
$
229,825
$
—
$
(42)
$
229,783
Commercial Paper
131,163
—
(1)
131,162
Total marketable securities
$
360,988
$
—
$
(43)
$
360,945
Total assets measured at fair value
$
689,372
$
—
$
(43)
$
689,329
Gross unrealized
Gross unrealized
At December 31, 2017
Amortized Cost
holding gains
holding losses
Fair market value
Total cash and cash equivalents
$
181,792
$
—
$
—
$
181,792
Marketable securities:
Bond and bond funds
$
344,479
$
—
$
(228)
$
344,251
Commercial Paper
159,252
—
—
159,252
Total marketable securities
$
503,731
$
—
$
(228)
$
503,503
Total assets measured at fair value
$
685,523
$
—
$
(228)
$
685,295
As of December 31, 2018 and 2017, the Company had classified $360.9 million and $503.5 million of marketable securities, respectively, as short‑term since it had the ability to redeem the securities within one year.
Inventories
Inventories include expendable parts, fuel and supplies and are valued at cost (FIFO basis) less an allowance for obsolescence based on historical results, excess parts and management’s expectations of future operations. Expendable inventory parts are charged to expense as used. An obsolescence allowance for flight equipment expendable parts is accrued based on estimated lives of the corresponding fleet types and salvage values. The inventory allowance as of December 31, 2018 and 2017 was $22.1 million and $17.1 million, respectively. These allowances are based on management estimates.
Property and Equipment
Property and equipment are stated at cost and depreciated over their useful lives to their estimated residual values using the straight‑line method as follows:
Assets
Depreciable Life
Current Residual Value
Aircraft, rotable spares, and spare engines
up to 22 years
up to 20
%
Ground equipment
up to 10 years
0
%
Office equipment
up to 7 years
%
Leasehold improvements
Shorter of 15 years or lease term
%
Buildings
20 - 39.5 years
%
Impairment of Long-Lived Assets
As of December 31, 2018, the Company had approximately $5.0 billion of property and equipment and related assets. In accounting for these long‑lived and intangible assets, the Company makes estimates about the expected useful lives of the assets, the expected residual values of certain of these assets, and the potential for impairment based on the fair value of the assets and the cash flows they generate. Factors indicating potential impairment include, but are not limited to, significant decreases in the market value of the long‑lived assets, a significant change in the condition of the long‑lived assets and operating cash flow losses associated with the use of the long‑lived assets. On a periodic basis, the Company evaluates whether impairment indicators are present. When considering whether or not impairment of long‑lived assets exists, the Company groups similar assets together at the lowest level for which identifiable cash flows are largely independent of the cash flows of other assets and liabilities and compare the undiscounted cash flows for each asset group to the net carrying amount of the assets supporting the asset group. Asset groupings are done at the fleet or contract level.
The Company did not recognize any impairment charges of long-lived assets during the years ended December 31, 2018 and 2017.
During the year ended December 31, 2016, the Company impaired certain long-lived assets relating to the CRJ200 aircraft and ERJ145 aircraft type specific assets. See Note 7, Special Items .
Capitalized Interest
Interest is capitalized on aircraft purchase deposits as a portion of the cost of the asset and is depreciated over the estimated useful life of the asset. During the years ended December 31, 2018, 2017 and 2016, the Company capitalized interest costs of approximately $1.5 million, $1.4 million, and $1.5 million, respectively.
Maintenance
The Company operates under a U.S. Federal Aviation Administration approved continuous inspection and maintenance program. The Company uses the direct expense method of accounting for its regional jet engine overhauls wherein the expense is recorded when the overhaul event occurs. The Company has engine services agreements with third-party vendors to provide long-term engine services covering the scheduled and unscheduled repairs for most of its CRJ200 aircraft, CRJ700 aircraft, ERJ145 aircraft and E175 aircraft. Under the terms of the agreements, the Company pays a fixed dollar amount per engine hour flown on a monthly basis and the third-party vendors will assume the responsibility to repair the engines at no additional cost to the Company, subject to certain specified exclusions. Maintenance costs under these contracts are recognized when the engine hour is flown pursuant to the terms of each contract.
The costs of maintenance for airframe and avionics components, landing gear and other recurring maintenance are expensed as incurred.
Flying Agreements and Airport Customer Service and Other Revenues
In May 2014, the Financial Accounting Standards Board (the “FASB”) issued Accounting Standards Update No. 2014‑09, “Revenue from Contracts with Customers, (Topic 606)” (“Topic 606”). Under Topic 606, revenue is recognized at the time a good or service is transferred to a customer for the amount of consideration received for that specific good or service. The Company adopted this standard as of January 1, 2018, utilizing the full retrospective method of adoption allowed by the standard, in order to provide for comparative results in all periods presented. Under the new standard, the Company concluded that the individual flights are distinct services and the flight services promised in a capacity purchase agreement represent a series of services that should be accounted for as a single performance obligation, recognized over time as the flights are completed. Performance obligations are deemed met upon the completion of each individual flight. The major airline partners make provisional cash payments to the Company during each month of service based on monthly flight schedules and the provisional cash payments are reconciled based on actual completed flights after each month’s flight activity is completed. The compensation associated with the use of the aircraft under the Company’s fixed-fee agreements is considered lease revenue as the agreements identify the “right of use” of a specific type and number of aircraft over the agreement term and was not impacted by the adoption of ASC 606. The adoption of Topic 606 did not have a material impact on recorded amounts when applied to the opening balance sheet as of January 1, 2018. The adoption of Topic 606 only affected the Company’s consolidated balance sheets and statements of comprehensive income classification, with no impact on the Company’s operating income (loss), net income (loss), earnings (loss) per share or cash flows, however the principal versus agent considerations under Topic 606 resulted in the Company recording directly reimbursed fuel expense under its fixed-fee contracts as a reduction to the applicable operating expense (net) rather than revenue (gross). This classification change resulted in a reduction to total revenue and a reduction to operating expenses by the same amount, resulting in no change to operating income. Additionally, under the nonrefundable up-front fees and contract costs considerations of Topic 606, reimbursements from the Company’s major airline partners for up-front contract costs will be deferred and amortized over the contract term. The related up-front costs to obtain the contract will also be capitalized and amortized over the contract term. As the amount of the up-front reimbursement is determined from the Company’s actual costs to fulfill the contract, this change did not impact the Company’s operating income (loss) as the amount of deferred revenue and the amount of capitalized costs will be recognized over the same period. This change also resulted in a deferred revenue liability and a capitalized contract cost on the balance sheet of the same amount.
The Company recognizes flying agreements and airport customer service and other revenues when the service is provided under its code-share agreements. Under the Company’s fixed-fee arrangements (referred to as “fixed-fee arrangements, “fixed-fee contracts” or “capacity purchase agreements”) with Delta, United, American and Alaska ( each, a “major airline partner”), the major airline partner generally pays the Company a fixed-fee for each departure, flight hour (measured from takeoff to landing, excluding taxi time) or block hour (measured from takeoff to landing, including taxi time) incurred, and an amount per aircraft in service each month with additional incentives based on flight completion and on-time performance. The major airline partner also directly reimburses the Company for certain direct expenses incurred under the fixed-fee arrangement, such as airport landing fees and airport rents. Under the fixed-fee arrangements, revenue is earned when each flight is completed and is reflected in flying agreements revenue. The transaction price for the fixed-fee agreements is determined from the fixed-fee consideration, incentive consideration and directly reimbursed expenses earned as flights are completed over the agreement term.
A portion of the Company’s compensation under its fixed-fee agreements is designed to reimburse the Company for certain aircraft ownership costs. The consideration for aircraft ownership costs varies by agreement, but is intended to cover either the Company’s aircraft principal and interest debt service costs, its aircraft depreciation and interest expense or its aircraft lease expense costs while the aircraft is under contract. The consideration received for the use of the aircraft under the Company’s fixed-fee agreements is reflected as lease revenue, inasmuch as the agreements identify the “right of use” of a specific type and number of aircraft over a stated period of time. The amount of compensation deemed to be lease revenue is determined from the agreed upon rates for the use of aircraft included each fixed-fee agreement. The lease revenue associated with the Company’s fixed-fee agreements is accounted for as an operating lease and is reflected as flying agreements revenue on the Company’s consolidated statements of comprehensive income.
For the year ended December 31, 2018, fixed-fee arrangements represented approximately 84.3% of the Company’s flying agreements revenue.
Under the Company’s revenue-sharing arrangements (referred to as a “revenue-sharing” or “prorate” arrangement), the major airline partner and the Company negotiate a passenger fare proration formula, pursuant to which the Company receives a percentage of the ticket revenues for those passengers traveling for one portion of their trip on a Company airline and the other portion of their trip on the major airline partner. Revenue is recognized under the Company’s prorate flying agreements when each flight is completed based upon the portion of the prorate passenger fare the Company anticipates that it will receive for each completed flight. The transaction price for the prorate agreements is determined from the proration formula derived from each passenger ticket amount on each completed flight over the agreement term. For the year ended December 31, 2018, prorate flying arrangements represented approximately 15.7% of the Company’s flying agreements revenue.
In the event that the contractual rates under the agreements have not been finalized at quarterly or annual financial statement dates, the Company records revenues based on the lower of prior period’s approved rates, as adjusted to reflect any contract negotiations and the Company’s estimate of rates that will be implemented in accordance with revenue recognition guidelines. In the event the Company has a reimbursement dispute with a major airline partner, the Company evaluates the dispute under Topic 606 and, provided the revenue recognition criteria have been met, the Company recognizes revenue based on management’s estimate of the resolution of the dispute subject to the variable constraint guidance under Topic 606.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The following table represents the Company’s flying agreements revenue by type for the year ended December 31, 2018 and 2017 (in thousands):
For the year ended December 31,
2018
2017
2016
Capacity purchase agreements revenue: flight operations
$
1,856,253
$
1,805,510
$
1,792,868
Capacity purchase agreements revenue: aircraft lease
814,518
834,366
763,406
Prorate agreements revenue
498,749
438,421
454,464
Flying agreements revenue
$
3,169,520
$
3,078,297
$
3,010,738
The Company’s fixed-fee and prorate agreements include weekly provisional cash payments from the respective major airline partner based on a projected level of flying each month. The Company and each major airline partner subsequently reconcile these payments to the actual completed flight activity on a monthly or quarterly basis. In the event a flying agreement includes a mid-term rate reset to adjust rates prospectively and the contractual rates under the Company’s flying agreements have not been finalized at quarterly or annual financial statement dates, the Company applies the variable constraint guidance under Topic 606, where the Company records revenue to the extent it believes that it is probable that a significant reversal in the amount of cumulative revenue recognized will not occur when the uncertainty associated with the variable consideration is subsequently resolved.
In several of the Company’s agreements, the Company is eligible to receive incentive compensation upon the achievement of certain performance criteria. The incentives are defined in the agreements and are measured and determined on a monthly, quarterly or semi‑annual basis. At the end of each period during the term of an agreement, the Company calculates the incentives achieved during that period and recognizes revenue attributable to that agreement accordingly, subject to the variable constraint guidance under Topic 606.
The following summarizes the significant provisions of each code-share agreement the Company has with each major airline partner through SkyWest Airlines:
Delta Connection Agreements
Agreement
Aircraft type
Number of Aircraft
Term / Termination
Delta Connection Agreement
(fixed-fee arrangement)
 CRJ 200
 CRJ 700
 CRJ 900
 E175
58
22
41
49
 Individual aircraft have scheduled removal dates from 2019 to 2029
 The average remaining term of the aircraft under contract is 4.1 years
Delta Connection Prorate Agreement (revenue-sharing arrangement)
 CRJ 200
29
 Terminable with 30-day notice
United Express Agreements
Agreement
Aircraft type
Number of Aircraft
Term / Termination
United Express Agreements
(fixed-fee arrangement)
 CRJ 200
 CRJ 700
 E175
65
19
65
 Individual aircraft have scheduled removal dates under the agreement between 2019 and 2029
 The average remaining term of the aircraft under contract is 7.0 years
United Express Prorate Agreement (revenue-sharing arrangement)
 CRJ 200
25
 Terminable with 120-day notice
American Agreements
Agreement
Aircraft type
Number of Aircraft
Term / Termination Dates
American Agreement
(fixed-fee arrangement)
 CRJ 700
58
 Individual aircraft have scheduled removal dates from 2019 to 2023
American Prorate Agreement
(revenue-sharing arrangement)
 CRJ 200
7
 Terminable with 120-day notice
Alaska Capacity Purchase Agreement
Agreement
Aircraft type
Number of Aircraft
Term / Termination
Alaska Agreement
(fixed-fee arrangement)
 E175
32
 Individual aircraft have scheduled removal dates from 2027 to 2030
The following summarizes the code-share agreement activity the Company had with each major airline partner through ExpressJet Airlines:
As of December 31, 2018, ExpressJet operated 100 ERJ145 aircraft and 16 CRJ200 aircraft under fixed-fee agreements with United, and 10 CRJ700 aircraft under a fixed-fee agreement with American. ExpressJet’s fixed-fee agreements with United and American were terminated in connection with our sale of ExpressJet in January 2019. ExpressJet also completed the wind down of its flying agreement with Delta by the end of 2018. The Company sold ExpressJet subsequent to December 31, 2018, however the Company retained ownership of the 16 CRJ200 aircraft and the 10 CRJ700 aircraft operated by ExpressJet as of December 31, 2018. The Company agreed to lease the 16 CRJ200 aircraft to ExpressJet for up to a five-year period. The Company is pursuing alternative uses of the 10 CRJ700 aircraft including, but not limited to, using the aircraft under fixed-fee agreements under a short-term basis or leasing the aircraft or aircraft engines to third parties. See Note 12, Subsequent Events , for additional information regarding the sale of ExpressJet.
In addition to the contractual arrangements described above, SkyWest Airlines has entered into fixed-fee agreements with Alaska and Delta to place additional E175 aircraft into service for those major airline partners. As of December 31, 2018, the Company anticipated placing an additional three E175 aircraft with Alaska and nine E175 aircraft with Delta. The delivery dates for the new E175 aircraft are currently scheduled to take place by the end 2021. Final delivery dates may adjust based on various factors.
SkyWest Airlines also entered into an agreement with Delta in the second quarter of 2018 to operate 20 CRJ900 aircraft under a fixed-fee agreement. As of December 31, 2018, SkyWest Airlines took delivery of five of these CRJ900 aircraft and placed the aircraft into service with Delta. The delivery dates for the remaining 15 aircraft are expected to continue through the end of 2020. These aircraft will replace 20 CRJ700 aircraft scheduled to expire under SkyWest’s flying contracts with Delta.
When an aircraft is scheduled to be removed from a fixed-fee arrangement, the Company may, as practical under the circumstances, negotiate an extension with the respective major airline partner, negotiate the placement of the aircraft with another major airline partner, return the aircraft to the lessor if the aircraft is leased and the lease is expiring, place owned aircraft for sale, or pursue other uses for the aircraft. Other uses for the aircraft may include placing the aircraft in a prorate arrangement, leasing the aircraft to a third party or parting out the aircraft to use the engines and parts as spare inventory or to lease the engines to a third party.
Airport customer service and other revenues primarily consist of ground handling functions, such as gate and ramp agent services at applicable airports where the Company provides such services. The transaction price for airport service agreements is determined from an agreed-upon rate by location applied to the applicable number of flights handled (measured by departures) by the Company over the agreement term.
The Company’s operating revenues could be impacted by a number of factors, including changes to the Company’s code-share agreements with its major airline partners, contract modifications resulting from contract renegotiations, the Company’s ability to earn incentive payments contemplated under the Company’s code-share agreements and settlement of reimbursement disputes with the Company’s major airline partners.
Deferred Aircraft Credits
The Company accounts for incentives provided by aircraft manufacturers as deferred credits. The deferred credits related to leased aircraft are amortized on a straight‑line basis as a reduction to rent expense over the lease term. Credits related to owned aircraft reduce the purchase price of the aircraft, which has the effect of amortizing the credits on a straight‑line basis as a reduction in depreciation expense over the life of the related aircraft. The incentives are credits that may be used to purchase spare parts and pay for training and other expenses.
Income Taxes
The Company recognizes a net liability or asset for the deferred tax consequences of all temporary differences between the tax basis of assets and liabilities and their reported amounts in the consolidated financial statements that are expected to result in taxable or deductible amounts in future years when the reported amounts of the assets and liabilities are recovered or settled.
Net Income (Loss) Per Common Share
Basic net income (loss) per common share (“Basic EPS”) excludes dilution and is computed by dividing net income (loss) by the weighted average number of common shares outstanding during the period. Diluted net income (loss)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loss) per common share. During the year ended December 31, 2018, 207,000 performance share units (at target performance) were excluded in the computation of Diluted EPS since the Company had not achieved the minimum target thresholds as of December 31, 2018. During the year ended December 31, 2017, 284,000 performance share units (at target performance) were excluded in the computation of Diluted EPS since the Company had not achieved the minimum target thresholds as of December 31, 2017. During the year ended December 31, 2016, 2,077,000 shares reserved for the issuance upon the exercise of outstanding options, performance shares and restricted stock units were excluded from the computation of Diluted EPS due to the net loss in 2016. The calculation of the weighted average number of common shares outstanding for Basic EPS and Diluted EPS are as follows for the years ended December 31, 2018, 2017 and 2016 (in thousands):
Year Ended December 31,
2018
2017
2016
Numerator:
Net Income (Loss)
$
280,372
$
428,907
$
(161,586)
Denominator:
Basic earnings per share weighted average shares
51,914
51,804
51,505
Dilution due to stock options and restricted stock units
957
1,296
—
Diluted earnings per share weighted average shares
52,871
53,100
51,505
Basic earnings (loss) per share
$
5.40
$
8.28
$
(3.14)
Diluted earnings (loss) per share
$
5.30
$
8.08
$
(3.14)
Comprehensive Income (Loss)
Comprehensive income (loss) includes charges and credits to stockholders’ equity that are not the result of transactions with the Company’s shareholders, including changes in unrealized appreciation on marketable securities.
Fair Value of Financial Instruments
The carrying amounts reported in the consolidated balance sheets for receivables and accounts payable approximate fair values because of the immediate or short‑term maturity of these financial instruments. Marketable securities are reported at fair value based on market quoted prices in the consolidated balance sheets. If quoted prices in active markets are no longer available, the Company has estimated the fair values of these securities utilizing a discounted cash flow analysis as of December 31, 2018. These analyses consider, among other items, the collateralization underlying the security investments, the creditworthiness of the counterparty, the timing of expected future cash flows, and the expectation of the next time the security is expected to have a successful auction. The fair value of the Company’s long‑term debt is estimated based on current rates offered to the Company for similar debt and was approximately $3,157.3 million as of December 31, 2018, as compared to the carrying amount of $3,185.4 million as of December 31, 2018. The Company’s fair value of long‑term debt as of December 31, 2017 was $2,698.4 million as compared to the carrying amount of $2,712.4 million as of December 31, 2017.
Segment Reporting
Generally accepted accounting principles require disclosures related to components of a company for which separate financial information is available to, and regularly evaluated by, the Company’s chief operating decision maker when deciding how to allocate resources and in assessing performance. The Company’s three operating segments consist of the operations conducted by SkyWest Airlines, ExpressJet and SkyWest Leasing. Information pertaining to the Company’s reportable segments is presented in Note 2, Segment Reporting .
Recent Accounting Pronouncements
Standards Effective in Future Years and Not Yet Adopted
In February 2016, the FASB issued Accounting Standards Update 2016‑02, “Leases (Topic 842)” (“Topic 842”). Topic 842 amends the existing accounting standards for lease accounting, including requiring lessees to recognize most leases on their balance sheets and making targeted changes to lessor accounting. Topic 842 became effective beginning in the first quarter of 2019. In July 2018, the FASB issued ASU No. 2018-11, “Targeted Improvements - Leases (Topic 842).” This update provides an optional transition method that allows entities to elect to apply the standard prospectively at its effective date, versus recasting the prior periods presented. The Company anticipates electing this adoption method and expects to recognize a cumulative-effect adjustment to the opening balance of retained earnings in the period of adoption.
Lease payments will include fixed and in-substance fixed payments, variable payments based on an index or rate, reasonably certain purchase options, termination penalties, and probable amounts the lessee will owe under a residual value guarantee. Lease payments will not include variable lease payments other than those that depend on an index or rate, any guarantee by the lessee of the lessor’s debt, or any amount allocated to non-lease components.
Based on the Company’s initial assessment, the adoption of Topic 842 will significantly increase the Company’s assets and liabilities primarily to reflect its aircraft operating lease liability and related right-of-use asset. As of December 31, 2018, the Company had 260 leased aircraft under operating leases in its fleet. The Company also has operating leases related to terminal operations space and other real estate leases. The Company does not expect the adoption of the New Lease Standard to impact any of its existing debt covenants. Additionally, the Company does not expect the adoption to have a significant impact on the recognition, measurement or presentation of lease revenue and lease expenses within the condensed consolidated statements of operations and comprehensive income or the condensed consolidated statements of cash flows. The Company does not anticipate the adoption of Topic 842 will have a material impact on the timing or amount of the Company’s lease revenue as a lessor. The Company adopted Topic 842 on January 1, 2019.
The Company expects to elect the several practical expedients available under the transition provisions of Topic 842, including (i) not reassessing whether expired or existing contracts contain leases, (ii) lease classification, and (iii) not revaluing initial direct costs for existing leases. Also, the Company plans to elect the practical expedient which will allow aggregation of non-lease components with the related lease components when evaluating accounting treatment. Lastly, the Company currently plans to </t>
  </si>
  <si>
    <t>Segment Reporting</t>
  </si>
  <si>
    <t>(2) Segment Reporting
Generally accepted accounting principles require disclosures related to components of a company for which separate financial information is available to, and regularly evaluated by, the Company’s chief operating decision maker when deciding how to allocate resources and in assessing performance.
The Company’s three reporting segments consisted of the operations of SkyWest Airlines, ExpressJet and SkyWest Leasing activities. Corporate overhead expenses incurred by the Company were allocated to the operating expenses of SkyWest Airlines and ExpressJet. The Company sold ExpressJet in January 2019. The Company concluded the sale of ExpressJet did not meet the significant shift criteria for a discontinued operation under Discontinued Operations, Accounting Standards Codification 205-20, primarily as the Company continued to provide regional airline service through SkyWest Airlines in similar geographic regions, without a removal of a major airline partner, and with similar sized regional aircraft, upon the sale of ExpressJet.
The Company’s chief operating decision maker analyzes the profitability of operating the E175 aircraft (including operating costs and associated revenue) separately from the profitability of the Company’s ownership, financing costs and associated revenue of the Company’s E175 aircraft (including depreciation expense, interest expense and associated revenue). The SkyWest Leasing segment includes revenue attributed to the Company’s E175 aircraft ownership cost earned under the applicable fixed-fee contracts and the depreciation and interest expense of the Company’s E175 aircraft. The SkyWest Leasing segment’s total assets and capital expenditures include the acquired E175 aircraft. The SkyWest Leasing segment additionally includes the activity of four CRJ200 aircraft leased to a third-party.
The following represents the Company’s segment data for the years ended December 31, 2018, 2017 and 2016 (in thousands).
Year Ended December 31, 2018
SkyWest
Airlines
ExpressJet
SkyWest Leasing
Consolidated
Operating revenues
$
2,346,251
$
564,202
$
311,226
$
3,221,679
Operating expense
2,022,560
577,608
147,231
2,747,399
Depreciation and amortization expense
155,511
37,290
141,788
334,589
Interest expense
17,021
2,340
101,048
120,409
Segment profit (loss) (1)
306,670
(15,746)
62,947
353,871
Total assets
2,531,707
279,303
3,502,202
6,313,212
Capital expenditures (including non-cash)
149,731
10,137
996,408
1,156,276
Year Ended December 31, 2017
SkyWest
Airlines
ExpressJet
SkyWest Leasing
Consolidated
Operating revenues
$
2,092,368
$
790,282
$
239,942
$
3,122,592
Operating expense
1,807,540
818,683
108,170
2,734,393
Depreciation and amortization expense
134,563
51,982
106,223
292,768
Interest expense
21,544
4,127
79,254
104,925
Segment profit (loss) (1)
263,284
(32,528)
52,518
283,274
Identifiable intangible assets, other than goodwill
—
4,896
—
4,896
Total assets
2,245,051
599,122
2,630,227
5,474,400
Capital expenditures (including non-cash)
124,955
14,278
550,165
689,398
Year Ended December 31, 2016
SkyWest
Airlines
ExpressJet
SkyWest Leasing
Consolidated
Operating revenues
$
$
$
$
3,063,702
Operating expense
68,148
3,236,386
Depreciation and amortization expense
139,159
83,935
61,875
284,969
Special items
184,295
281,354
—
465,649
Interest expense
26,211
6,773
45,193
78,177
Segment profit (loss) (1)
22,994
(301,514)
27,659
(250,861)
Identifiable intangible assets, other than goodwill
—
8,249
—
8,249
Total assets
5,007,966
Capital expenditures (including non-cash)
1,159,001
(1)
Segment profit is operating income less interest expense</t>
  </si>
  <si>
    <t>Long-Term Debt</t>
  </si>
  <si>
    <t>(3) Long‑term Debt
Long‑term debt consisted of the following as of December 31, 2018 and 2017 (in thousands):
December 31,
December 31,
2018
2017
Notes payable to banks, due in semi-annual installments, variable interest based on LIBOR, or with an interest rate of 4.00% through 2019, secured by aircraft
$
6,429
$
34,905
Notes payable to a financing company, due in semi-annual installments, variable interest based on LIBOR, or with an interest rate of 3.25% through 2021, secured by aircraft
36,324
97,612
Notes payable to banks, due in semi-annual installments plus interest at 6.10% to 6.51% through 2021, secured by aircraft
41,592
63,090
Notes payable to banks, due in monthly installments plus interest of 2.68% to 6.86% through 2025, secured by aircraft
371,300
372,157
Notes payable to banks, due in monthly installments, plus interest at 4.07% to 6.05% through 2029, secured by aircraft
105,069
49,001
Notes payable to banks, due in quarterly installments, plus interest at 3.39% to 5.08% through 2030, secured by aircraft
2,621,416
2,085,822
Notes payable to banks due in monthly installments, interest at 3.30% through 2019, secured by spare engines
3,308
9,763
Long-term debt
$
3,185,438
$
2,712,350
Current portion of long-term debt
(354,072)
(313,243)
Less long-term portion of unamortized debt issue cost, net
(21,598)
(21,761)
Long-term debt, net of current maturities and debt issue costs
$
2,809,768
$
2,377,346
Current portion of long-term debt
354,072
313,243
Less current portion of unamortized debt issue cost, net
(3,866)
(3,565)
Current portion of long-term debt, net of debt issue costs
$
350,206
$
309,678
During the year ended December 31, 2018, the Company acquired 39 new E175 aircraft. Approximately 85% of the aircraft purchase price was financed through the issuance of debt and 15% of the aircraft purchase price was paid with cash.
As of December 31, 2018 and 2017, the Company had $3.2 billion and $2.7 billion, respectively, of long‑term debt obligations primarily related to the acquisition of aircraft and certain spare engines. The average effective interest rate on the debt related to those long-term debt obligations at December 31, 2018 and 2017, was approximately 4.2% and 3.9%, respectively.
During the year ended December 31, 2018, the Company used $43.5 million in cash to extinguish $43.5 million in debt early. The payment did not result in a pre-tax gain or loss in the consolidated statements of comprehensive income (loss). The Company did not extinguish any debt early during 2017. During the year ended December 31, 2016, the Company used $16.5 million in cash to extinguish $18.4 million in debt early. The payment resulted in a pre-tax gain of $1.3 million, reflected as other income in the consolidated statements of comprehensive income (loss).
The aggregate amounts of principal maturities of long‑term debt as of December 31, 2018 were as follows (in thousands):
2019
$
354,072
2020
2021
2022
2023
Thereafter
$
3,185,438
As of December 31, 2018 and 2017, SkyWest Airlines had a $75 million line of credit. The line of credit includes minimum liquidity and profitability covenants and is secured by certain assets. As of December 31, 2018 and 2017, SkyWest Airlines had no amount outstanding under the facility. However, at December 31, 2018 and 2017 the Company had $9.7 million and $14.8 million, respectively, in letters of credit issued under the facility which reduced the amount available under the facility to $65.3 million and $60.2 million, respectively. The facility expires on September 1, 2021 and has a variable interest rate of LIBOR plus 2.5% at December 31, 2018.
As of December 31, 2018 and 2017, the Company had $78.7 million and $87.4 million, respectively, in letters of credit and surety bonds outstanding with various banks and surety institutions in addition to the letters of credit outstanding under the line of credit.</t>
  </si>
  <si>
    <t>Income Taxes</t>
  </si>
  <si>
    <t>(4) Income Taxes
The provision (benefit) for income taxes includes the following components (in thousands):
Year ended December 31,
2018
2017
2016
Current tax provision (benefit):
Federal
$
(21,598)
$
5,853
$
(3,801)
State
1,465
180
111
Foreign
1,575
—
—
(18,558)
6,033
(3,690)
Deferred tax provision (benefit):
Federal
92,250
(166,890)
(77,430)
State
12,250
20,133
(6,106)
104,500
(146,757)
(83,536)
Provision (benefit) for income taxes
$
85,942
$
(140,724)
$
(87,226)
The following is a reconciliation between a federal income tax rate of 21% for 2018 and 35% for 2017 and 2016 of income (loss) before income taxes and the effective tax rate which is derived by dividing the provision (benefit) for income taxes by the income (loss) before the provision for income (loss) taxes (in thousands):
Year ended December 31,
2018
2017
2016
Computed provision (benefit) for income taxes at the statutory rate
$
76,926
$
100,864
$
(87,084)
Increase (decrease) in income taxes resulting from:
State income tax provision (benefit), net of federal income tax benefit
12,711
7,778
(5,768)
Non-deductible expenses
1,956
3,230
3,552
Valuation allowance changes affecting the provision for income taxes
(1,187)
505
751
Foreign income taxes, net of federal &amp; state benefit
1,192
—
—
Excess tax benefits from share-based compensation
(4,548)
(5,377)
—
Revaluation of net deferred taxes for the Tax Act
—
(246,845)
—
Other, net
(1,108)
(879)
1,323
Provision (benefit) for income taxes
$
85,942
$
(140,724)
$
(87,226)
For the year ended December 31, 2018, the Company released $1.2 million of valuation allowance against certain deferred tax assets primarily associated with ExpressJet state net operating losses and Company capital loss carry forwards. For the years ended December 31, 2017 and 2016, the Company recorded a $0.5 million and $0.8 million valuation allowance, respectively against certain deferred tax assets primarily associated with ExpressJet state net operating losses with a limited carry forward period. The decrease in the valuation allowance for 2018 was primarily based on changes in the Company's income tax projections and capital gains generated which reduced the amount of deferred tax assets that are anticipated to expire before the deferred tax assets may be utilized.
The Company recorded a $4.5 million and $5.4 million benefit from share-based compensation in 2018 and 2017, respectively, relating to ASU 2016-09 which, beginning in 2017, requires excess tax benefits and deficiencies to be recognized in the income tax provision during the period stock options are exercised and when stock awards vest.
The significant components of the Company’s net deferred tax assets and liabilities as of December 31, 2018 and 2017 are as follows (in thousands):
As of December 31,
2018
2017
Deferred tax assets:
Accrued benefits
$
32,462
$
31,651
Net operating loss carryforward
344,375
122,648
AMT credit carryforward
15,744
23,443
Aircraft credits
35,924
53,870
Accrued reserves and other
18,710
26,647
Total deferred tax assets
447,215
258,259
Valuation allowance
(9,455)
(10,642)
Deferred tax liabilities:
Accelerated depreciation
(955,919)
(666,637)
Total deferred tax liabilities
(955,919)
(666,637)
Net deferred tax liability
$
(518,159)
$
(419,020)
The Company’s deferred tax liabilities were primarily generated through accelerated depreciation, combined with shorter depreciable tax lives, allowed under the IRS tax code for purchased aircraft and support equipment compared to the Company’s depreciation policy under GAAP for such assets using the straight-line method (see note 1 Nature of Operations and Summary of Significant Accounting Policies).
The Company's valuation allowance is related to certain deferred tax assets with a limited carry forward period where the Company does not anticipate utilizing these deferred tax assets prior to the lapse of the carry forward period. The Company's AMT credit carryforward includes credits from prior acquisitions.
At December 31, 2018 and 2017, the Company had federal net operating losses of approximately $1,504.9 million and $491.4 million and state net operating losses of approximately $562.0 million and $302.5 million, respectively. The estimated effective tax rate applicable to the federal and state net operating losses at December 31, 2018 was 21.0% and 3.36%, respectively. The Company anticipated that the federal and state net operating losses will start to expire in 2030 and 2019, respectively. The Company has recorded a valuation allowance for state net operating losses the Company anticipates will expire before the benefit will be realized due to the limited carry forward periods. As of December 31, 2018 and 2017, the Company also had an alternative minimum tax credit of approximately $8.8 million and $23.4 million, respectively, which does not expire. Under the new Tax Cuts and Jobs Act of 2017 (“Tax Act”), the Company anticipates it will realize the alternative minimum tax credit either by offsetting regular tax due or as a refundable credit over the next three years.
Under ASC Topic 740, the accounting guidance related to uncertainty in tax positions requires that the impact of a tax position be recognized in the financial statements if that position is more likely than not of being sustained on audit, based on the technical merits of the position. A reconciliation of the beginning and ending amount of unrecognized tax benefits for the year ended December 31, 2018 is as follows (in thousands) :
Unrecognized tax benefits at the beginning of year
$
2,223
Gross increases - current year tax positions
13,899
Gross increases - prior year tax positions
-
Gross decreases - prior year tax positions
(1,569)
Unrecognized tax benefits at end of year
$
14,553
Interest and penalties in year-end balance
-
The Company has not accrued any interest or penalties related to uncertain tax positions as of December 31, 2018, as the Company's tax attributes would offset the estimated interest and penalties.</t>
  </si>
  <si>
    <t>Commitments and Contingencies</t>
  </si>
  <si>
    <t xml:space="preserve">(5) Commitments and Contingencies
Lease Obligations
The Company leases 260 aircraft, as well as airport facilities, office space, and various other property and equipment under non‑cancelable operating leases which are generally on a long‑term net rent basis where the Company pays taxes, maintenance, insurance and certain other operating expenses applicable to the leased property. The following table summarizes future minimum rental payments required under operating leases that have non‑cancelable lease terms as of December 31, 2018 (in thousands):
2019
$
87,256
2020
101,741
2021
90,787
2022
72,593
2023
65,749
Thereafter
59,820
$
477,946
The majority of the Company’s leased aircraft are owned and leased through trusts whose sole purpose is to purchase, finance and lease these aircraft to the Company (“Leveraged Lease Agreements”). The Company is not a beneficiary of such trusts and the Company does not have an ownership interest in such trusts. The Company’s leveraged leases do not require the Company to guarantee a portion of the residual values of the leased assets held by the trust and the Company’s leveraged lease agreements do not contain a fixed purchase option or have any other terms that represent variable interests in such trusts. As a result, the Company has not consolidated any of these trusts.
Total rental expense for non-cancelable aircraft operating leases was approximately $154.9 million, $215.8 million and $262.6 million for the years ended December 31, 2018, 2017 and 2016, respectively. The minimum rental expense for airport station rents was approximately $19.6 million, $30.3 million and $31.4 million for the years ended December 31, 2018, 2017 and 2016, respectively.
Self‑insurance
The Company self‑insures a portion of its potential losses from claims related to workers’ compensation, environmental issues, property damage, medical insurance for employees and general liability. Losses are accrued based on an estimate of the ultimate aggregate liability for claims incurred, using standard industry practices and the Company’s actual experience. Actual results could differ from these estimates.
Legal Matters
The Company is subject to certain legal actions which it considers routine to its business activities. As of December 31, 2018, management believed, after consultation with legal counsel, that the ultimate outcome of such legal matters was not likely to have a material adverse effect on the Company’s financial position, liquidity or results of operations.
Concentration Risk and Significant Customers
The Company requires no collateral from its major airline partners or customers, but monitors the financial condition of its major airline partners. Under the majority of the Company’s code-share agreements, the Company receives weekly payments from its major code-share partners that approximate a significant percentage of the compensation earned for such period. Additionally, the Company provides certain customer service functions at multiple airports for various airlines and the Company maintains an allowance for doubtful accounts receivable based upon expected collectability of all accounts receivable. The Company’s allowance for doubtful accounts totaled $158,000 and $157,000 as of December 31, 2018 and 2017, respectively. For the years ended December 31, 2018, 2017 and 2016, the Company’s contractual relationships with Delta and United combined accounted for approximately 81.4%, 82.9% and 88.7%, respectively of the Company’s total revenues.
Employees Under Collective Bargaining Agreements
As of December 31, 2018, the Company had approximately 15,900 full‑time equivalent employees. As of December 31, 2018, ExpressJet had 2,932 full-time equivalent employees of which approximately 2,320 employees where represented by a union. Although no SkyWest Airlines employees are represented by a union, certain SkyWest Airline employees are covered under a stable and binding collective bargaining agreement that is administered by employee representatives. </t>
  </si>
  <si>
    <t>Fair Value Measurements</t>
  </si>
  <si>
    <t>(6) Fair Value Measurements
The Company holds certain assets that are required to be measured at fair value in accordance with GAAP. The Company determined fair value of these assets based on the following three levels of inpu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 —Unobservable inputs that are supported by little or no market activity and that are significant to the fair value of the assets or liabilities, therefore requiring an entity to develop its own assumptions.
As of December 31, 2018, the Company held certain assets that are required to be measured at fair value on a recurring basis. Assets measured at fair value on a recurring basis are summarized below (in thousands):
Fair Value Measurements as of December 31, 2018
Total
Level 1
Level 2
Level 3
Marketable Securities
Bonds and bond funds
$
229,783
$
—
$
$
—
Commercial paper
131,162
—
—
$
360,945
$
—
$
$
—
Cash, Cash Equivalents and Restricted Cash
328,384
—
—
Total Assets Measured at Fair Value
$
689,329
$
$
$
—
Fair Value Measurements as of December 31, 2017
Total
Level 1
Level 2
Level 3
Marketable Securities
Bonds and bond funds
$
344,251
$
—
$
$
—
Commercial paper
—
—
$
$
—
$
$
—
Cash, Cash Equivalents and Restricted Cash
—
—
Total Assets Measured at Fair Value
$
685,295
$
$
503,503
$
—
The Company’s “Marketable Securities” classified as Level 2 primarily utilize broker quotes in a non‑active market for valuation of these securities.
No significant transfers between Level 1, Level 2 and Level 3 occurred during the year ended December 31, 2018. The Company’s policy regarding the recording of transfers between levels is to record any such transfers at the end of the reporting period.</t>
  </si>
  <si>
    <t>Special Items</t>
  </si>
  <si>
    <t xml:space="preserve">(7) Special Items
The following table summarizes the components of the Company's special items, for the year ended December 31, 2018, 2017 and 2016 (in thousands):
Year ended December 31,
2018
2017
2016
Special items:
CRJ200 aircraft related items 1
$
—
$
—
$
424,466
ERJ145 aircraft related items 2
—
—
41,183
Total special items
$
—
$
—
$
465,649
(1)
Consists primarily of inventory valuation charges and impairment charges to write-down CRJ200 aircraft including related long-lived assets to their estimated fair value. The estimated fair value of the long-lived assets, including the aircraft and fixed asset spare parts inventory, was based on third-party appraisals on the assets. These values were estimated based on listed market values or recent third-party market transactions for similar assets. Additionally, the Company estimated the fair value of certain long-lived prepaid lease assets using the net present value of estimated current CRJ200 lease rates. All fair values are considered to be Level 3 within the fair value hierarchy. Of the special items $184.3 million related to SkyWest Airlines and $240.2 million related to ExpressJet. These charges are net of $90 million in cash proceeds and other considerations from the Bombardier termination agreement. These special items are reflected in the SkyWest Airlines and ExpressJet operating expenses under Note 2 Segment Reporting.
(2)
The ERJ145 aircraft related items recorded in the 2016 special charge consist primarily of inventory valuation charges and impairment charges to write-down certain ERJ145 long-lived assets, which primarily consisted of spare engines and ERJ145 spare aircraft parts, to their estimated fair value of $41.2 million. The estimated fair value of the long-lived assets was based on third-party appraisals and valuations for similar assets which is considered an unobservable input (Level 3) under the fair value hierarchy. These special items are reflected in the ExpressJet operating expenses under Note 2 Segment Reporting . </t>
  </si>
  <si>
    <t>Capital Transactions</t>
  </si>
  <si>
    <t>(8) Capital Transactions
Preferred Stock
The Company is authorized to issue 5,000,000 shares of preferred stock in one or more series without shareholder approval. No shares of preferred stock are presently outstanding. The Company’s Board of Directors is authorized, without any further action by the shareholders of the Company, to (i) divide the preferred stock into series; (ii) designate each such series; (iii) fix and determine dividend rights; (iv) determine the price, terms and conditions on which shares of preferred stock may be redeemed; (v) determine the amount payable to holders of preferred stock in the event of voluntary or involuntary liquidation; (vi) determine any sinking fund provisions; and (vii) establish any conversion privileges.
Stock Compensation
On May 4, 2010, the Company’s shareholders approved the adoption of the SkyWest, Inc. 2010 Long‑Term Incentive Plan, which provides for the issuance of up to 5,150,000 shares of common stock to the Company’s directors, employees, consultants and advisors (the “2010 Incentive Plan”). The 2010 Incentive Plan provides for awards in the form of options to acquire shares of common stock, stock appreciation rights, restricted stock grants, restricted stock units and performance awards. The 2010 Incentive Plan is administered by the Compensation Committee of the Company’s Board of Directors (the “Compensation Committee”), which is authorized to designate option grants as either incentive stock options for income tax purposes (“ISO”) or non-statutory stock options ISOs are granted at not less than 100% of the market value of the underlying common stock on the date of grant. Non‑statutory stock options are granted at a price as determined by the Compensation Committee. As of December 31, 2018 the 2010 Incentive Plan had 2.0 million shares remaining available for future issuance.
Stock Options
The fair value of stock options awarded under the Company’s stock option plans has been estimated as of the grant date using the Black‑Scholes option pricing model. The Company uses historical data to estimate option exercises and employee termination in the option pricing model. The expected term of options granted is derived from the output of the option pricing model and represents the period of time that options granted are expected to be outstanding. The expected volatilities are based on the historical volatility of the Company’s traded stock and other factors. During the years ended December 31, 2018 and 2017, the Company did not grant any options to purchase shares of common stock. The Company granted 206,021 stock options to employees under the 2010 Incentive Plan during the years ended December 31, 2016. Stock options granted in 2016 vest in three equal installments over a three-year period. The following table shows the assumptions used and weighted average fair value for grants in the years ended December 31, 2016.
2016
Expected annual dividend rate
1.08
%
Risk-free interest rate
1.15
%
Average expected life (years)
5.7
Expected volatility of common stock
0.412
Forfeiture rate
%
Weighted average fair value of option grants
$
5.27
The Company recorded share‑based compensation expense only for those options that are expected to vest. The estimated fair value of the stock options is amortized over the vesting period of the respective stock option grants.
Options are exercisable for a period as defined by the Compensation Committee on the date granted; however, no stock option will be exercisable before six months have elapsed from the date of grant and no stock option shall be exercisable after seven years from the date of grant. The following table summarizes the stock option activity for all of the Company’s plans for the years ended December 31, 2018, 2017 and 2016.
2018
2017
2016
Weighted
Weighted
Average
Aggregate
Weighted
Weighted
Average
Remaining
Intrinsic
Average
Average
Number of
Exercise
Contractual
Value
Number of
Exercise
Number of
Exercise
Options
Price
Term
($000)
Options
Price
Options
Price
Outstanding at beginning of year
458,103
$
13.73
4.0
years
$
18,034.1
819,981
$
13.58
1,064,429
$
13.64
Granted
—
—
—
—
206,021
14.90
Exercised
(157,523)
13.80
(356,209)
13.36
(351,296)
14.17
Cancelled
—
—
(5,669)
14.33
(99,173)
14.90
Outstanding at end of year
300,580
13.70
3.0
years
$
9,249.4
458,103
13.73
819,981
13.58
Exercisable at December 31, 2018
235,672
13.36
2.7
years
$
7,330.7
Exercisable at December 31, 2017
254,192
13.17
3.4
years
$
10,150.8
The total intrinsic value of options to acquire shares of the Company’s common stock that were exercised during the years ended December 31, 2018, 2017 and 2016 was $7,100,000, $9,940,000 and $4,250,000, respectively.
The following table summarizes the status of the Company’s non‑vested stock options as of December 31, 2018:
Weighted-Average
Number of
Grant-Date
Shares
Fair Value
Non-vested shares at beginning of year
$
5.17
Granted
—
—
Vested
(139,003)
5.10
Cancelled
—
—
Non-vested shares at end of year
$
5.32
The following table summarizes information about the Company’s stock options outstanding at December 31, 2018:
Options Outstanding
Options Exercisable
Weighted Average
Number
Remaining
Weighted Average
Number
Weighted Average
Range of Exercise Prices
Outstanding
Contractual Life
Exercise Price
Exercisable
Exercise Price
$12.00
to
$13.99
2.4
years
$
13.04
$
$14.00
to
$15.99
4.1
years
$16.00
to
$19.00
3.8
years
$12.00
to
$19.00
3.0
years
$
$
Restricted Stock Units (“RSUs”)
During the year ended December 31, 2018, the Company granted 115,044 restricted stock units to certain of the Company’s employees under the 2010 Incentive Plan. The restricted stock units granted during the year ended December 31, 2018 have a three‑year cliff-vesting period, during which the recipient must remain employed with the Company or its subsidiaries. The weighted average fair value of the restricted stock units at the date of grants made during the year ended December 31, 2018 was $53.40 per share.
The following table summarizes the activity of restricted stock units granted to certain Company employees for the years ended December 31, 2018, 2017 and 2016:
:
Weighted-Average
Grant-Date Fair
Number of RSUs
Value
Non-vested RSUs outstanding at December 31, 2015
809,299
$
13.13
Granted
384,148
14.81
Vested
(215,146)
13.29
Cancelled
(51,370)
13.72
Non-vested RSUs outstanding at December 31, 2016
926,931
$
13.65
Granted
160,137
35.81
Vested
(230,903)
12.01
Cancelled
(40,575)
15.78
Non-vested RSUs outstanding at December 31, 2017
815,590
$
18.35
Granted
115,044
53.40
Vested
(330,580)
13.57
Cancelled
(24,273)
27.77
Non-vested RSUs outstanding at December 31, 2018
575,781
$
27.71
Performance Stock Units (“PSUs”)
During the year ended December 31, 2018, the Compensation Committee granted performance share units, which are performance based restricted stock units, to certain Company employees with three-year performance-based financial metrics that the Company must meet before those awards may be earned and the performance period is measured for the three years ending December 31, 2020. The Company’s compensation expense for performance share units is based upon the projected number of performance share units estimated to be awarded at the conclusion of the performance period. During 2018, the Compensation Committee awarded 92,335 additional shares of stock related to the performance share grant in 2015 based on the Company’s performance for the three years ended December 31, 2017 measured against the pre-established targets for the same period. The Compensation Committee will determine the achievement of performance results and corresponding vesting of performance shares for each year’s grant in 2016, 2017 and 2018. At the end of each performance period, the number of shares awarded can range from 0% to 200% of the original granted amount for performance share units granted in 2018 and 2017. Performance shares granted in 2016 can range from 0% to 150% of the original granted amount, depending on the performance against the pre-established targets.
The following table summarizes the activity of performance share units granted at target as of December 31, 2018.
Weighted-Average
Grant-Date
Number of PSUs
Fair Value
Non-vested PSUs outstanding at December 31, 2015
202,829
$
13.62
Granted
14.89
Vested
—
—
Cancelled
(22,413)
14.16
Non-vested PSUs outstanding at December 31, 2016
363,993
$
14.23
Granted
35.81
Vested
—
—
Cancelled
(14,732)
15.00
Non-vested PSUs outstanding at December 31, 2017
$
19.70
Granted
53.41
Additional PSUs awarded from the 2015 grant
13.62
Vested
Cancelled
(3,229)
30.09
Non-vested PSUs outstanding at December 31, 2018
$
30.84
During the years ended December 31, 2018, 2017 and 2016 the Company granted fully‑vested shares of common stock to the Company’s directors in the amounts of 15,165, 22,617 and 42,624 shares, respectively, with a weighted average grant‑date fair value of $53.40, $35.81, and $14.78 respectively.
During the year ended December 31, 2018, 2017 and 2016, the Company recorded equity‑based compensation expense of $13.1 million, $10.6 million and $7.6 million, respectively.
As of December 31, 2018, the Company had $12.7 million of total unrecognized compensation cost related to non‑vested stock options, non‑vested restricted stock grants and non-vested performance stock units. Total unrecognized compensation cost will be adjusted for future changes in estimated forfeitures. The Company expects to recognize this cost over a weighted average period of 1.7 years.
Taxes
The Company’s treatment of stock option grants of non‑qualified options, restricted stock units and performance shares results in the creation of a deferred tax asset, which is a temporary difference, until the time that the option is exercised or the restrictions lapse.</t>
  </si>
  <si>
    <t>Retirement Plans and Employee Stock Purchase Plans</t>
  </si>
  <si>
    <t>(9) Retirement Plans and Employee Stock Purchase Plans
SkyWest Retirement Plan
The Company sponsors the SkyWest, Inc. Employees’ Retirement Plan (the “SkyWest Plan”). Employees who have completed 90 days of service and are at least 18 years of age are eligible for participation in the SkyWest Plan. Employees may elect to make contributions to the SkyWest Plan. Generally, the Company matches 100% of such contributions up to levels ranging from 2% to 12% of compensation, based on position and years of service. Additionally, a discretionary contribution may be made by the Company. The Company’s combined contributions to the SkyWest Plan were $35.6 million, $26.1 million and $23.2 million for the years ended December 31, 2018, 2017 and 2016, respectively.
ExpressJet and Atlantic Southeast Retirement Plans
ExpressJet (formerly Atlantic Southeast) sponsors the Atlantic Southeast Airlines, Inc. Investment Savings Plan (the “Atlantic Southeast Plan”). Employees who have completed 90 days of service and are 18 years of age are eligible for participation in the Atlantic Southeast Plan. Employees may elect to make contributions to the Atlantic Southeast Plan, ExpressJet will match up to 6% of each participant’s total compensation, based on years of service and other provisions included in the Atlantic Southeast Plan. Additionally, participants are 100% vested in their elective deferrals and rollover amounts in company matching contributions.
ExpressJet additionally sponsors the ExpressJet Airlines, Inc. 401(k) Savings Plan (the “ExpressJet Retirement Plan”). Substantially all of ExpressJet’s domestic employees were covered by this plan at the time the Company acquired ExpressJet in 2010. Effective January 1, 2009, the ExpressJet Retirement Plan was amended such that certain matching payment amounts have been reduced or eliminated depending on the terms of the collective bargaining unit or work group, as applicable.
ExpressJet’s contribution to the Atlantic Southeast and the ExpressJet Retirement Plans was $15.4 million, $17.8 million and $21.0 million for the years ended December 31, 2018, 2017 and 2016, respectively.
Employee Stock Purchase Plans
In May 2009, the Company’s Board of Directors approved the SkyWest, Inc. 2009 Employee Stock Purchase Plan (the “2009 Stock Purchase Plan”). All employees who have completed 90 days of employment with the Company or one of its subsidiaries are eligible to participate in the 2009 Stock Purchase Plan, except employees who own five percent or more of the Company’s common stock. The 2009 Stock Purchase Plan enables employees to purchase shares of the Company’s common stock at a five percent discount, through payroll deductions. Employees can contribute up to 15% of their base pay, not to exceed $25,000 each calendar year, for the purchase of shares. Shares are purchased semi-annually at a five percent discount based on the end of the period price. Employees can terminate their participation in the 2009 Stock Purchase Plan at any time upon written notice.
The following table summarizes purchases made under the 2009 Employee Stock Purchase Plans during the years ended December 31, 2018, 2017 and 2016:
Year ended December 31,
2018
2017
2016
Number of shares purchased
60,950
88,362
151,531
Average price of shares purchased
$
49.85
$
33.96
$
20.87
The 2009 Stock Purchase Plan is a non‑compensatory plan under the accounting guidance. Therefore, no compensation expense was recorded for the years ended December 31, 2018, 2017 and 2016.</t>
  </si>
  <si>
    <t>Stock Repurchase</t>
  </si>
  <si>
    <t>(10) Stock Repurchase
The Company’s Board of Directors has adopted a stock repurchase program which authorizes the Company to repurchase shares of the Company’s common stock in the public market or in private transactions, from time to time, at prevailing prices. The Company’s stock repurchase program authorizes the repurchase of up to $100.0 million of the Company’s common stock, over a three year period commencing on February 9, 2017, of which $25.5 million remained available at December 31, 2018.
During the years ended December 31, 2018 and 2017, the Company repurchased 1.0 million and 0.5 million shares of common stock for approximately $54.4 million and $20.0 million, respectively at a weighted average price per share of $56.25 and $41.36, respectively. The Company did not repurchase any shares of its common stock during the year ended December 31, 2016. Additionally, during the year ended December 31, 2018 and 2017, the Company paid $13.6 million and $5.1 million, respectively, for a net settlement of the income tax obligation on employee equity awards that vested during the applicable periods.</t>
  </si>
  <si>
    <t>Related-Party Transactions</t>
  </si>
  <si>
    <t>(11) Related‑Party Transactions
During the year ended December 31, 2018, the Company purchased $206,000 of spare aircraft parts from an entity affiliated with a director of the Company.</t>
  </si>
  <si>
    <t>Subsequent Events</t>
  </si>
  <si>
    <t>(12) Subsequent Events
ExpressJet Sale
On January 22, 2019, the Company completed the previously announced sale of its wholly owned subsidiary ExpressJet. The Company anticipates the sale of ExpressJet will result in a gain in 2019. The closing of the transaction was completed in two parts, through an asset sale and stock sale, as further described below.
Asset Sale
On January 11, 2019, pursuant to the terms and conditions of the Asset Purchase Agreement, dated as of December 17, 2018 (the “Asset Purchase Agreement”), by and among the Company, ExpressJet and United, United acquired certain specified assets and liabilities of ExpressJet, including, among other things, aircraft engines, auxiliary power units, rotable spare parts, ground support equipment and flight training equipment for $60.0 million in cash, subject to certain purchase price adjustments (the “Asset Sale”). Certain assets and liabilities of ExpressJet were expressly excluded from the Asset Sale.
Stock Sale
Additionally, on January 22, 2019, pursuant to the terms and conditions of the Stock Purchase Agreement, dated as of December 17, 2018, by and among the Company and ManaAir, LLC, a company in which United owns a minority interest (the “Buyer”), the Buyer acquired all of the outstanding shares of capital stock of ExpressJet from the Company for $16.0 million in cash, subject to certain purchase price adjustments (the “Stock Sale,” and collectively with the Asset Sale, the “ExpressJet Sale”). To facilitate payment of the purchase price for the Stock Sale, at the closing of the Stock Sale, the Company loaned $26 million to Kair Enterprises, Inc., the majority owner of the Buyer. The Company agreed to lease 16 CRJ200 aircraft to ExpressJet for up to a five year term as part of the transaction.
Early Lease Buyout
Subsequent to December 31, 2018, the Company entered into an agreement with a lessor for an early lease buyout of 16 CRJ700s and 36 CRJ200s. The Company anticipates using $111.7 million in cash to acquire the aircraft off lease and not assuming any debt associated with these aircraft in conjunction with the lease buyout. The Company anticipates completing the transaction during the three months ending March 31, 2019.
Share Repurchase Plan
In February 2019, the Company’s Board of Directors approved a new share repurchase plan, pursuant to which the Company is authorized to repurchase up to $250 million of the Company’s common stock. This authorization superseded the previous share repurchase plan approved in February 2017.</t>
  </si>
  <si>
    <t>Quarterly Financial Data (Unaudited)</t>
  </si>
  <si>
    <t>(13) Quarterly Financial Data (Unaudited)
Unaudited summarized financial data by quarter for 2018 and 2017 is as follows (in thousands, except per share data):
Year ended December 31, 2018
First
Second
Third
Fourth
Quarter
Quarter
Quarter
Quarter
Year
Operating revenues
$
783,400
$
805,515
$
829,275
$
803,489
$
Operating income
88,175
126,678
137,925
121,502
474,280
Net income
54,362
75,859
83,046
67,105
280,372
Net income per common share:
Basic
1.30
5.40
Diluted
1.28
5.30
Weighted average common shares:
Basic:
51,921
52,046
52,039
51,650
51,914
Diluted:
53,033
52,913
52,981
52,556
52,871
Year ended December 31, 2017
First
Second
Third
Fourth
Quarter
Quarter
Quarter
Quarter
Year
Operating revenues
$
747,166
$
791,512
$
812,673
$
$
Operating income
76,295
106,596
112,369
92,939
388,199
Net income (1)
34,786
50,477
53,716
289,928
428,907
Net income per common share:
Basic
5.60
8.28
Diluted
5.46
8.08
Weighted average common shares:
Basic:
51,820
51,751
51,833
Diluted:
53,202
52,977
53,080
(1)
Net income for 2017 included a $246.8 million benefit related to the revaluation of the Company’s deferred tax liability and other tax liabilities in accordance with the Tax Act.</t>
  </si>
  <si>
    <t>SCHEDULE II—VALUATION AND QUALIFYING ACCOUNTS</t>
  </si>
  <si>
    <t>SKYWEST, INC. AND SUBSIDIARIES
SCHEDULE II—VALUATION AND QUALIFYING ACCOUNTS
For the Years Ended December 31, 2018, 2017 and 2016
(Dollars in thousands)
Additions
Balance at
Charged to
Beginning
Costs and
Balance at
Description
of Year
Expenses
Deductions
End of Year
Year ended December 31, 2018:
Allowance for inventory obsolescence
$
17,098
5,043
—
$
22,141
Allowance for doubtful accounts receivable
157
1
—
158
$
17,255
5,044
—
$
22,299
Year ended December 31, 2017:
Allowance for inventory obsolescence(1)
$
40,497
—
(23,399)
$
17,098
Allowance for doubtful accounts receivable
173
—
(16)
157
$
40,670
—
(23,415)
$
17,255
Year ended December 31, 2016:
Allowance for inventory obsolescence(2)
$
13,933
26,564
—
$
40,497
Allowance for doubtful accounts receivable
187
—
(14)
173
$
14,120
26,564
(14)
$
40,670
(1)
The deductions in 2017 related to the disposal of excess and obsolete inventory in 2017.
(2)
The increase in the inventory obsolescence related to additional excess inventory identified as part of the impairment analysis of the 50-seat aircraft. See note 7, Special items , for additional detail on the impairment.</t>
  </si>
  <si>
    <t>Nature of Operations and Summary of Significant Accounting Policies (Policies)</t>
  </si>
  <si>
    <t>Basis of Presentation</t>
  </si>
  <si>
    <t>Basis of Presentation
The Company’s consolidated financial statements include the accounts of the Company and the SkyWest Airlines, ExpressJet and SkyWest Leasing segments, with all inter‑company transactions and balances having been eliminated.
In preparing the accompanying consolidated financial statements, the Company has reviewed, as determined necessary by the Company’s management, events that have occurred after December 31, 2018, through the filing date of the Company’s annual report with the U.S. Securities and Exchange Commission. The Company reclassified certain prior period amounts to conform to the current period presentation (see Recent Accounting Pronouncemen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to be cash equivalents. The Company had no restricted cash as of December 31, 2018 and 2017.</t>
  </si>
  <si>
    <t xml:space="preserve">Marketable Securities
The Company’s investments are classified as available-for-sale and are reported at fair market value with the net unrealized appreciation reported as a component of accumulated other comprehensive income (loss) in stockholders’ equity. At the time of sale, any realized appreciation or depreciation, calculated by the specific identification method, is recognized in other income and expense. The Company’s position in marketable securities as of December 31, 2018 and 2017 was as follows (in thousands):
Gross unrealized
Gross unrealized
At December 31, 2018
Amortized Cost
holding gains
holding losses
Fair market value
Total cash and cash equivalents
$
328,384
$
—
$
—
$
328,384
Marketable securities:
Bond and bond funds
$
229,825
$
—
$
(42)
$
229,783
Commercial Paper
131,163
—
(1)
131,162
Total marketable securities
$
360,988
$
—
$
(43)
$
360,945
Total assets measured at fair value
$
689,372
$
—
$
(43)
$
689,329
Gross unrealized
Gross unrealized
At December 31, 2017
Amortized Cost
holding gains
holding losses
Fair market value
Total cash and cash equivalents
$
181,792
$
—
$
—
$
181,792
Marketable securities:
Bond and bond funds
$
344,479
$
—
$
(228)
$
344,251
Commercial Paper
159,252
—
—
159,252
Total marketable securities
$
503,731
$
—
$
(228)
$
503,503
Total assets measured at fair value
$
685,523
$
—
$
(228)
$
685,295
As of December 31, 2018 and 2017, the Company had classified $360.9 million and $503.5 million of marketable securities, respectively, as short‑term since it had the ability to redeem the securities within one year. </t>
  </si>
  <si>
    <t>Inventories</t>
  </si>
  <si>
    <t>Inventories
Inventories include expendable parts, fuel and supplies and are valued at cost (FIFO basis) less an allowance for obsolescence based on historical results, excess parts and management’s expectations of future operations. Expendable inventory parts are charged to expense as used. An obsolescence allowance for flight equipment expendable parts is accrued based on estimated lives of the corresponding fleet types and salvage values. The inventory allowance as of December 31, 2018 and 2017 was $22.1 million and $17.1 million, respectively. These allowances are based on management estimates.</t>
  </si>
  <si>
    <t>Property and Equipment</t>
  </si>
  <si>
    <t>Property and Equipment
Property and equipment are stated at cost and depreciated over their useful lives to their estimated residual values using the straight‑line method as follows:
Assets
Depreciable Life
Current Residual Value
Aircraft, rotable spares, and spare engines
up to 22 years
up to 20
%
Ground equipment
up to 10 years
0
%
Office equipment
up to 7 years
%
Leasehold improvements
Shorter of 15 years or lease term
%
Buildings
20 - 39.5 years
%</t>
  </si>
  <si>
    <t>Impairment of Long-Lived Assets</t>
  </si>
  <si>
    <t xml:space="preserve">Impairment of Long-Lived Assets
As of December 31, 2018, the Company had approximately $5.0 billion of property and equipment and related assets. In accounting for these long‑lived and intangible assets, the Company makes estimates about the expected useful lives of the assets, the expected residual values of certain of these assets, and the potential for impairment based on the fair value of the assets and the cash flows they generate. Factors indicating potential impairment include, but are not limited to, significant decreases in the market value of the long‑lived assets, a significant change in the condition of the long‑lived assets and operating cash flow losses associated with the use of the long‑lived assets. On a periodic basis, the Company evaluates whether impairment indicators are present. When considering whether or not impairment of long‑lived assets exists, the Company groups similar assets together at the lowest level for which identifiable cash flows are largely independent of the cash flows of other assets and liabilities and compare the undiscounted cash flows for each asset group to the net carrying amount of the assets supporting the asset group. Asset groupings are done at the fleet or contract level.
The Company did not recognize any impairment charges of long-lived assets during the years ended December 31, 2018 and 2017.
During the year ended December 31, 2016, the Company impaired certain long-lived assets relating to the CRJ200 aircraft and ERJ145 aircraft type specific assets. See Note 7, Special Items . </t>
  </si>
  <si>
    <t>Capitalized Interest</t>
  </si>
  <si>
    <t>Capitalized Interest
Interest is capitalized on aircraft purchase deposits as a portion of the cost of the asset and is depreciated over the estimated useful life of the asset. During the years ended December 31, 2018, 2017 and 2016, the Company capitalized interest costs of approximately $1.5 million, $1.4 million, and $1.5 million, respectively.</t>
  </si>
  <si>
    <t>Maintenance</t>
  </si>
  <si>
    <t>Maintenance
The Company operates under a U.S. Federal Aviation Administration approved continuous inspection and maintenance program. The Company uses the direct expense method of accounting for its regional jet engine overhauls wherein the expense is recorded when the overhaul event occurs. The Company has engine services agreements with third-party vendors to provide long-term engine services covering the scheduled and unscheduled repairs for most of its CRJ200 aircraft, CRJ700 aircraft, ERJ145 aircraft and E175 aircraft. Under the terms of the agreements, the Company pays a fixed dollar amount per engine hour flown on a monthly basis and the third-party vendors will assume the responsibility to repair the engines at no additional cost to the Company, subject to certain specified exclusions. Maintenance costs under these contracts are recognized when the engine hour is flown pursuant to the terms of each contract.
The costs of maintenance for airframe and avionics components, landing gear and other recurring maintenance are expensed as incurred.</t>
  </si>
  <si>
    <t>Flying Agreements and Airport Customer Service and Other Revenues</t>
  </si>
  <si>
    <t>Flying Agreements and Airport Customer Service and Other Revenues
In May 2014, the Financial Accounting Standards Board (the “FASB”) issued Accounting Standards Update No. 2014‑09, “Revenue from Contracts with Customers, (Topic 606)” (“Topic 606”). Under Topic 606, revenue is recognized at the time a good or service is transferred to a customer for the amount of consideration received for that specific good or service. The Company adopted this standard as of January 1, 2018, utilizing the full retrospective method of adoption allowed by the standard, in order to provide for comparative results in all periods presented. Under the new standard, the Company concluded that the individual flights are distinct services and the flight services promised in a capacity purchase agreement represent a series of services that should be accounted for as a single performance obligation, recognized over time as the flights are completed. Performance obligations are deemed met upon the completion of each individual flight. The major airline partners make provisional cash payments to the Company during each month of service based on monthly flight schedules and the provisional cash payments are reconciled based on actual completed flights after each month’s flight activity is completed. The compensation associated with the use of the aircraft under the Company’s fixed-fee agreements is considered lease revenue as the agreements identify the “right of use” of a specific type and number of aircraft over the agreement term and was not impacted by the adoption of ASC 606. The adoption of Topic 606 did not have a material impact on recorded amounts when applied to the opening balance sheet as of January 1, 2018. The adoption of Topic 606 only affected the Company’s consolidated balance sheets and statements of comprehensive income classification, with no impact on the Company’s operating income (loss), net income (loss), earnings (loss) per share or cash flows, however the principal versus agent considerations under Topic 606 resulted in the Company recording directly reimbursed fuel expense under its fixed-fee contracts as a reduction to the applicable operating expense (net) rather than revenue (gross). This classification change resulted in a reduction to total revenue and a reduction to operating expenses by the same amount, resulting in no change to operating income. Additionally, under the nonrefundable up-front fees and contract costs considerations of Topic 606, reimbursements from the Company’s major airline partners for up-front contract costs will be deferred and amortized over the contract term. The related up-front costs to obtain the contract will also be capitalized and amortized over the contract term. As the amount of the up-front reimbursement is determined from the Company’s actual costs to fulfill the contract, this change did not impact the Company’s operating income (loss) as the amount of deferred revenue and the amount of capitalized costs will be recognized over the same period. This change also resulted in a deferred revenue liability and a capitalized contract cost on the balance sheet of the same amount.
The Company recognizes flying agreements and airport customer service and other revenues when the service is provided under its code-share agreements. Under the Company’s fixed-fee arrangements (referred to as “fixed-fee arrangements, “fixed-fee contracts” or “capacity purchase agreements”) with Delta, United, American and Alaska ( each, a “major airline partner”), the major airline partner generally pays the Company a fixed-fee for each departure, flight hour (measured from takeoff to landing, excluding taxi time) or block hour (measured from takeoff to landing, including taxi time) incurred, and an amount per aircraft in service each month with additional incentives based on flight completion and on-time performance. The major airline partner also directly reimburses the Company for certain direct expenses incurred under the fixed-fee arrangement, such as airport landing fees and airport rents. Under the fixed-fee arrangements, revenue is earned when each flight is completed and is reflected in flying agreements revenue. The transaction price for the fixed-fee agreements is determined from the fixed-fee consideration, incentive consideration and directly reimbursed expenses earned as flights are completed over the agreement term.
A portion of the Company’s compensation under its fixed-fee agreements is designed to reimburse the Company for certain aircraft ownership costs. The consideration for aircraft ownership costs varies by agreement, but is intended to cover either the Company’s aircraft principal and interest debt service costs, its aircraft depreciation and interest expense or its aircraft lease expense costs while the aircraft is under contract. The consideration received for the use of the aircraft under the Company’s fixed-fee agreements is reflected as lease revenue, inasmuch as the agreements identify the “right of use” of a specific type and number of aircraft over a stated period of time. The amount of compensation deemed to be lease revenue is determined from the agreed upon rates for the use of aircraft included each fixed-fee agreement. The lease revenue associated with the Company’s fixed-fee agreements is accounted for as an operating lease and is reflected as flying agreements revenue on the Company’s consolidated statements of comprehensive income.
For the year ended December 31, 2018, fixed-fee arrangements represented approximately 84.3% of the Company’s flying agreements revenue.
Under the Company’s revenue-sharing arrangements (referred to as a “revenue-sharing” or “prorate” arrangement), the major airline partner and the Company negotiate a passenger fare proration formula, pursuant to which the Company receives a percentage of the ticket revenues for those passengers traveling for one portion of their trip on a Company airline and the other portion of their trip on the major airline partner. Revenue is recognized under the Company’s prorate flying agreements when each flight is completed based upon the portion of the prorate passenger fare the Company anticipates that it will receive for each completed flight. The transaction price for the prorate agreements is determined from the proration formula derived from each passenger ticket amount on each completed flight over the agreement term. For the year ended December 31, 2018, prorate flying arrangements represented approximately 15.7% of the Company’s flying agreements revenue.
In the event that the contractual rates under the agreements have not been finalized at quarterly or annual financial statement dates, the Company records revenues based on the lower of prior period’s approved rates, as adjusted to reflect any contract negotiations and the Company’s estimate of rates that will be implemented in accordance with revenue recognition guidelines. In the event the Company has a reimbursement dispute with a major airline partner, the Company evaluates the dispute under Topic 606 and, provided the revenue recognition criteria have been met, the Company recognizes revenue based on management’s estimate of the resolution of the dispute subject to the variable constraint guidance under Topic 606.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The following table represents the Company’s flying agreements revenue by type for the year ended December 31, 2018 and 2017 (in thousands):
For the year ended December 31,
2018
2017
2016
Capacity purchase agreements revenue: flight operations
$
1,856,253
$
1,805,510
$
1,792,868
Capacity purchase agreements revenue: aircraft lease
814,518
834,366
763,406
Prorate agreements revenue
498,749
438,421
454,464
Flying agreements revenue
$
3,169,520
$
3,078,297
$
3,010,738
The Company’s fixed-fee and prorate agreements include weekly provisional cash payments from the respective major airline partner based on a projected level of flying each month. The Company and each major airline partner subsequently reconcile these payments to the actual completed flight activity on a monthly or quarterly basis. In the event a flying agreement includes a mid-term rate reset to adjust rates prospectively and the contractual rates under the Company’s flying agreements have not been finalized at quarterly or annual financial statement dates, the Company applies the variable constraint guidance under Topic 606, where the Company records revenue to the extent it believes that it is probable that a significant reversal in the amount of cumulative revenue recognized will not occur when the uncertainty associated with the variable consideration is subsequently resolved.
In several of the Company’s agreements, the Company is eligible to receive incentive compensation upon the achievement of certain performance criteria. The incentives are defined in the agreements and are measured and determined on a monthly, quarterly or semi‑annual basis. At the end of each period during the term of an agreement, the Company calculates the incentives achieved during that period and recognizes revenue attributable to that agreement accordingly, subject to the variable constraint guidance under Topic 606.
The following summarizes the significant provisions of each code-share agreement the Company has with each major airline partner through SkyWest Airlines:
Delta Connection Agreements
Agreement
Aircraft type
Number of Aircraft
Term / Termination
Delta Connection Agreement
(fixed-fee arrangement)
 CRJ 200
 CRJ 700
 CRJ 900
 E175
58
22
41
49
 Individual aircraft have scheduled removal dates from 2019 to 2029
 The average remaining term of the aircraft under contract is 4.1 years
Delta Connection Prorate Agreement (revenue-sharing arrangement)
 CRJ 200
29
 Terminable with 30-day notice
United Express Agreements
Agreement
Aircraft type
Number of Aircraft
Term / Termination
United Express Agreements
(fixed-fee arrangement)
 CRJ 200
 CRJ 700
 E175
65
19
65
 Individual aircraft have scheduled removal dates under the agreement between 2019 and 2029
 The average remaining term of the aircraft under contract is 7.0 years
United Express Prorate Agreement (revenue-sharing arrangement)
 CRJ 200
25
 Terminable with 120-day notice
American Agreements
Agreement
Aircraft type
Number of Aircraft
Term / Termination Dates
American Agreement
(fixed-fee arrangement)
 CRJ 700
58
 Individual aircraft have scheduled removal dates from 2019 to 2023
American Prorate Agreement
(revenue-sharing arrangement)
 CRJ 200
7
 Terminable with 120-day notice
Alaska Capacity Purchase Agreement
Agreement
Aircraft type
Number of Aircraft
Term / Termination
Alaska Agreement
(fixed-fee arrangement)
 E175
32
 Individual aircraft have scheduled removal dates from 2027 to 2030
The following summarizes the code-share agreement activity the Company had with each major airline partner through ExpressJet Airlines:
As of December 31, 2018, ExpressJet operated 100 ERJ145 aircraft and 16 CRJ200 aircraft under fixed-fee agreements with United, and 10 CRJ700 aircraft under a fixed-fee agreement with American. ExpressJet’s fixed-fee agreements with United and American were terminated in connection with our sale of ExpressJet in January 2019. ExpressJet also completed the wind down of its flying agreement with Delta by the end of 2018. The Company sold ExpressJet subsequent to December 31, 2018, however the Company retained ownership of the 16 CRJ200 aircraft and the 10 CRJ700 aircraft operated by ExpressJet as of December 31, 2018. The Company agreed to lease the 16 CRJ200 aircraft to ExpressJet for up to a five-year period. The Company is pursuing alternative uses of the 10 CRJ700 aircraft including, but not limited to, using the aircraft under fixed-fee agreements under a short-term basis or leasing the aircraft or aircraft engines to third parties. See Note 12, Subsequent Events , for additional information regarding the sale of ExpressJet.
In addition to the contractual arrangements described above, SkyWest Airlines has entered into fixed-fee agreements with Alaska and Delta to place additional E175 aircraft into service for those major airline partners. As of December 31, 2018, the Company anticipated placing an additional three E175 aircraft with Alaska and nine E175 aircraft with Delta. The delivery dates for the new E175 aircraft are currently scheduled to take place by the end 2021. Final delivery dates may adjust based on various factors.
SkyWest Airlines also entered into an agreement with Delta in the second quarter of 2018 to operate 20 CRJ900 aircraft under a fixed-fee agreement. As of December 31, 2018, SkyWest Airlines took delivery of five of these CRJ900 aircraft and placed the aircraft into service with Delta. The delivery dates for the remaining 15 aircraft are expected to continue through the end of 2020. These aircraft will replace 20 CRJ700 aircraft scheduled to expire under SkyWest’s flying contracts with Delta.
When an aircraft is scheduled to be removed from a fixed-fee arrangement, the Company may, as practical under the circumstances, negotiate an extension with the respective major airline partner, negotiate the placement of the aircraft with another major airline partner, return the aircraft to the lessor if the aircraft is leased and the lease is expiring, place owned aircraft for sale, or pursue other uses for the aircraft. Other uses for the aircraft may include placing the aircraft in a prorate arrangement, leasing the aircraft to a third party or parting out the aircraft to use the engines and parts as spare inventory or to lease the engines to a third party.
Airport customer service and other revenues primarily consist of ground handling functions, such as gate and ramp agent services at applicable airports where the Company provides such services. The transaction price for airport service agreements is determined from an agreed-upon rate by location applied to the applicable number of flights handled (measured by departures) by the Company over the agreement term.
The Company’s operating revenues could be impacted by a number of factors, including changes to the Company’s code-share agreements with its major airline partners, contract modifications resulting from contract renegotiations, the Company’s ability to earn incentive payments contemplated under the Company’s code-share agreements and settlement of reimbursement disputes with the Company’s major airline partners.</t>
  </si>
  <si>
    <t>Deferred Aircraft Credits</t>
  </si>
  <si>
    <t>Deferred Aircraft Credits
The Company accounts for incentives provided by aircraft manufacturers as deferred credits. The deferred credits related to leased aircraft are amortized on a straight‑line basis as a reduction to rent expense over the lease term. Credits related to owned aircraft reduce the purchase price of the aircraft, which has the effect of amortizing the credits on a straight‑line basis as a reduction in depreciation expense over the life of the related aircraft. The incentives are credits that may be used to purchase spare parts and pay for training and other expenses.</t>
  </si>
  <si>
    <t>Income Taxes
The Company recognizes a net liability or asset for the deferred tax consequences of all temporary differences between the tax basis of assets and liabilities and their reported amounts in the consolidated financial statements that are expected to result in taxable or deductible amounts in future years when the reported amounts of the assets and liabilities are recovered or settled.</t>
  </si>
  <si>
    <t>Net Income (Loss) Per Common Share</t>
  </si>
  <si>
    <t>Net Income (Loss) Per Common Share
Basic net income (loss) per common share (“Basic EPS”) excludes dilution and is computed by dividing net income (loss) by the weighted average number of common shares outstanding during the period. Diluted net income (loss)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loss) per common share. During the year ended December 31, 2018, 207,000 performance share units (at target performance) were excluded in the computation of Diluted EPS since the Company had not achieved the minimum target thresholds as of December 31, 2018. During the year ended December 31, 2017, 284,000 performance share units (at target performance) were excluded in the computation of Diluted EPS since the Company had not achieved the minimum target thresholds as of December 31, 2017. During the year ended December 31, 2016, 2,077,000 shares reserved for the issuance upon the exercise of outstanding options, performance shares and restricted stock units were excluded from the computation of Diluted EPS due to the net loss in 2016. The calculation of the weighted average number of common shares outstanding for Basic EPS and Diluted EPS are as follows for the years ended December 31, 2018, 2017 and 2016 (in thousands):
Year Ended December 31,
2018
2017
2016
Numerator:
Net Income (Loss)
$
280,372
$
428,907
$
(161,586)
Denominator:
Basic earnings per share weighted average shares
51,914
51,804
51,505
Dilution due to stock options and restricted stock units
957
1,296
—
Diluted earnings per share weighted average shares
52,871
53,100
51,505
Basic earnings (loss) per share
$
5.40
$
8.28
$
(3.14)
Diluted earnings (loss) per share
$
5.30
$
8.08
$
(3.14)</t>
  </si>
  <si>
    <t>Comprehensive Income (Loss)</t>
  </si>
  <si>
    <t xml:space="preserve">Comprehensive Income (Loss)
Comprehensive income (loss) includes charges and credits to stockholders’ equity that are not the result of transactions with the Company’s shareholders, including changes in unrealized appreciation on marketable securities. </t>
  </si>
  <si>
    <t>Fair Value of Financial Instruments</t>
  </si>
  <si>
    <t>Fair Value of Financial Instruments
The carrying amounts reported in the consolidated balance sheets for receivables and accounts payable approximate fair values because of the immediate or short‑term maturity of these financial instruments. Marketable securities are reported at fair value based on market quoted prices in the consolidated balance sheets. If quoted prices in active markets are no longer available, the Company has estimated the fair values of these securities utilizing a discounted cash flow analysis as of December 31, 2018. These analyses consider, among other items, the collateralization underlying the security investments, the creditworthiness of the counterparty, the timing of expected future cash flows, and the expectation of the next time the security is expected to have a successful auction. The fair value of the Company’s long‑term debt is estimated based on current rates offered to the Company for similar debt and was approximately $3,157.3 million as of December 31, 2018, as compared to the carrying amount of $3,185.4 million as of December 31, 2018. The Company’s fair value of long‑term debt as of December 31, 2017 was $2,698.4 million as compared to the carrying amount of $2,712.4 million as of December 31, 2017.</t>
  </si>
  <si>
    <t>Segment Reporting
Generally accepted accounting principles require disclosures related to components of a company for which separate financial information is available to, and regularly evaluated by, the Company’s chief operating decision maker when deciding how to allocate resources and in assessing performance. The Company’s three operating segments consist of the operations conducted by SkyWest Airlines, ExpressJet and SkyWest Leasing. Information pertaining to the Company’s reportable segments is presented in Note 2, Segment Reporting .</t>
  </si>
  <si>
    <t>Recent Accounting Pronouncements</t>
  </si>
  <si>
    <t xml:space="preserve">Recent Accounting Pronouncements
Standards Effective in Future Years and Not Yet Adopted
In February 2016, the FASB issued Accounting Standards Update 2016‑02, “Leases (Topic 842)” (“Topic 842”). Topic 842 amends the existing accounting standards for lease accounting, including requiring lessees to recognize most leases on their balance sheets and making targeted changes to lessor accounting. Topic 842 became effective beginning in the first quarter of 2019. In July 2018, the FASB issued ASU No. 2018-11, “Targeted Improvements - Leases (Topic 842).” This update provides an optional transition method that allows entities to elect to apply the standard prospectively at its effective date, versus recasting the prior periods presented. The Company anticipates electing this adoption method and expects to recognize a cumulative-effect adjustment to the opening balance of retained earnings in the period of adoption.
Lease payments will include fixed and in-substance fixed payments, variable payments based on an index or rate, reasonably certain purchase options, termination penalties, and probable amounts the lessee will owe under a residual value guarantee. Lease payments will not include variable lease payments other than those that depend on an index or rate, any guarantee by the lessee of the lessor’s debt, or any amount allocated to non-lease components.
Based on the Company’s initial assessment, the adoption of Topic 842 will significantly increase the Company’s assets and liabilities primarily to reflect its aircraft operating lease liability and related right-of-use asset. As of December 31, 2018, the Company had 260 leased aircraft under operating leases in its fleet. The Company also has operating leases related to terminal operations space and other real estate leases. The Company does not expect the adoption of the New Lease Standard to impact any of its existing debt covenants. Additionally, the Company does not expect the adoption to have a significant impact on the recognition, measurement or presentation of lease revenue and lease expenses within the condensed consolidated statements of operations and comprehensive income or the condensed consolidated statements of cash flows. The Company does not anticipate the adoption of Topic 842 will have a material impact on the timing or amount of the Company’s lease revenue as a lessor. The Company adopted Topic 842 on January 1, 2019.
The Company expects to elect the several practical expedients available under the transition provisions of Topic 842, including (i) not reassessing whether expired or existing contracts contain leases, (ii) lease classification, and (iii) not revaluing initial direct costs for existing leases. Also, the Company plans to elect the practical expedient which will allow aggregation of non-lease components with the related lease components when evaluating accounting treatment. Lastly, the Company currently plans to apply the modified retrospective adoption method, utilizing the simplified transition option available in Topic 842, which allows entities to continue to apply the legacy guidance in ASC 840, including its disclosure requirements, in the comparative periods presented in the year of adoption .
Upon adoption, the Company anticipates it will reflect a lease liability in the range of $450 to $500 million and a right-of-use asset of $600 to $650 million. Upon adoption, the right-of-use asset is expected to include prepaid aircraft rents, accrued aircraft rents and deferred rent credits that were separately stated in the Company’s December 31, 2018 balance sheet. These estimates are subject to revision based upon the Company’s adoption of Topic 842 in 2019.
Recently Adopted Standards
The Company adopted Topic 606 as of January 1, 2018, utilizing the full retrospective method of adoption allowed by the standard, in order to provide for comparative results in all periods presented. The adoption of Topic 606 did not have a material impact on recorded amounts when applied to the opening balance sheet as of January 1, 2018. The adoption of Topic 606 only affected the Company’s consolidated balance sheets and statements of comprehensive income classification, with no impact on the Company’s operating income (loss), net income (loss), earnings (loss) per share or cash flows, however the principal versus agent considerations under Topic 606 resulted in the Company recording directly reimbursed fuel expense under its fixed-fee contracts as a reduction to the applicable operating expense (net) rather than revenue (gross). This classification change resulted in a reduction to total revenue and a reduction to operating expenses by the same amount, resulting in no change to operating income. Additionally, under the nonrefundable up-front fees and contract costs considerations of Topic 606, reimbursements from the Company’s major airline partners for up-front contract costs will be deferred and amortized over the contract term. The related up-front costs to obtain the contract will also be capitalized and amortized over the contract term. As the amount of the up-front reimbursement is determined from the Company’s actual costs to fulfill the contract, this change did not impact the Company’s operating income (loss) as the amount of deferred revenue and the amount of capitalized costs will be recognized over the same period. This change also resulted in a deferred revenue liability and a capitalized contract cost on the balance sheet of the same amount.
Prior to the Company’s adoption of Topic 606, the Company segregated its revenue into two categories: “Passenger revenue” and “Ground handling and other revenue.” “Passenger revenue” included revenue from fixed-fee contracts, prorate flying agreements and airport customer service agreements for flights operated by the Company. “Ground handling and other revenue” included revenue from airport customer service agreements for flights operated by third parties and other revenue. Under the disaggregated revenue disclosure considerations in Topic 606, the Company segregated its revenue into the following categories: “Flying agreements revenue” and “Airport customer service and other revenues.” “Flying agreements revenue” includes revenue from fixed-fee contracts, prorate flying agreements and other revenue (primarily lease revenue for the use of the aircraft). “Airport customer service and other revenues” includes revenue from airport customer services agreements. This change reclassifies amounts previously reported as “Passenger revenue” and “Ground handling and other revenue”. Additionally, in connection with the Company’s adoption of Topic 606, the Company renamed the operating expense “Ground handling services” to “Airport-related expenses.” Certain airport-related expenses, such as landing fees and airport facility rents, were previously reported as “Other operating expenses” and have been reclassified as “Airport-related expenses.”
In 2016, the FASB issued Accounting Standards Update 2016‑15, “Statement of Cash Flows (Topic 230): Classification of Certain Cash Receipts and Cash Payments” and Accounting Standard Update 2016‑18, “Statement of Cash Flows (Topic 230): Restricted Cash” related to the classification of certain cash receipts and cash payments and the presentation of restricted cash within an entity’s statement of cash flows, respectively. These standards are effective for interim and annual reporting periods beginning after December 15, 2017. The Company adopted this standard in the first quarter of 2018 and modified the presentation to include changes in restricted cash in the Company’s Consolidated Statement of Cash Flows, which had an immaterial impact.
Impact of Recently Adopted Standards
The Company recast certain prior period amounts to conform with the adoption of Topic 606, as shown in the tables below (in thousands):
Year ended
December 31, 2017
Income Statement:
Previously Reported
Adjustments
As Adjusted
OPERATING REVENUES:
Flying agreements (1)
$
3,126,708
$
(48,411)
$
Airport customer service and other (2)
77,560
(33,265)
Total operating revenues
$
$
(81,676)
$
OPERATING EXPENSES:
Salaries, wages and benefits
$
1,196,227
$
(4,160)
$
1,192,067
Aircraft fuel
162,653
(77,517)
Airport-related expenses (3)
69,848
48,526
Other operating expenses
299,303
(48,525)
Total operating expenses
2,816,069
(81,676)
OPERATING INCOME
$
$
—
$
1.
In previously reported periods, this line item was presented as passenger revenue.
2.
In previously reported periods, this line item was presented as ground handling and other.
3.
In previously reported periods, this line item was presented as ground handling services.
Year ended
December 31, 2016
Income Statement:
Previously Reported
Adjustments
As Adjusted
OPERATING REVENUES:
Flying agreements (1)
$
3,051,414
$
(40,676)
$
Airport customer service and other (2)
69,792
(16,828)
Total operating revenues
$
3,121,206
$
(57,504)
$
OPERATING EXPENSES:
Salaries, wages and benefits
$
1,211,380
$
(5,921)
$
Aircraft fuel
122,284
(51,583)
Airport-related expenses (3)
72,659
49,482
Other operating expenses
305,041
(49,482)
Total operating expenses
3,293,890
(57,504)
OPERATING INCOME
$
$
—
$
1.
In previously reported periods, this line item was presented as passenger revenue.
2.
In previously reported periods, this line item was presented as ground handling and other.
3.
In previously reported periods, this line item was presented as ground handling services.
Balance Sheet:
Previously Reported
December 31, 2017
Adjustments
Current Presentation
December 31, 2017
ASSETS:
Other long-term assets
$
$
$
LIABILITIES:
Other long-term liabilities
$
$
$
The $16.1 million adjustment to other long-term assets and other long-term liabilities reflects the amount of capitalized up-front contract costs and the amount of deferred revenue for up-front reimbursements as of December 31, 2017. The $16.1 million capitalized contract costs and deferred revenue is expected to be amortized over the applicable remaining contract term. For the year ended December 31, 2018 and 2017, the Company recognized $2.0 million and $1.5 million, respectively, of revenue and operating expense associated with the amortization of the up-front contract reimbursements.
As of December 31, 2018, the Company had $64. 2 million in accounts receivable of which $52.7 million related to flying agreements. As of December 31, 2017, the Company had $42.7 million in accounts receivable of which $33.9 million related to flying agreements. </t>
  </si>
  <si>
    <t>Nature of Operations and Summary of Significant Accounting Policies (Tables)</t>
  </si>
  <si>
    <t>Nature of Operations and Summary of Significant Accounting Policies [Line Items]</t>
  </si>
  <si>
    <t>Schedule of number of aircraft held by entity</t>
  </si>
  <si>
    <t xml:space="preserve">CRJ200
CRJ700
CRJ900
ERJ145
E175
Total
United
106
19
—
100
65
290
Delta
87
22
41
—
49
199
American
7
68
—
—
—
75
Alaska
—
—
—
—
32
32
Aircraft in scheduled service
200
109
41
100
146
596
Subleased to an un-affiliated entity
4
—
—
—
—
4
Other*
4
19
—
5
—
28
Total Fleet
208
128
41
105
146
628
* As of December 31, 2018, these aircraft have been removed from service and are in the process of being returned under the applicable leasing arrangement or are aircraft transitioning between code-share agreements with the Company’s major airline partners. </t>
  </si>
  <si>
    <t>Schedule of marketable securities</t>
  </si>
  <si>
    <t>The Company’s position in marketable securities as of December 31, 2018 and 2017 was as follows (in thousands):
Gross unrealized
Gross unrealized
At December 31, 2018
Amortized Cost
holding gains
holding losses
Fair market value
Total cash and cash equivalents
$
328,384
$
—
$
—
$
328,384
Marketable securities:
Bond and bond funds
$
229,825
$
—
$
(42)
$
229,783
Commercial Paper
131,163
—
(1)
131,162
Total marketable securities
$
360,988
$
—
$
(43)
$
360,945
Total assets measured at fair value
$
689,372
$
—
$
(43)
$
689,329
Gross unrealized
Gross unrealized
At December 31, 2017
Amortized Cost
holding gains
holding losses
Fair market value
Total cash and cash equivalents
$
181,792
$
—
$
—
$
181,792
Marketable securities:
Bond and bond funds
$
344,479
$
—
$
(228)
$
344,251
Commercial Paper
159,252
—
—
159,252
Total marketable securities
$
503,731
$
—
$
(228)
$
503,503
Total assets measured at fair value
$
685,523
$
—
$
(228)
$
685,295</t>
  </si>
  <si>
    <t>Schedule of property and equipment</t>
  </si>
  <si>
    <t>Assets
Depreciable Life
Current Residual Value
Aircraft, rotable spares, and spare engines
up to 22 years
up to 20
%
Ground equipment
up to 10 years
0
%
Office equipment
up to 7 years
%
Leasehold improvements
Shorter of 15 years or lease term
%
Buildings
20 - 39.5 years
%</t>
  </si>
  <si>
    <t>Schedule of flying agreement revenue data</t>
  </si>
  <si>
    <t>The following table represents the Company’s flying agreements revenue by type for the year ended December 31, 2018 and 2017 (in thousands):
For the year ended December 31,
2018
2017
2016
Capacity purchase agreements revenue: flight operations
$
1,856,253
$
1,805,510
$
1,792,868
Capacity purchase agreements revenue: aircraft lease
814,518
834,366
763,406
Prorate agreements revenue
498,749
438,421
454,464
Flying agreements revenue
$
3,169,520
$
3,078,297
$
3,010,738</t>
  </si>
  <si>
    <t>Schedule of net income per common share</t>
  </si>
  <si>
    <t>Year Ended December 31,
2018
2017
2016
Numerator:
Net Income (Loss)
$
280,372
$
428,907
$
(161,586)
Denominator:
Basic earnings per share weighted average shares
51,914
51,804
51,505
Dilution due to stock options and restricted stock units
957
1,296
—
Diluted earnings per share weighted average shares
52,871
53,100
51,505
Basic earnings (loss) per share
$
5.40
$
8.28
$
(3.14)
Diluted earnings (loss) per share
$
5.30
$
8.08
$
(3.14)</t>
  </si>
  <si>
    <t>ASU 2014-09</t>
  </si>
  <si>
    <t>Schedule of impact on financial statements, adoption of Topic 606</t>
  </si>
  <si>
    <t>The Company recast certain prior period amounts to conform with the adoption of Topic 606, as shown in the tables below (in thousands):
Year ended
December 31, 2017
Income Statement:
Previously Reported
Adjustments
As Adjusted
OPERATING REVENUES:
Flying agreements (1)
$
3,126,708
$
(48,411)
$
Airport customer service and other (2)
77,560
(33,265)
Total operating revenues
$
$
(81,676)
$
OPERATING EXPENSES:
Salaries, wages and benefits
$
1,196,227
$
(4,160)
$
1,192,067
Aircraft fuel
162,653
(77,517)
Airport-related expenses (3)
69,848
48,526
Other operating expenses
299,303
(48,525)
Total operating expenses
2,816,069
(81,676)
OPERATING INCOME
$
$
—
$
1.
In previously reported periods, this line item was presented as passenger revenue.
2.
In previously reported periods, this line item was presented as ground handling and other.
3.
In previously reported periods, this line item was presented as ground handling services.
Year ended
December 31, 2016
Income Statement:
Previously Reported
Adjustments
As Adjusted
OPERATING REVENUES:
Flying agreements (1)
$
3,051,414
$
(40,676)
$
Airport customer service and other (2)
69,792
(16,828)
Total operating revenues
$
3,121,206
$
(57,504)
$
OPERATING EXPENSES:
Salaries, wages and benefits
$
1,211,380
$
(5,921)
$
Aircraft fuel
122,284
(51,583)
Airport-related expenses (3)
72,659
49,482
Other operating expenses
305,041
(49,482)
Total operating expenses
3,293,890
(57,504)
OPERATING INCOME
$
$
—
$
1.
In previously reported periods, this line item was presented as passenger revenue.
2.
In previously reported periods, this line item was presented as ground handling and other.
3.
In previously reported periods, this line item was presented as ground handling services.
Balance Sheet:
Previously Reported
December 31, 2017
Adjustments
Current Presentation
December 31, 2017
ASSETS:
Other long-term assets
$
$
$
LIABILITIES:
Other long-term liabilities
$
$
$</t>
  </si>
  <si>
    <t>Delta Connection Agreement</t>
  </si>
  <si>
    <t>Schedule of details of aircraft and agreements with other airlines</t>
  </si>
  <si>
    <t>Delta Connection Agreements
Agreement
Aircraft type
Number of Aircraft
Term / Termination
Delta Connection Agreement
(fixed-fee arrangement)
 CRJ 200
 CRJ 700
 CRJ 900
 E175
58
22
41
49
 Individual aircraft have scheduled removal dates from 2019 to 2029
 The average remaining term of the aircraft under contract is 4.1 years
Delta Connection Prorate Agreement (revenue-sharing arrangement)
 CRJ 200
29
 Terminable with 30-day notice</t>
  </si>
  <si>
    <t>United Express Agreements</t>
  </si>
  <si>
    <t>Agreement
Aircraft type
Number of Aircraft
Term / Termination
United Express Agreements
(fixed-fee arrangement)
 CRJ 200
 CRJ 700
 E175
65
19
65
 Individual aircraft have scheduled removal dates under the agreement between 2019 and 2029
 The average remaining term of the aircraft under contract is 7.0 years
United Express Prorate Agreement (revenue-sharing arrangement)
 CRJ 200
25
 Terminable with 120-day notice</t>
  </si>
  <si>
    <t>American Agreements</t>
  </si>
  <si>
    <t>Agreement
Aircraft type
Number of Aircraft
Term / Termination Dates
American Agreement
(fixed-fee arrangement)
 CRJ 700
58
 Individual aircraft have scheduled removal dates from 2019 to 2023
American Prorate Agreement
(revenue-sharing arrangement)
 CRJ 200
7
 Terminable with 120-day notice</t>
  </si>
  <si>
    <t>Alaska Capacity Purchase Agreement</t>
  </si>
  <si>
    <t>Alaska Capacity Purchase Agreement
Agreement
Aircraft type
Number of Aircraft
Term / Termination
Alaska Agreement
(fixed-fee arrangement)
 E175
32
 Individual aircraft have scheduled removal dates from 2027 to 2030</t>
  </si>
  <si>
    <t>Segment Reporting (Tables)</t>
  </si>
  <si>
    <t>Schedule of Company's segment data</t>
  </si>
  <si>
    <t>The following represents the Company’s segment data for the years ended December 31, 2018, 2017 and 2016 (in thousands).
Year Ended December 31, 2018
SkyWest
Airlines
ExpressJet
SkyWest Leasing
Consolidated
Operating revenues
$
2,346,251
$
564,202
$
311,226
$
3,221,679
Operating expense
2,022,560
577,608
147,231
2,747,399
Depreciation and amortization expense
155,511
37,290
141,788
334,589
Interest expense
17,021
2,340
101,048
120,409
Segment profit (loss) (1)
306,670
(15,746)
62,947
353,871
Total assets
2,531,707
279,303
3,502,202
6,313,212
Capital expenditures (including non-cash)
149,731
10,137
996,408
1,156,276
Year Ended December 31, 2017
SkyWest
Airlines
ExpressJet
SkyWest Leasing
Consolidated
Operating revenues
$
2,092,368
$
790,282
$
239,942
$
3,122,592
Operating expense
1,807,540
818,683
108,170
2,734,393
Depreciation and amortization expense
134,563
51,982
106,223
292,768
Interest expense
21,544
4,127
79,254
104,925
Segment profit (loss) (1)
263,284
(32,528)
52,518
283,274
Identifiable intangible assets, other than goodwill
—
4,896
—
4,896
Total assets
2,245,051
599,122
2,630,227
5,474,400
Capital expenditures (including non-cash)
124,955
14,278
550,165
689,398
Year Ended December 31, 2016
SkyWest
Airlines
ExpressJet
SkyWest Leasing
Consolidated
Operating revenues
$
$
$
$
3,063,702
Operating expense
68,148
3,236,386
Depreciation and amortization expense
139,159
83,935
61,875
284,969
Special items
184,295
281,354
—
465,649
Interest expense
26,211
6,773
45,193
78,177
Segment profit (loss) (1)
22,994
(301,514)
27,659
(250,861)
Identifiable intangible assets, other than goodwill
—
8,249
—
8,249
Total assets
5,007,966
Capital expenditures (including non-cash)
1,159,001
Segment profit is operating income less interest expense</t>
  </si>
  <si>
    <t>Long-Term Debt (Tables)</t>
  </si>
  <si>
    <t>Schedule of long-term debt</t>
  </si>
  <si>
    <t>Long‑term debt consisted of the following as of December 31, 2018 and 2017 (in thousands):
December 31,
December 31,
2018
2017
Notes payable to banks, due in semi-annual installments, variable interest based on LIBOR, or with an interest rate of 4.00% through 2019, secured by aircraft
$
6,429
$
34,905
Notes payable to a financing company, due in semi-annual installments, variable interest based on LIBOR, or with an interest rate of 3.25% through 2021, secured by aircraft
36,324
97,612
Notes payable to banks, due in semi-annual installments plus interest at 6.10% to 6.51% through 2021, secured by aircraft
41,592
63,090
Notes payable to banks, due in monthly installments plus interest of 2.68% to 6.86% through 2025, secured by aircraft
371,300
372,157
Notes payable to banks, due in monthly installments, plus interest at 4.07% to 6.05% through 2029, secured by aircraft
105,069
49,001
Notes payable to banks, due in quarterly installments, plus interest at 3.39% to 5.08% through 2030, secured by aircraft
2,621,416
2,085,822
Notes payable to banks due in monthly installments, interest at 3.30% through 2019, secured by spare engines
3,308
9,763
Long-term debt
$
3,185,438
$
2,712,350
Current portion of long-term debt
(354,072)
(313,243)
Less long-term portion of unamortized debt issue cost, net
(21,598)
(21,761)
Long-term debt, net of current maturities and debt issue costs
$
2,809,768
$
2,377,346
Current portion of long-term debt
354,072
313,243
Less current portion of unamortized debt issue cost, net
(3,866)
(3,565)
Current portion of long-term debt, net of debt issue costs
$
350,206
$
309,678</t>
  </si>
  <si>
    <t>Schedule of maturities of long-term debt</t>
  </si>
  <si>
    <t>The aggregate amounts of principal maturities of long‑term debt as of December 31, 2018 were as follows (in thousands):
2019
$
354,072
2020
2021
2022
2023
Thereafter
$
3,185,438</t>
  </si>
  <si>
    <t>Income Taxes (Tables)</t>
  </si>
  <si>
    <t>Schedule of components of provision (benefit) for income taxes</t>
  </si>
  <si>
    <t>The provision (benefit) for income taxes includes the following components (in thousands):
Year ended December 31,
2018
2017
2016
Current tax provision (benefit):
Federal
$
(21,598)
$
5,853
$
(3,801)
State
1,465
180
111
Foreign
1,575
—
—
(18,558)
6,033
(3,690)
Deferred tax provision (benefit):
Federal
92,250
(166,890)
(77,430)
State
12,250
20,133
(6,106)
104,500
(146,757)
(83,536)
Provision (benefit) for income taxes
$
85,942
$
(140,724)
$
(87,226)</t>
  </si>
  <si>
    <t>Schedule of income tax rate reconciliation</t>
  </si>
  <si>
    <t>The following is a reconciliation between a federal income tax rate of 21% for 2018 and 35% for 2017 and 2016 of income (loss) before income taxes and the effective tax rate which is derived by dividing the provision (benefit) for income taxes by the income (loss) before the provision for income (loss) taxes (in thousands):
Year ended December 31,
2018
2017
2016
Computed provision (benefit) for income taxes at the statutory rate
$
76,926
$
100,864
$
(87,084)
Increase (decrease) in income taxes resulting from:
State income tax provision (benefit), net of federal income tax benefit
12,711
7,778
(5,768)
Non-deductible expenses
1,956
3,230
3,552
Valuation allowance changes affecting the provision for income taxes
(1,187)
505
751
Foreign income taxes, net of federal &amp; state benefit
1,192
—
—
Excess tax benefits from share-based compensation
(4,548)
(5,377)
—
Revaluation of net deferred taxes for the Tax Act
—
(246,845)
—
Other, net
(1,108)
(879)
1,323
Provision (benefit) for income taxes
$
85,942
$
(140,724)
$
(87,226)</t>
  </si>
  <si>
    <t>Schedule of components of the net deferred tax assets and liabilities</t>
  </si>
  <si>
    <t>The significant components of the Company’s net deferred tax assets and liabilities as of December 31, 2018 and 2017 are as follows (in thousands):
As of December 31,
2018
2017
Deferred tax assets:
Accrued benefits
$
32,462
$
31,651
Net operating loss carryforward
344,375
122,648
AMT credit carryforward
15,744
23,443
Aircraft credits
35,924
53,870
Accrued reserves and other
18,710
26,647
Total deferred tax assets
447,215
258,259
Valuation allowance
(9,455)
(10,642)
Deferred tax liabilities:
Accelerated depreciation
(955,919)
(666,637)
Total deferred tax liabilities
(955,919)
(666,637)
Net deferred tax liability
$
(518,159)
$
(419,020)</t>
  </si>
  <si>
    <t>Schedule of unrecognized tax benefits</t>
  </si>
  <si>
    <t>Unrecognized tax benefits at the beginning of year
$
2,223
Gross increases - current year tax positions
13,899
Gross increases - prior year tax positions
-
Gross decreases - prior year tax positions
(1,569)
Unrecognized tax benefits at end of year
$
14,553
Interest and penalties in year-end balance
-</t>
  </si>
  <si>
    <t>Commitments and Contingencies (Tables)</t>
  </si>
  <si>
    <t>Schedule of Future Minimum Rental Payments for Operating Leases</t>
  </si>
  <si>
    <t>The following table summarizes future minimum rental payments required under operating leases that have non‑cancelable lease terms as of December 31, 2018 (in thousands):
2019
$
87,256
2020
101,741
2021
90,787
2022
72,593
2023
65,749
Thereafter
59,820
$
477,946</t>
  </si>
  <si>
    <t>Fair Value Measurements (Tables)</t>
  </si>
  <si>
    <t>Schedule of assets measured at fair value on a recurring basis</t>
  </si>
  <si>
    <t>As of December 31, 2018, the Company held certain assets that are required to be measured at fair value on a recurring basis. Assets measured at fair value on a recurring basis are summarized below (in thousands):
Fair Value Measurements as of December 31, 2018
Total
Level 1
Level 2
Level 3
Marketable Securities
Bonds and bond funds
$
229,783
$
—
$
$
—
Commercial paper
131,162
—
—
$
360,945
$
—
$
$
—
Cash, Cash Equivalents and Restricted Cash
328,384
—
—
Total Assets Measured at Fair Value
$
689,329
$
$
$
—
Fair Value Measurements as of December 31, 2017
Total
Level 1
Level 2
Level 3
Marketable Securities
Bonds and bond funds
$
344,251
$
—
$
$
—
Commercial paper
—
—
$
$
—
$
$
—
Cash, Cash Equivalents and Restricted Cash
—
—
Total Assets Measured at Fair Value
$
685,295
$
$
503,503
$
—</t>
  </si>
  <si>
    <t>Special Items (Tables)</t>
  </si>
  <si>
    <t>Summary of the components of special items</t>
  </si>
  <si>
    <t xml:space="preserve">The following table summarizes the components of the Company's special items, for the year ended December 31, 2018, 2017 and 2016 (in thousands):
Year ended December 31,
2018
2017
2016
Special items:
CRJ200 aircraft related items 1
$
—
$
—
$
424,466
ERJ145 aircraft related items 2
—
—
41,183
Total special items
$
—
$
—
$
465,649
(1)
Consists primarily of inventory valuation charges and impairment charges to write-down CRJ200 aircraft including related long-lived assets to their estimated fair value. The estimated fair value of the long-lived assets, including the aircraft and fixed asset spare parts inventory, was based on third-party appraisals on the assets. These values were estimated based on listed market values or recent third-party market transactions for similar assets. Additionally, the Company estimated the fair value of certain long-lived prepaid lease assets using the net present value of estimated current CRJ200 lease rates. All fair values are considered to be Level 3 within the fair value hierarchy. Of the special items $184.3 million related to SkyWest Airlines and $240.2 million related to ExpressJet. These charges are net of $90 million in cash proceeds and other considerations from the Bombardier termination agreement. These special items are reflected in the SkyWest Airlines and ExpressJet operating expenses under Note 2 Segment Reporting.
(2)
The ERJ145 aircraft related items recorded in the 2016 special charge consist primarily of inventory valuation charges and impairment charges to write-down certain ERJ145 long-lived assets, which primarily consisted of spare engines and ERJ145 spare aircraft parts, to their estimated fair value of $41.2 million. The estimated fair value of the long-lived assets was based on third-party appraisals and valuations for similar assets which is considered an unobservable input (Level 3) under the fair value hierarchy. These special items are reflected in the ExpressJet operating expenses under Note 2 Segment Reporting . </t>
  </si>
  <si>
    <t>Capital Transactions (Tables)</t>
  </si>
  <si>
    <t>Schedule of assumptions used and weighted average fair value for stock option grants</t>
  </si>
  <si>
    <t>2016
Expected annual dividend rate
1.08
%
Risk-free interest rate
1.15
%
Average expected life (years)
5.7
Expected volatility of common stock
0.412
Forfeiture rate
%
Weighted average fair value of option grants
$
5.27</t>
  </si>
  <si>
    <t>Schedule of stock option activity</t>
  </si>
  <si>
    <t>2018
2017
2016
Weighted
Weighted
Average
Aggregate
Weighted
Weighted
Average
Remaining
Intrinsic
Average
Average
Number of
Exercise
Contractual
Value
Number of
Exercise
Number of
Exercise
Options
Price
Term
($000)
Options
Price
Options
Price
Outstanding at beginning of year
458,103
$
13.73
4.0
years
$
18,034.1
819,981
$
13.58
1,064,429
$
13.64
Granted
—
—
—
—
206,021
14.90
Exercised
(157,523)
13.80
(356,209)
13.36
(351,296)
14.17
Cancelled
—
—
(5,669)
14.33
(99,173)
14.90
Outstanding at end of year
300,580
13.70
3.0
years
$
9,249.4
458,103
13.73
819,981
13.58
Exercisable at December 31, 2018
235,672
13.36
2.7
years
$
7,330.7
Exercisable at December 31, 2017
254,192
13.17
3.4
years
$
10,150.8</t>
  </si>
  <si>
    <t>Schedule of non-vested stock options</t>
  </si>
  <si>
    <t>Weighted-Average
Number of
Grant-Date
Shares
Fair Value
Non-vested shares at beginning of year
$
5.17
Granted
—
—
Vested
(139,003)
5.10
Cancelled
—
—
Non-vested shares at end of year
$
5.32</t>
  </si>
  <si>
    <t>Schedule of stock options outstanding</t>
  </si>
  <si>
    <t>Options Outstanding
Options Exercisable
Weighted Average
Number
Remaining
Weighted Average
Number
Weighted Average
Range of Exercise Prices
Outstanding
Contractual Life
Exercise Price
Exercisable
Exercise Price
$12.00
to
$13.99
2.4
years
$
13.04
$
$14.00
to
$15.99
4.1
years
$16.00
to
$19.00
3.8
years
$12.00
to
$19.00
3.0
years
$
$</t>
  </si>
  <si>
    <t>Schedule of restricted stock activity</t>
  </si>
  <si>
    <t>:
Weighted-Average
Grant-Date Fair
Number of RSUs
Value
Non-vested RSUs outstanding at December 31, 2015
809,299
$
13.13
Granted
384,148
14.81
Vested
(215,146)
13.29
Cancelled
(51,370)
13.72
Non-vested RSUs outstanding at December 31, 2016
926,931
$
13.65
Granted
160,137
35.81
Vested
(230,903)
12.01
Cancelled
(40,575)
15.78
Non-vested RSUs outstanding at December 31, 2017
815,590
$
18.35
Granted
115,044
53.40
Vested
(330,580)
13.57
Cancelled
(24,273)
27.77
Non-vested RSUs outstanding at December 31, 2018
575,781
$
27.71</t>
  </si>
  <si>
    <t>Performance stock units</t>
  </si>
  <si>
    <t>The following table summarizes the activity of performance share units granted at target as of December 31, 2018.
Weighted-Average
Grant-Date
Number of PSUs
Fair Value
Non-vested PSUs outstanding at December 31, 2015
202,829
$
13.62
Granted
14.89
Vested
—
—
Cancelled
(22,413)
14.16
Non-vested PSUs outstanding at December 31, 2016
363,993
$
14.23
Granted
35.81
Vested
—
—
Cancelled
(14,732)
15.00
Non-vested PSUs outstanding at December 31, 2017
$
19.70
Granted
53.41
Additional PSUs awarded from the 2015 grant
13.62
Vested
Cancelled
(3,229)
30.09
Non-vested PSUs outstanding at December 31, 2018
$
30.84</t>
  </si>
  <si>
    <t>Retirement Plans and Employee Stock Purchase Plans (Tables)</t>
  </si>
  <si>
    <t>Schedule of purchases made under the 2009 Employee Stock Purchase Plans</t>
  </si>
  <si>
    <t>Year ended December 31,
2018
2017
2016
Number of shares purchased
60,950
88,362
151,531
Average price of shares purchased
$
49.85
$
33.96
$
20.87</t>
  </si>
  <si>
    <t>Quarterly Financial Data (Unaudited) (Tables)</t>
  </si>
  <si>
    <t>Schedule of Quarterly Financial Data (Unaudited)</t>
  </si>
  <si>
    <t>Year ended December 31, 2018
First
Second
Third
Fourth
Quarter
Quarter
Quarter
Quarter
Year
Operating revenues
$
783,400
$
805,515
$
829,275
$
803,489
$
Operating income
88,175
126,678
137,925
121,502
474,280
Net income
54,362
75,859
83,046
67,105
280,372
Net income per common share:
Basic
1.30
5.40
Diluted
1.28
5.30
Weighted average common shares:
Basic:
51,921
52,046
52,039
51,650
51,914
Diluted:
53,033
52,913
52,981
52,556
52,871
Year ended December 31, 2017
First
Second
Third
Fourth
Quarter
Quarter
Quarter
Quarter
Year
Operating revenues
$
747,166
$
791,512
$
812,673
$
$
Operating income
76,295
106,596
112,369
92,939
388,199
Net income (1)
34,786
50,477
53,716
289,928
428,907
Net income per common share:
Basic
5.60
8.28
Diluted
5.46
8.08
Weighted average common shares:
Basic:
51,820
51,751
51,833
Diluted:
53,202
52,977
53,080
Net income for 2017 included a $246.8 million benefit related to the revaluation of the Company’s deferred tax liability and other tax liabilities in accordance with the Tax Act.</t>
  </si>
  <si>
    <t>Nature of Operations and Summary of Significant Accounting Policies - Aircraft Fleet (Details)</t>
  </si>
  <si>
    <t>Dec. 31, 2018itemaircraft</t>
  </si>
  <si>
    <t>Dec. 31, 2016item</t>
  </si>
  <si>
    <t>Number of daily departures to different destinations | item</t>
  </si>
  <si>
    <t>Number of aircraft held by entity</t>
  </si>
  <si>
    <t>Number of seats on aircraft | item</t>
  </si>
  <si>
    <t>United</t>
  </si>
  <si>
    <t>Percentage of aggregate capacity operated</t>
  </si>
  <si>
    <t>48.60%</t>
  </si>
  <si>
    <t>United | CRJ 200</t>
  </si>
  <si>
    <t>United | CRJ 700</t>
  </si>
  <si>
    <t>United | ERJ 145</t>
  </si>
  <si>
    <t>United | E 175</t>
  </si>
  <si>
    <t>Delta</t>
  </si>
  <si>
    <t>33.40%</t>
  </si>
  <si>
    <t>Delta | CRJ 200</t>
  </si>
  <si>
    <t>Delta | CRJ 700</t>
  </si>
  <si>
    <t>Delta | CRJ 900</t>
  </si>
  <si>
    <t>Delta | E 175</t>
  </si>
  <si>
    <t>American</t>
  </si>
  <si>
    <t>12.60%</t>
  </si>
  <si>
    <t>American | CRJ 200</t>
  </si>
  <si>
    <t>American | CRJ 700</t>
  </si>
  <si>
    <t>Alaska</t>
  </si>
  <si>
    <t>5.40%</t>
  </si>
  <si>
    <t>Alaska | E 175</t>
  </si>
  <si>
    <t>Aircraft in scheduled service</t>
  </si>
  <si>
    <t>Aircraft in scheduled service | CRJ 200</t>
  </si>
  <si>
    <t>Aircraft in scheduled service | CRJ 700</t>
  </si>
  <si>
    <t>Aircraft in scheduled service | CRJ 900</t>
  </si>
  <si>
    <t>Aircraft in scheduled service | ERJ 145</t>
  </si>
  <si>
    <t>Aircraft in scheduled service | E 175</t>
  </si>
  <si>
    <t>Subleased to an un-affiliated entity</t>
  </si>
  <si>
    <t>Subleased to an un-affiliated entity | CRJ 200</t>
  </si>
  <si>
    <t>Other</t>
  </si>
  <si>
    <t>Other | CRJ 200</t>
  </si>
  <si>
    <t>Other | CRJ 700</t>
  </si>
  <si>
    <t>Other | ERJ 145</t>
  </si>
  <si>
    <t>Nature of Operations and Summary of Significant Accounting Policies - Cash and Cash Equivalents (Details) - USD ($) $ in Thousands</t>
  </si>
  <si>
    <t>Restricted cash</t>
  </si>
  <si>
    <t>Nature of Operations and Summary of Significant Accounting Policies - Marketable Securities (Details) - USD ($) $ in Thousands</t>
  </si>
  <si>
    <t>Dec. 31, 2015</t>
  </si>
  <si>
    <t>Schedule of Available-for-sale Securities [Line Items]</t>
  </si>
  <si>
    <t>Total cash and cash equivalents</t>
  </si>
  <si>
    <t>Amortized Cost</t>
  </si>
  <si>
    <t>Gross unrealized holding losses</t>
  </si>
  <si>
    <t>Total Assets Measured at Fair Value - Amortized cost</t>
  </si>
  <si>
    <t>Total cash and cash equivalents and available for sale securities, fair market value</t>
  </si>
  <si>
    <t>Marketable Securities</t>
  </si>
  <si>
    <t>Maximum period for redemption</t>
  </si>
  <si>
    <t>1 year</t>
  </si>
  <si>
    <t>Bonds and bond funds</t>
  </si>
  <si>
    <t>Commercial paper</t>
  </si>
  <si>
    <t>Nature of Operations and Summary of Significant Accounting Policies - Inventories (Details) - USD ($) $ in Millions</t>
  </si>
  <si>
    <t>Inventory allowance</t>
  </si>
  <si>
    <t>Nature of Operations and Summary of Significant Accounting Policies - Property and Equipment (Details)</t>
  </si>
  <si>
    <t>Aircraft, rotable spares, and spare engines | Maximum</t>
  </si>
  <si>
    <t>Depreciable Life</t>
  </si>
  <si>
    <t>22 years</t>
  </si>
  <si>
    <t>Residual Value (as a percent)</t>
  </si>
  <si>
    <t>20.00%</t>
  </si>
  <si>
    <t>Ground equipment</t>
  </si>
  <si>
    <t>0.00%</t>
  </si>
  <si>
    <t>Ground equipment | Maximum</t>
  </si>
  <si>
    <t>10 years</t>
  </si>
  <si>
    <t>Office equipment</t>
  </si>
  <si>
    <t>Office equipment | Maximum</t>
  </si>
  <si>
    <t>7 years</t>
  </si>
  <si>
    <t>Leasehold improvements</t>
  </si>
  <si>
    <t>Leasehold improvements | Maximum</t>
  </si>
  <si>
    <t>15 years</t>
  </si>
  <si>
    <t>Buildings</t>
  </si>
  <si>
    <t>Buildings | Minimum</t>
  </si>
  <si>
    <t>20 years</t>
  </si>
  <si>
    <t>Buildings | Maximum</t>
  </si>
  <si>
    <t>39 years 6 months</t>
  </si>
  <si>
    <t>Nature of Operations and Summary of Significant Accounting Policies - Long-Lived Assets (Details) - USD ($) $ in Thousands</t>
  </si>
  <si>
    <t>Impairment of Long Lived and Intangible Assets</t>
  </si>
  <si>
    <t>Property and equipment and related assets</t>
  </si>
  <si>
    <t>Impairment of long-lived assets</t>
  </si>
  <si>
    <t>Nature of Operations and Summary of Significant Accounting Policies - Capitalized Interest (Details) - USD ($) $ in Millions</t>
  </si>
  <si>
    <t>Capitalized interest costs</t>
  </si>
  <si>
    <t>Nature of Operations and Summary of Significant Accounting Policies - Flying Agreements and Airport Customer Service and Other Revenues (Details) $ in Thousands</t>
  </si>
  <si>
    <t>3 Months Ended</t>
  </si>
  <si>
    <t>Dec. 31, 2018USD ($)aircraft</t>
  </si>
  <si>
    <t>Sep. 30, 2018USD ($)</t>
  </si>
  <si>
    <t>Jun. 30, 2018USD ($)</t>
  </si>
  <si>
    <t>Mar. 31, 2018USD ($)</t>
  </si>
  <si>
    <t>Dec. 31, 2017USD ($)</t>
  </si>
  <si>
    <t>Sep. 30, 2017USD ($)</t>
  </si>
  <si>
    <t>Jun. 30, 2017USD ($)</t>
  </si>
  <si>
    <t>Mar. 31, 2017USD ($)</t>
  </si>
  <si>
    <t>Dec. 31, 2016USD ($)item</t>
  </si>
  <si>
    <t>Agreements with other airlines</t>
  </si>
  <si>
    <t>Percentage of ASMs flown under fixed-fee arrangements</t>
  </si>
  <si>
    <t>84.30%</t>
  </si>
  <si>
    <t>Percentage of ASMs flown under pro-rate arrangements</t>
  </si>
  <si>
    <t>15.70%</t>
  </si>
  <si>
    <t>Revenues [Abstract]</t>
  </si>
  <si>
    <t>Operating revenues | $</t>
  </si>
  <si>
    <t>Number of aircraft</t>
  </si>
  <si>
    <t>Sky West Airlines Inc | Delta Connection Agreement</t>
  </si>
  <si>
    <t>Term of agreement</t>
  </si>
  <si>
    <t>4 years 1 month 6 days</t>
  </si>
  <si>
    <t>Sky West Airlines Inc | Delta Connection Prorate Agreement</t>
  </si>
  <si>
    <t>Notice period for termination of agreement</t>
  </si>
  <si>
    <t>30 days</t>
  </si>
  <si>
    <t>Sky West Airlines Inc | United Express Agreements</t>
  </si>
  <si>
    <t>Sky West Airlines Inc | United Express Prorate Agreement</t>
  </si>
  <si>
    <t>120 days</t>
  </si>
  <si>
    <t>Sky West Airlines Inc | American Capacity Purchase Agreement</t>
  </si>
  <si>
    <t>Sky West Airlines Inc | American Prorate Agreement</t>
  </si>
  <si>
    <t>ExpressJet</t>
  </si>
  <si>
    <t>Lease term (in years)</t>
  </si>
  <si>
    <t>5 years</t>
  </si>
  <si>
    <t>Number of aircrafts to be leased</t>
  </si>
  <si>
    <t>CRJ 200 | Sky West Airlines Inc | Delta Connection Agreement</t>
  </si>
  <si>
    <t>CRJ 200 | Sky West Airlines Inc | United Express Agreements</t>
  </si>
  <si>
    <t>CRJ 200 | Sky West Airlines Inc | American Prorate Agreement</t>
  </si>
  <si>
    <t>CRJ 200 | ExpressJet</t>
  </si>
  <si>
    <t>Number of aircraft ownership retained</t>
  </si>
  <si>
    <t>CRJ 200 | ExpressJet | United Express Agreements</t>
  </si>
  <si>
    <t>CRJ 700 | Sky West Airlines Inc | Delta Connection Agreement</t>
  </si>
  <si>
    <t>CRJ 700 | Sky West Airlines Inc | United Express Agreements</t>
  </si>
  <si>
    <t>CRJ 700 | ExpressJet</t>
  </si>
  <si>
    <t>CRJ 700 | ExpressJet | American Capacity Purchase Agreement</t>
  </si>
  <si>
    <t>CRJ 900 | Sky West Airlines Inc | Delta Connection Agreement</t>
  </si>
  <si>
    <t>E 175 | Sky West Airlines Inc | Delta Connection Agreement</t>
  </si>
  <si>
    <t>Number of aircrafts anticipated to place in service</t>
  </si>
  <si>
    <t>E 175 | Sky West Airlines Inc | United Express Agreements</t>
  </si>
  <si>
    <t>E 175 | Sky West Airlines Inc | Alaska Capacity Purchase Agreement</t>
  </si>
  <si>
    <t>ERJ 145 | ExpressJet | United Express Agreements</t>
  </si>
  <si>
    <t>Flight operations</t>
  </si>
  <si>
    <t>Aircraft lease</t>
  </si>
  <si>
    <t>Prorate agreements</t>
  </si>
  <si>
    <t>Nature of Operations and Summary of Significant Accounting Policies - Agreements (Details)</t>
  </si>
  <si>
    <t>Dec. 31, 2018aircraft</t>
  </si>
  <si>
    <t>Delta Connection Agreement | Sky West Airlines Inc</t>
  </si>
  <si>
    <t>United Express Agreements | Sky West Airlines Inc</t>
  </si>
  <si>
    <t>Nature of Operations and Summary of Significant Accounting Policies - Net Income (Loss) Per Share and Fair Value (Details) $ / shares in Units, $ in Thousands</t>
  </si>
  <si>
    <t>Dec. 31, 2018USD ($)$ / sharesshares</t>
  </si>
  <si>
    <t>Sep. 30, 2018USD ($)$ / sharesshares</t>
  </si>
  <si>
    <t>Jun. 30, 2018USD ($)$ / sharesshares</t>
  </si>
  <si>
    <t>Mar. 31, 2018USD ($)$ / sharesshares</t>
  </si>
  <si>
    <t>Dec. 31, 2017USD ($)$ / sharesshares</t>
  </si>
  <si>
    <t>Sep. 30, 2017USD ($)$ / sharesshares</t>
  </si>
  <si>
    <t>Jun. 30, 2017USD ($)$ / sharesshares</t>
  </si>
  <si>
    <t>Mar. 31, 2017USD ($)$ / sharesshares</t>
  </si>
  <si>
    <t>Dec. 31, 2018USD ($)segment$ / sharesshares</t>
  </si>
  <si>
    <t>Dec. 31, 2016USD ($)$ / sharesshares</t>
  </si>
  <si>
    <t>Net Income (loss) Per Common Share</t>
  </si>
  <si>
    <t>Number of outstanding units not included in computation of Diluted EPS (in shares)</t>
  </si>
  <si>
    <t>Numerator</t>
  </si>
  <si>
    <t>Net income (loss) | $</t>
  </si>
  <si>
    <t>Denominator</t>
  </si>
  <si>
    <t>Basic earnings per share weighted average shares (in shares)</t>
  </si>
  <si>
    <t>Dilution due to stock options and restricted stock units (in shares)</t>
  </si>
  <si>
    <t>Diluted earnings per share weighted average shares (in shares)</t>
  </si>
  <si>
    <t>Basic earnings (loss) per-share (in dollars per share) | $ / shares</t>
  </si>
  <si>
    <t>Diluted earnings (loss) per-share (in dollars per share) | $ / shares</t>
  </si>
  <si>
    <t>Fair value of long-term debt | $</t>
  </si>
  <si>
    <t>Total long-term debt | $</t>
  </si>
  <si>
    <t>Number of operating segments | segment</t>
  </si>
  <si>
    <t>Nature of Operations and Summary of Significant Accounting Policies - Recent Accounting Pronouncements (Details) $ in Thousands</t>
  </si>
  <si>
    <t>Dec. 31, 2018USD ($)</t>
  </si>
  <si>
    <t>Dec. 31, 2016USD ($)</t>
  </si>
  <si>
    <t>Jan. 01, 2019USD ($)</t>
  </si>
  <si>
    <t>New Accounting Pronouncements or Change in Accounting Principle [Line Items]</t>
  </si>
  <si>
    <t>Number of aircraft leased | aircraft</t>
  </si>
  <si>
    <t>Accounts receivable</t>
  </si>
  <si>
    <t>Income Statement:</t>
  </si>
  <si>
    <t>Operating income</t>
  </si>
  <si>
    <t>ASSETS</t>
  </si>
  <si>
    <t>LIABILITIES:</t>
  </si>
  <si>
    <t>Other long-term liabilities</t>
  </si>
  <si>
    <t>Operating Leases, Number of Aircraft Leased | aircraft</t>
  </si>
  <si>
    <t>Up-front contract reimbursements</t>
  </si>
  <si>
    <t>ASU 2016-02 | Forecast | Maximum</t>
  </si>
  <si>
    <t>Lease liability</t>
  </si>
  <si>
    <t>Right-of-Use Asset</t>
  </si>
  <si>
    <t>ASU 2016-02 | Forecast | Minimum</t>
  </si>
  <si>
    <t>ASU 2014-09 | Previously Reported</t>
  </si>
  <si>
    <t>ASU 2014-09 | Previously Reported | Flying agreements</t>
  </si>
  <si>
    <t>ASU 2014-09 | Previously Reported | Airport customer service and other</t>
  </si>
  <si>
    <t>ASU 2014-09 | Previously Reported | Aircraft fuel</t>
  </si>
  <si>
    <t>ASU 2014-09 | Previously Reported | Airport related expenses</t>
  </si>
  <si>
    <t>ASU 2014-09 | Adjustments</t>
  </si>
  <si>
    <t>ASU 2014-09 | Adjustments | Flying agreements</t>
  </si>
  <si>
    <t>ASU 2014-09 | Adjustments | Airport customer service and other</t>
  </si>
  <si>
    <t>ASU 2014-09 | Adjustments | Aircraft fuel</t>
  </si>
  <si>
    <t>ASU 2014-09 | Adjustments | Airport related expenses</t>
  </si>
  <si>
    <t>Segment Reporting (Details) $ in Thousands</t>
  </si>
  <si>
    <t>Dec. 31, 2018USD ($)segmentaircraft</t>
  </si>
  <si>
    <t>Operating revenues</t>
  </si>
  <si>
    <t>Operating expense</t>
  </si>
  <si>
    <t>Depreciation and amortization expense</t>
  </si>
  <si>
    <t>Segment profit (loss)</t>
  </si>
  <si>
    <t>Identifiable intangible assets, other than goodwill</t>
  </si>
  <si>
    <t>Capital expenditures (including non-cash)</t>
  </si>
  <si>
    <t>Number of aircraft leased to third party | aircraft</t>
  </si>
  <si>
    <t>SkyWest Airlines</t>
  </si>
  <si>
    <t>SkyWest Airlines | CRJ 200</t>
  </si>
  <si>
    <t>ExpressJet Airlines Inc</t>
  </si>
  <si>
    <t>ExpressJet Airlines Inc | CRJ 200</t>
  </si>
  <si>
    <t>SkyWest Leasing</t>
  </si>
  <si>
    <t>Long-term Debt (Details) $ in Thousands</t>
  </si>
  <si>
    <t>Debt Instrument [Line Items]</t>
  </si>
  <si>
    <t>Total long-term debt</t>
  </si>
  <si>
    <t>Current portion of long-term debt</t>
  </si>
  <si>
    <t>Less long-term portion of unamortized debt issue cost, net</t>
  </si>
  <si>
    <t>Long-term debt, net of current maturities and debt issue costs</t>
  </si>
  <si>
    <t>Long-term debt, net of current maturities</t>
  </si>
  <si>
    <t>Less current portion of unamortized debt issue cost, net</t>
  </si>
  <si>
    <t>Current portion of long-term debt, net of debt issue costs</t>
  </si>
  <si>
    <t>Effective interest rate (as a percent)</t>
  </si>
  <si>
    <t>4.20%</t>
  </si>
  <si>
    <t>3.90%</t>
  </si>
  <si>
    <t>Aggregate amounts of principal maturities of long-term debt</t>
  </si>
  <si>
    <t>Thereafter</t>
  </si>
  <si>
    <t>Repayment of debt in cash</t>
  </si>
  <si>
    <t>Total repayment of debt</t>
  </si>
  <si>
    <t>Pre-tax gain</t>
  </si>
  <si>
    <t>Letters of credit</t>
  </si>
  <si>
    <t>Current borrowing capacity</t>
  </si>
  <si>
    <t>Letters of credit and surety bonds outstanding with various banks and surety institutions</t>
  </si>
  <si>
    <t>Number of new aircraft acquired | aircraft</t>
  </si>
  <si>
    <t>Purchase price portion financed through debt issuance (as a percent)</t>
  </si>
  <si>
    <t>85.00%</t>
  </si>
  <si>
    <t>Purchase price portion paid with cash (as a percent)</t>
  </si>
  <si>
    <t>15.00%</t>
  </si>
  <si>
    <t>Notes payable to banks, due in semi-annual installments, variable interest based on LIBOR, or with an interest rate of 4.00% through 2019, secured by aircraft</t>
  </si>
  <si>
    <t>Interest rate (as a percent)</t>
  </si>
  <si>
    <t>4.00%</t>
  </si>
  <si>
    <t>Notes payable to a financing company, due in semi-annual installments, variable interest based on LIBOR, or with an interest rate of 3.25% through 2021, secured by aircraft</t>
  </si>
  <si>
    <t>3.25%</t>
  </si>
  <si>
    <t>Notes payable to banks, due in semi-annual installments plus interest at 6.10% to 6.51% through 2021, secured by aircraft</t>
  </si>
  <si>
    <t>Notes payable to banks, due in semi-annual installments plus interest at 6.10% to 6.51% through 2021, secured by aircraft | Minimum</t>
  </si>
  <si>
    <t>6.10%</t>
  </si>
  <si>
    <t>Notes payable to banks, due in semi-annual installments plus interest at 6.10% to 6.51% through 2021, secured by aircraft | Maximum</t>
  </si>
  <si>
    <t>6.51%</t>
  </si>
  <si>
    <t>Notes payable to banks, due in monthly installments plus interest of 2.68% to 6.86% through 2025, secured by aircraft</t>
  </si>
  <si>
    <t>Notes payable to banks, due in monthly installments plus interest of 2.68% to 6.86% through 2025, secured by aircraft | Minimum</t>
  </si>
  <si>
    <t>2.68%</t>
  </si>
  <si>
    <t>Notes payable to banks, due in monthly installments plus interest of 2.68% to 6.86% through 2025, secured by aircraft | Maximum</t>
  </si>
  <si>
    <t>6.86%</t>
  </si>
  <si>
    <t>Notes payable to banks, due in monthly installments, plus interest at 4.07% to 6.05% through 2029, secured by aircraft</t>
  </si>
  <si>
    <t>Notes payable to banks, due in monthly installments, plus interest at 4.07% to 6.05% through 2029, secured by aircraft | Minimum</t>
  </si>
  <si>
    <t>4.07%</t>
  </si>
  <si>
    <t>Notes payable to banks, due in monthly installments, plus interest at 4.07% to 6.05% through 2029, secured by aircraft | Maximum</t>
  </si>
  <si>
    <t>6.05%</t>
  </si>
  <si>
    <t>Notes payable to banks, due in quarterly installments, plus interest at 3.39% to 5.08% through 2030, secured by aircraft</t>
  </si>
  <si>
    <t>Notes payable to banks, due in quarterly installments, plus interest at 3.39% to 5.08% through 2030, secured by aircraft | Minimum</t>
  </si>
  <si>
    <t>3.39%</t>
  </si>
  <si>
    <t>Notes payable to banks, due in quarterly installments, plus interest at 3.39% to 5.08% through 2030, secured by aircraft | Maximum</t>
  </si>
  <si>
    <t>5.08%</t>
  </si>
  <si>
    <t>Notes payable to banks due in monthly installments, interest based on LIBOR interest at 3.30% through 2019, secured by spare engines</t>
  </si>
  <si>
    <t>3.30%</t>
  </si>
  <si>
    <t>Line of credit</t>
  </si>
  <si>
    <t>Maximum borrowing capacity</t>
  </si>
  <si>
    <t>Amount outstanding</t>
  </si>
  <si>
    <t>LIBOR | Line of credit</t>
  </si>
  <si>
    <t>Basis spread on variable rate</t>
  </si>
  <si>
    <t>2.50%</t>
  </si>
  <si>
    <t>Income Taxes - Provision (Details) - USD ($) $ in Thousands</t>
  </si>
  <si>
    <t>Current tax provision (benefit):</t>
  </si>
  <si>
    <t>Federal</t>
  </si>
  <si>
    <t>State</t>
  </si>
  <si>
    <t>Foreign</t>
  </si>
  <si>
    <t>Total current tax provision (benefit)</t>
  </si>
  <si>
    <t>Deferred tax provision (benefit):</t>
  </si>
  <si>
    <t>Total deferred tax provision (benefit)</t>
  </si>
  <si>
    <t>Provision (benefit) for income taxes</t>
  </si>
  <si>
    <t>Income Taxes - Reconciliation (Details) - USD ($) $ in Thousands</t>
  </si>
  <si>
    <t>Statutory Federal income tax rate (as a percent)</t>
  </si>
  <si>
    <t>21.00%</t>
  </si>
  <si>
    <t>35.00%</t>
  </si>
  <si>
    <t>Reconciliation</t>
  </si>
  <si>
    <t>Computed provision (benefit) for income taxes at the statutory rate</t>
  </si>
  <si>
    <t>State income tax provision (benefit), net of federal income tax benefit</t>
  </si>
  <si>
    <t>Non-deductible expenses</t>
  </si>
  <si>
    <t>Valuation allowance changes affecting the provision for income taxes</t>
  </si>
  <si>
    <t>Foreign income taxes, net of federal &amp; state benefit</t>
  </si>
  <si>
    <t>Excess tax benefits from share based compensation</t>
  </si>
  <si>
    <t>Revaluation of net deferred tax liabilities for the Tax Act</t>
  </si>
  <si>
    <t>Unrecorded tax benefits</t>
  </si>
  <si>
    <t>Deferred tax assets:</t>
  </si>
  <si>
    <t>Accrued benefits</t>
  </si>
  <si>
    <t>Net operating loss carryforward</t>
  </si>
  <si>
    <t>AMT credit carryforward</t>
  </si>
  <si>
    <t>Aircraft credits</t>
  </si>
  <si>
    <t>Accrued reserves and other</t>
  </si>
  <si>
    <t>Total deferred tax assets</t>
  </si>
  <si>
    <t>Valuation allowance</t>
  </si>
  <si>
    <t>Deferred tax liabilities:</t>
  </si>
  <si>
    <t>Accelerated depreciation</t>
  </si>
  <si>
    <t>Total deferred tax liabilities</t>
  </si>
  <si>
    <t>Net deferred tax liability</t>
  </si>
  <si>
    <t>Accounting Standards Update 2016-09</t>
  </si>
  <si>
    <t>Benefit from share-based compensation</t>
  </si>
  <si>
    <t>ExpressJet | State</t>
  </si>
  <si>
    <t>Income Taxes - Net Operating Losses and Tax Rates (Details) - USD ($) $ in Thousands</t>
  </si>
  <si>
    <t>Net operating losses</t>
  </si>
  <si>
    <t>Alternative minimum tax credits</t>
  </si>
  <si>
    <t>Tax credit recovery period</t>
  </si>
  <si>
    <t>3 years</t>
  </si>
  <si>
    <t>Operating loss carryforward</t>
  </si>
  <si>
    <t>Estimated effective tax rate on net operating losses</t>
  </si>
  <si>
    <t>3.36%</t>
  </si>
  <si>
    <t>Income Taxes - Unrecognized Tax Benefits (Details) $ in Thousands</t>
  </si>
  <si>
    <t>Unrecognized tax benefits at the beginning of year</t>
  </si>
  <si>
    <t>Gross increases - current year tax positions</t>
  </si>
  <si>
    <t>Gross increases - prior year tax positions</t>
  </si>
  <si>
    <t>Gross decreases - prior year tax positions</t>
  </si>
  <si>
    <t>Unrecognized tax benefits at end of year</t>
  </si>
  <si>
    <t>Interest and penalties in year-end balance</t>
  </si>
  <si>
    <t>Commitments and Contingencies (Details) $ in Thousands</t>
  </si>
  <si>
    <t>Future minimum rental payments required under operating leases</t>
  </si>
  <si>
    <t>Total future lease obligations</t>
  </si>
  <si>
    <t>Total rental expense for non-cancelable aircraft operating leases</t>
  </si>
  <si>
    <t>Minimum rental expense for airport station rents</t>
  </si>
  <si>
    <t>Commitments and Contingencies - Concentration Risks and Employees Under Collective Bargaining Agreements (Details)</t>
  </si>
  <si>
    <t>Dec. 31, 2018USD ($)employee</t>
  </si>
  <si>
    <t>Concentration Risk and Significant Customers</t>
  </si>
  <si>
    <t>Allowance for doubtful accounts | $</t>
  </si>
  <si>
    <t>Revenue from rights, concentration risk | Customer concentration risk | Delta, United, and Continental Combined</t>
  </si>
  <si>
    <t>Concentration risk (as a percent)</t>
  </si>
  <si>
    <t>81.40%</t>
  </si>
  <si>
    <t>82.90%</t>
  </si>
  <si>
    <t>88.70%</t>
  </si>
  <si>
    <t>Full-time equivalent number of employees | Labor force concentration risk</t>
  </si>
  <si>
    <t>Number of employees</t>
  </si>
  <si>
    <t>Full-time equivalent number of employees | ExpressJet | Unionized employees</t>
  </si>
  <si>
    <t>Number of full-time equivalent employees</t>
  </si>
  <si>
    <t>Approximate number of active employees</t>
  </si>
  <si>
    <t>SkyWest Airlines | Full-time equivalent number of employees | Unionized employees</t>
  </si>
  <si>
    <t>Fair Value Measurements (Details) - USD ($) $ in Thousands</t>
  </si>
  <si>
    <t>Total Assets Measured at Fair Value</t>
  </si>
  <si>
    <t>Fair value of long-term debt</t>
  </si>
  <si>
    <t>Recurring | Fair value</t>
  </si>
  <si>
    <t>Cash, Cash Equivalents and Restricted Cash</t>
  </si>
  <si>
    <t>Recurring | Fair value | Bonds and bond funds</t>
  </si>
  <si>
    <t>Recurring | Fair value | Commercial paper</t>
  </si>
  <si>
    <t>Recurring | Level 1</t>
  </si>
  <si>
    <t>Recurring | Level 2</t>
  </si>
  <si>
    <t>Recurring | Level 2 | Bonds and bond funds</t>
  </si>
  <si>
    <t>Recurring | Level 2 | Commercial paper</t>
  </si>
  <si>
    <t>Special Items (Details) $ in Thousands</t>
  </si>
  <si>
    <t>Total Special items</t>
  </si>
  <si>
    <t>Estimated fair value</t>
  </si>
  <si>
    <t>Capital Transactions - Preferred Stock (Details) - shares</t>
  </si>
  <si>
    <t>Preferred Stock</t>
  </si>
  <si>
    <t>Preferred stock outstanding (in shares)</t>
  </si>
  <si>
    <t>Capital Transactions - Stock Compensation (Details)</t>
  </si>
  <si>
    <t>May 04, 2010shares</t>
  </si>
  <si>
    <t>Dec. 31, 2016USD ($)installment$ / sharesshares</t>
  </si>
  <si>
    <t>Assumptions used to determine value of the shares purchased under the stock purchase plan using Black-Scholes option pricing model</t>
  </si>
  <si>
    <t>Performance period</t>
  </si>
  <si>
    <t>90 days</t>
  </si>
  <si>
    <t>Compensation expenses</t>
  </si>
  <si>
    <t>Stock based compensation expense | $</t>
  </si>
  <si>
    <t>Director</t>
  </si>
  <si>
    <t>Granted (in shares)</t>
  </si>
  <si>
    <t>Granted (in dollars per share) | $ / shares</t>
  </si>
  <si>
    <t>Number of shares</t>
  </si>
  <si>
    <t>Weighted Average Grant-Date Fair Value</t>
  </si>
  <si>
    <t>Number of Options</t>
  </si>
  <si>
    <t>Non-vested stock options</t>
  </si>
  <si>
    <t>Stock options and restricted stock</t>
  </si>
  <si>
    <t>Total unrecognized compensation cost | $</t>
  </si>
  <si>
    <t>Unrecognized compensation cost recognized over a weighted average period (in years)</t>
  </si>
  <si>
    <t>1 year 8 months 12 days</t>
  </si>
  <si>
    <t>Employee stock options</t>
  </si>
  <si>
    <t>Share-Based Compensation</t>
  </si>
  <si>
    <t>Options outstanding (in shares)</t>
  </si>
  <si>
    <t>Expected annual dividend rate (as a percent)</t>
  </si>
  <si>
    <t>1.08%</t>
  </si>
  <si>
    <t>Risk-free interest rate (as a percent)</t>
  </si>
  <si>
    <t>1.15%</t>
  </si>
  <si>
    <t>Average expected life (years)</t>
  </si>
  <si>
    <t>5 years 8 months 12 days</t>
  </si>
  <si>
    <t>Expected volatility of common stock (as a percent)</t>
  </si>
  <si>
    <t>0.412%</t>
  </si>
  <si>
    <t>Forfeiture rate (as a percent)</t>
  </si>
  <si>
    <t>Weighted average fair value of option grants | $ / shares</t>
  </si>
  <si>
    <t>Period from grant date after which stock options become exercisable, minimum (in months)</t>
  </si>
  <si>
    <t>6 months</t>
  </si>
  <si>
    <t>Period from grant date within which incentive stock options are exercisable, maximum (in years)</t>
  </si>
  <si>
    <t>Outstanding at the beginning of the period (in shares)</t>
  </si>
  <si>
    <t>Exercised (in shares)</t>
  </si>
  <si>
    <t>Cancelled (in shares)</t>
  </si>
  <si>
    <t>Outstanding at the end of the period (in shares)</t>
  </si>
  <si>
    <t>Exercisable (in shares)</t>
  </si>
  <si>
    <t>Weighted Average Exercise Price</t>
  </si>
  <si>
    <t>Outstanding at the beginning of the period (in dollars per share) | $ / shares</t>
  </si>
  <si>
    <t>Exercised (in dollars per share) | $ / shares</t>
  </si>
  <si>
    <t>Cancelled (in dollars per share) | $ / shares</t>
  </si>
  <si>
    <t>Outstanding at the end of the period (in dollars per share) | $ / shares</t>
  </si>
  <si>
    <t>Exercisable (in dollars per share) | $ / shares</t>
  </si>
  <si>
    <t>Weighted Average Remaining Contractual Term</t>
  </si>
  <si>
    <t>Outstanding, Weighted Average Remaining Contractual Term (in years)</t>
  </si>
  <si>
    <t>4 years</t>
  </si>
  <si>
    <t>Exercisable, Weighted Average Remaining Contractual Term (in years)</t>
  </si>
  <si>
    <t>2 years 8 months 12 days</t>
  </si>
  <si>
    <t>3 years 4 months 24 days</t>
  </si>
  <si>
    <t>Aggregate Intrinsic Value</t>
  </si>
  <si>
    <t>Average intrinsic value of shares outstanding | $</t>
  </si>
  <si>
    <t>Average intrinsic value of shares exercisable | $</t>
  </si>
  <si>
    <t>Total intrinsic value of options exercised | $</t>
  </si>
  <si>
    <t>Non-vested shares at beginning of year (in shares)</t>
  </si>
  <si>
    <t>Vested (in shares)</t>
  </si>
  <si>
    <t>Non-vested shares at end of year (in shares)</t>
  </si>
  <si>
    <t>Non-vested shares at beginning of year (in dollars per share) | $ / shares</t>
  </si>
  <si>
    <t>Vested (in dollars per share) | $ / shares</t>
  </si>
  <si>
    <t>Non-vested shares at end of year (in dollars per share) | $ / shares</t>
  </si>
  <si>
    <t>Nonvested sharess at the beginning of the period (in shares)</t>
  </si>
  <si>
    <t>Additional shares awarded from the 2015 grant</t>
  </si>
  <si>
    <t>Nonvested shares at the end of the period (in shares)</t>
  </si>
  <si>
    <t>Nonvested shares at the beginning of the period (in dollars per share) | $ / shares</t>
  </si>
  <si>
    <t>Additional shares awarded from the 2015 grant (in dollars per share) | $ / shares</t>
  </si>
  <si>
    <t>Nonvested shares at the end of the period (in dollars per share) | $ / shares</t>
  </si>
  <si>
    <t>Performance stock units | Maximum</t>
  </si>
  <si>
    <t>Award percentage</t>
  </si>
  <si>
    <t>200.00%</t>
  </si>
  <si>
    <t>150.00%</t>
  </si>
  <si>
    <t>Performance stock units | Minimum</t>
  </si>
  <si>
    <t>Restricted stock units</t>
  </si>
  <si>
    <t>Long Term Incentive Plan 2010</t>
  </si>
  <si>
    <t>Number of shares authorized</t>
  </si>
  <si>
    <t>Shares remaining available for future issuance</t>
  </si>
  <si>
    <t>Long Term Incentive Plan 2010 | Employee stock options</t>
  </si>
  <si>
    <t>Minimum incentive stock option exercise price, expressed as a percentage of common stock grant date market value</t>
  </si>
  <si>
    <t>100.00%</t>
  </si>
  <si>
    <t>Number of equal installments to vest | installment</t>
  </si>
  <si>
    <t>Vesting period</t>
  </si>
  <si>
    <t>Long Term Incentive Plan 2010 | Restricted stock units</t>
  </si>
  <si>
    <t>Long Term Incentive Plan 2010 | Restricted stock units | Director</t>
  </si>
  <si>
    <t>Capital Transactions - Information About Stock Options Outstanding (Details) - Employee stock options</t>
  </si>
  <si>
    <t>Dec. 31, 2018$ / sharesshares</t>
  </si>
  <si>
    <t>$12.00 to $13.99</t>
  </si>
  <si>
    <t>Stock options, exercise price</t>
  </si>
  <si>
    <t>Exercise price range, low end of range (in dollars per share)</t>
  </si>
  <si>
    <t>Exercise price range, high end of range (in dollars per share)</t>
  </si>
  <si>
    <t>Options Outstanding</t>
  </si>
  <si>
    <t>Number of options outstanding (in shares) | shares</t>
  </si>
  <si>
    <t>Options outstanding, Weighted Average Remaining Contractual Life</t>
  </si>
  <si>
    <t>2 years 4 months 24 days</t>
  </si>
  <si>
    <t>Options Outstanding, Weighted Average Exercise Price (in dollars per share)</t>
  </si>
  <si>
    <t>Options Exercisable</t>
  </si>
  <si>
    <t>Number of options Exercisable (in shares) | shares</t>
  </si>
  <si>
    <t>Options Exercisable, Weighted Average Exercise Price (in dollars per share)</t>
  </si>
  <si>
    <t>$14.00 to $15.99</t>
  </si>
  <si>
    <t>$16.00 to $19.00</t>
  </si>
  <si>
    <t>3 years 9 months 18 days</t>
  </si>
  <si>
    <t>$12.00 to $19.00</t>
  </si>
  <si>
    <t>Retirement Plans and Employee Stock Purchase Plans - Retirement Plans (Details) - USD ($) $ in Millions</t>
  </si>
  <si>
    <t>SkyWest Plan</t>
  </si>
  <si>
    <t>Retirement Plans</t>
  </si>
  <si>
    <t>Service period required to be completed to be eligible to participate in plan</t>
  </si>
  <si>
    <t>Required age for an employee to be eligible to participate in plan</t>
  </si>
  <si>
    <t>18 years</t>
  </si>
  <si>
    <t>Percentage of employer matching contribution based on length of service</t>
  </si>
  <si>
    <t>Minimum benefit plan percentage of participants compensation eligible for employer matching contribution based on position and years of service</t>
  </si>
  <si>
    <t>2.00%</t>
  </si>
  <si>
    <t>Maximum benefit plan percentage of participants compensation eligible for employer matching contribution based on position and years of service</t>
  </si>
  <si>
    <t>12.00%</t>
  </si>
  <si>
    <t>Company's combined contributions</t>
  </si>
  <si>
    <t>Atlantic Southeast and the ExpressJet Plans</t>
  </si>
  <si>
    <t>Maximum percentage of participant's total compensation eligible for employer matching contribution</t>
  </si>
  <si>
    <t>6.00%</t>
  </si>
  <si>
    <t>Atlantic Southeast Plan</t>
  </si>
  <si>
    <t>Percentage of vesting for plan participants' elective deferrals and rollover amounts</t>
  </si>
  <si>
    <t>Retirement Plans and Employee Stock Purchase Plans - Employee Stock Purchase Plans (Details) - USD ($)</t>
  </si>
  <si>
    <t>Employee Stock Purchase Plans</t>
  </si>
  <si>
    <t>Service period required to be completed for an employee to be eligible to participate in plan, minimum</t>
  </si>
  <si>
    <t>Ownership interest in Company common stock to disqualify employee from participation in plan, maximum (as a percent)</t>
  </si>
  <si>
    <t>5.00%</t>
  </si>
  <si>
    <t>Maximum percentage of base salary which can be contributed by the employees</t>
  </si>
  <si>
    <t>Maximum amount of base salary which can be contributed annually by the employees</t>
  </si>
  <si>
    <t>Discount rate at which common stock can be purchased by the plan participant (as a percent)</t>
  </si>
  <si>
    <t>Summary of purchases made under the 2010 and 1995 Employee Stock Purchase Plans</t>
  </si>
  <si>
    <t>Number of shares purchased</t>
  </si>
  <si>
    <t>Average price of shares purchased (in dollars per share)</t>
  </si>
  <si>
    <t>2009 Stock Purchase Plan</t>
  </si>
  <si>
    <t>Stock Repurchase (Details) - USD ($) $ / shares in Units, shares in Millions, $ in Millions</t>
  </si>
  <si>
    <t>1 Months Ended</t>
  </si>
  <si>
    <t>Jan. 31, 2017</t>
  </si>
  <si>
    <t>Common stock authorized for repurchase, maximum (in shares)</t>
  </si>
  <si>
    <t>Stock repurchase program year</t>
  </si>
  <si>
    <t>Common stock remaining number of shares authorized to repurchase</t>
  </si>
  <si>
    <t>Common stock repurchased (in shares)</t>
  </si>
  <si>
    <t>Common stock repurchased, value</t>
  </si>
  <si>
    <t>Weighted average price per share of common stock (in dollars per share)</t>
  </si>
  <si>
    <t>Payment of income tax obligation on employee equity awards</t>
  </si>
  <si>
    <t>Related-Party Transactions (Details)</t>
  </si>
  <si>
    <t>Affiliated entity</t>
  </si>
  <si>
    <t>Related Party Transactions</t>
  </si>
  <si>
    <t>Purchase from related party</t>
  </si>
  <si>
    <t>Subsequent Events (Details) $ in Thousands</t>
  </si>
  <si>
    <t>Feb. 20, 2019USD ($)aircraft</t>
  </si>
  <si>
    <t>Jan. 22, 2019USD ($)aircraft</t>
  </si>
  <si>
    <t>Jan. 11, 2019USD ($)</t>
  </si>
  <si>
    <t>Feb. 28, 2019USD ($)</t>
  </si>
  <si>
    <t>Subsequent Event [Line Items]</t>
  </si>
  <si>
    <t>Cash payment</t>
  </si>
  <si>
    <t>Authorized repurchase amount</t>
  </si>
  <si>
    <t>Subsequent event | Early Lease Buyout Agreement</t>
  </si>
  <si>
    <t>Subsequent event | ExpressJet | Asset Purchase Agreement</t>
  </si>
  <si>
    <t>Proceeds from sale of equipment</t>
  </si>
  <si>
    <t>Subsequent event | ExpressJet | Stock Purchase Agreement</t>
  </si>
  <si>
    <t>Cash received from stock sale</t>
  </si>
  <si>
    <t>Amount loaned to Kair Enterprises, Inc</t>
  </si>
  <si>
    <t>CRJ 700 | Subsequent event | Early Lease Buyout Agreement</t>
  </si>
  <si>
    <t>Number of aircraft in early lease buyout | aircraft</t>
  </si>
  <si>
    <t>CRJ 200 | Subsequent event | Early Lease Buyout Agreement</t>
  </si>
  <si>
    <t>CRJ 200 | Subsequent event | ExpressJet | Stock Purchase Agreement</t>
  </si>
  <si>
    <t>Number of aircraft agreed to lease | aircraft</t>
  </si>
  <si>
    <t>Quarterly Financial Data (Unaudited) (Details) - USD ($) $ / shares in Units, shares in Thousands, $ in Thousands</t>
  </si>
  <si>
    <t>Sep. 30, 2018</t>
  </si>
  <si>
    <t>Jun. 30, 2018</t>
  </si>
  <si>
    <t>Mar. 31, 2018</t>
  </si>
  <si>
    <t>Sep. 30, 2017</t>
  </si>
  <si>
    <t>Jun. 30, 2017</t>
  </si>
  <si>
    <t>Mar. 31, 2017</t>
  </si>
  <si>
    <t>Net income per common share:</t>
  </si>
  <si>
    <t>Basic (in dollars per share)</t>
  </si>
  <si>
    <t>Diluted (in dollars per share)</t>
  </si>
  <si>
    <t>Revaluation of deferred tax liability</t>
  </si>
  <si>
    <t>SCHEDULE II —VALUATION AND QUALIFYING ACCOUNTS (Details) $ in Thousands</t>
  </si>
  <si>
    <t>VALUATION AND QUALIFYING ACCOUNTS</t>
  </si>
  <si>
    <t>Balance at Beginning of Year</t>
  </si>
  <si>
    <t>Additions Charged to Costs and Expenses</t>
  </si>
  <si>
    <t>Deductions</t>
  </si>
  <si>
    <t>Balance at End of Year</t>
  </si>
  <si>
    <t>Allowance for inventory obsolescence</t>
  </si>
  <si>
    <t>Allowance for doubtful accounts receivable</t>
  </si>
</sst>
</file>

<file path=xl/styles.xml><?xml version="1.0" encoding="utf-8"?>
<styleSheet xmlns="http://schemas.openxmlformats.org/spreadsheetml/2006/main">
  <numFmts count="7">
    <numFmt formatCode="_(&quot;$ &quot;#,##0_);_(&quot;$ &quot;(#,##0)" numFmtId="164"/>
    <numFmt formatCode="_(&quot;$ &quot;#,##0.00_);_(&quot;$ &quot;(#,##0.00)" numFmtId="165"/>
    <numFmt formatCode="_(&quot;CRJ &quot;#,##0_);_(&quot;CRJ &quot;(#,##0)" numFmtId="166"/>
    <numFmt formatCode="_(&quot;ERJ &quot;#,##0_);_(&quot;ERJ &quot;(#,##0)" numFmtId="167"/>
    <numFmt formatCode="_(&quot;E &quot;#,##0_);_(&quot;E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37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701175567</v>
      </c>
    </row>
    <row r="15" spans="1:4">
      <c r="A15" s="4" t="s">
        <v>25</v>
      </c>
      <c r="B15" s="4" t="s">
        <v>14</v>
      </c>
    </row>
    <row r="16" spans="1:4">
      <c r="A16" s="4" t="s">
        <v>26</v>
      </c>
      <c r="B16" s="4" t="s">
        <v>14</v>
      </c>
    </row>
    <row r="17" spans="1:4">
      <c r="A17" s="4" t="s">
        <v>27</v>
      </c>
      <c r="B17" s="4" t="s">
        <v>14</v>
      </c>
    </row>
    <row r="18" spans="1:4">
      <c r="A18" s="4" t="s">
        <v>28</v>
      </c>
      <c r="B18" s="4" t="s">
        <v>14</v>
      </c>
    </row>
    <row r="19" spans="1:4">
      <c r="A19" s="4" t="s">
        <v>29</v>
      </c>
      <c r="C19" s="5" t="n">
        <v>51635965</v>
      </c>
    </row>
    <row r="20" spans="1:4">
      <c r="A20" s="4" t="s">
        <v>30</v>
      </c>
      <c r="B20" s="5" t="n">
        <v>2018</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28384</v>
      </c>
      <c r="C3" s="6" t="n">
        <v>181792</v>
      </c>
    </row>
    <row r="4" spans="1:3">
      <c r="A4" s="4" t="s">
        <v>37</v>
      </c>
      <c r="B4" s="5" t="n">
        <v>360945</v>
      </c>
      <c r="C4" s="5" t="n">
        <v>503503</v>
      </c>
    </row>
    <row r="5" spans="1:3">
      <c r="A5" s="4" t="s">
        <v>38</v>
      </c>
      <c r="B5" s="5" t="n">
        <v>25936</v>
      </c>
      <c r="C5" s="5" t="n">
        <v>5316</v>
      </c>
    </row>
    <row r="6" spans="1:3">
      <c r="A6" s="4" t="s">
        <v>39</v>
      </c>
      <c r="B6" s="5" t="n">
        <v>64194</v>
      </c>
      <c r="C6" s="5" t="n">
        <v>42731</v>
      </c>
    </row>
    <row r="7" spans="1:3">
      <c r="A7" s="4" t="s">
        <v>40</v>
      </c>
      <c r="B7" s="5" t="n">
        <v>127690</v>
      </c>
      <c r="C7" s="5" t="n">
        <v>119755</v>
      </c>
    </row>
    <row r="8" spans="1:3">
      <c r="A8" s="4" t="s">
        <v>41</v>
      </c>
      <c r="B8" s="5" t="n">
        <v>87031</v>
      </c>
      <c r="C8" s="5" t="n">
        <v>115098</v>
      </c>
    </row>
    <row r="9" spans="1:3">
      <c r="A9" s="4" t="s">
        <v>42</v>
      </c>
      <c r="B9" s="5" t="n">
        <v>26614</v>
      </c>
      <c r="C9" s="5" t="n">
        <v>26938</v>
      </c>
    </row>
    <row r="10" spans="1:3">
      <c r="A10" s="4" t="s">
        <v>43</v>
      </c>
      <c r="B10" s="5" t="n">
        <v>1020794</v>
      </c>
      <c r="C10" s="5" t="n">
        <v>995133</v>
      </c>
    </row>
    <row r="11" spans="1:3">
      <c r="A11" s="3" t="s">
        <v>44</v>
      </c>
    </row>
    <row r="12" spans="1:3">
      <c r="A12" s="4" t="s">
        <v>45</v>
      </c>
      <c r="B12" s="5" t="n">
        <v>6433916</v>
      </c>
      <c r="C12" s="5" t="n">
        <v>5335870</v>
      </c>
    </row>
    <row r="13" spans="1:3">
      <c r="A13" s="4" t="s">
        <v>46</v>
      </c>
      <c r="B13" s="5" t="n">
        <v>42012</v>
      </c>
      <c r="C13" s="5" t="n">
        <v>49000</v>
      </c>
    </row>
    <row r="14" spans="1:3">
      <c r="A14" s="4" t="s">
        <v>47</v>
      </c>
      <c r="B14" s="5" t="n">
        <v>291544</v>
      </c>
      <c r="C14" s="5" t="n">
        <v>265608</v>
      </c>
    </row>
    <row r="15" spans="1:3">
      <c r="A15" s="4" t="s">
        <v>48</v>
      </c>
      <c r="B15" s="5" t="n">
        <v>6767472</v>
      </c>
      <c r="C15" s="5" t="n">
        <v>5650478</v>
      </c>
    </row>
    <row r="16" spans="1:3">
      <c r="A16" s="4" t="s">
        <v>49</v>
      </c>
      <c r="B16" s="5" t="n">
        <v>-1761728</v>
      </c>
      <c r="C16" s="5" t="n">
        <v>-1467475</v>
      </c>
    </row>
    <row r="17" spans="1:3">
      <c r="A17" s="4" t="s">
        <v>50</v>
      </c>
      <c r="B17" s="5" t="n">
        <v>5005744</v>
      </c>
      <c r="C17" s="5" t="n">
        <v>4183003</v>
      </c>
    </row>
    <row r="18" spans="1:3">
      <c r="A18" s="3" t="s">
        <v>51</v>
      </c>
    </row>
    <row r="19" spans="1:3">
      <c r="A19" s="4" t="s">
        <v>52</v>
      </c>
      <c r="B19" s="5" t="n">
        <v>181830</v>
      </c>
      <c r="C19" s="5" t="n">
        <v>230923</v>
      </c>
    </row>
    <row r="20" spans="1:3">
      <c r="A20" s="4" t="s">
        <v>53</v>
      </c>
      <c r="B20" s="5" t="n">
        <v>104844</v>
      </c>
      <c r="C20" s="5" t="n">
        <v>65341</v>
      </c>
    </row>
    <row r="21" spans="1:3">
      <c r="A21" s="4" t="s">
        <v>54</v>
      </c>
      <c r="B21" s="5" t="n">
        <v>286674</v>
      </c>
      <c r="C21" s="5" t="n">
        <v>296264</v>
      </c>
    </row>
    <row r="22" spans="1:3">
      <c r="A22" s="4" t="s">
        <v>55</v>
      </c>
      <c r="B22" s="5" t="n">
        <v>6313212</v>
      </c>
      <c r="C22" s="5" t="n">
        <v>5474400</v>
      </c>
    </row>
    <row r="23" spans="1:3">
      <c r="A23" s="3" t="s">
        <v>56</v>
      </c>
    </row>
    <row r="24" spans="1:3">
      <c r="A24" s="4" t="s">
        <v>57</v>
      </c>
      <c r="B24" s="5" t="n">
        <v>350206</v>
      </c>
      <c r="C24" s="5" t="n">
        <v>309678</v>
      </c>
    </row>
    <row r="25" spans="1:3">
      <c r="A25" s="4" t="s">
        <v>58</v>
      </c>
      <c r="B25" s="5" t="n">
        <v>331982</v>
      </c>
      <c r="C25" s="5" t="n">
        <v>288904</v>
      </c>
    </row>
    <row r="26" spans="1:3">
      <c r="A26" s="4" t="s">
        <v>59</v>
      </c>
      <c r="B26" s="5" t="n">
        <v>161606</v>
      </c>
      <c r="C26" s="5" t="n">
        <v>154367</v>
      </c>
    </row>
    <row r="27" spans="1:3">
      <c r="A27" s="4" t="s">
        <v>60</v>
      </c>
      <c r="B27" s="5" t="n">
        <v>16024</v>
      </c>
      <c r="C27" s="5" t="n">
        <v>19228</v>
      </c>
    </row>
    <row r="28" spans="1:3">
      <c r="A28" s="4" t="s">
        <v>61</v>
      </c>
      <c r="B28" s="5" t="n">
        <v>65008</v>
      </c>
      <c r="C28" s="5" t="n">
        <v>48648</v>
      </c>
    </row>
    <row r="29" spans="1:3">
      <c r="A29" s="4" t="s">
        <v>62</v>
      </c>
      <c r="B29" s="5" t="n">
        <v>924826</v>
      </c>
      <c r="C29" s="5" t="n">
        <v>820825</v>
      </c>
    </row>
    <row r="30" spans="1:3">
      <c r="A30" s="4" t="s">
        <v>63</v>
      </c>
      <c r="B30" s="5" t="n">
        <v>66870</v>
      </c>
      <c r="C30" s="5" t="n">
        <v>58662</v>
      </c>
    </row>
    <row r="31" spans="1:3">
      <c r="A31" s="4" t="s">
        <v>64</v>
      </c>
      <c r="B31" s="5" t="n">
        <v>2809768</v>
      </c>
      <c r="C31" s="5" t="n">
        <v>2377346</v>
      </c>
    </row>
    <row r="32" spans="1:3">
      <c r="A32" s="4" t="s">
        <v>65</v>
      </c>
      <c r="B32" s="5" t="n">
        <v>518159</v>
      </c>
      <c r="C32" s="5" t="n">
        <v>419020</v>
      </c>
    </row>
    <row r="33" spans="1:3">
      <c r="A33" s="4" t="s">
        <v>66</v>
      </c>
      <c r="B33" s="5" t="n">
        <v>29308</v>
      </c>
      <c r="C33" s="5" t="n">
        <v>44225</v>
      </c>
    </row>
    <row r="34" spans="1:3">
      <c r="A34" s="4" t="s">
        <v>67</v>
      </c>
      <c r="B34" s="4" t="s">
        <v>68</v>
      </c>
      <c r="C34" s="4" t="s">
        <v>68</v>
      </c>
    </row>
    <row r="35" spans="1:3">
      <c r="A35" s="3" t="s">
        <v>69</v>
      </c>
    </row>
    <row r="36" spans="1:3">
      <c r="A36" s="4" t="s">
        <v>70</v>
      </c>
      <c r="B36" s="4" t="s">
        <v>68</v>
      </c>
      <c r="C36" s="4" t="s">
        <v>68</v>
      </c>
    </row>
    <row r="37" spans="1:3">
      <c r="A37" s="4" t="s">
        <v>71</v>
      </c>
      <c r="B37" s="5" t="n">
        <v>690910</v>
      </c>
      <c r="C37" s="5" t="n">
        <v>672593</v>
      </c>
    </row>
    <row r="38" spans="1:3">
      <c r="A38" s="4" t="s">
        <v>72</v>
      </c>
      <c r="B38" s="5" t="n">
        <v>1776585</v>
      </c>
      <c r="C38" s="5" t="n">
        <v>1516957</v>
      </c>
    </row>
    <row r="39" spans="1:3">
      <c r="A39" s="4" t="s">
        <v>73</v>
      </c>
      <c r="B39" s="5" t="n">
        <v>-503182</v>
      </c>
      <c r="C39" s="5" t="n">
        <v>-435178</v>
      </c>
    </row>
    <row r="40" spans="1:3">
      <c r="A40" s="4" t="s">
        <v>74</v>
      </c>
      <c r="B40" s="5" t="n">
        <v>-32</v>
      </c>
      <c r="C40" s="5" t="n">
        <v>-50</v>
      </c>
    </row>
    <row r="41" spans="1:3">
      <c r="A41" s="4" t="s">
        <v>75</v>
      </c>
      <c r="B41" s="5" t="n">
        <v>1964281</v>
      </c>
      <c r="C41" s="5" t="n">
        <v>1754322</v>
      </c>
    </row>
    <row r="42" spans="1:3">
      <c r="A42" s="4" t="s">
        <v>76</v>
      </c>
      <c r="B42" s="6" t="n">
        <v>6313212</v>
      </c>
      <c r="C42" s="6" t="n">
        <v>5474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96</v>
      </c>
    </row>
    <row r="4" spans="1:2">
      <c r="A4" s="4" t="s">
        <v>225</v>
      </c>
      <c r="B4" s="4" t="s">
        <v>226</v>
      </c>
    </row>
    <row r="5" spans="1:2">
      <c r="A5" s="4" t="s">
        <v>227</v>
      </c>
      <c r="B5" s="4" t="s">
        <v>228</v>
      </c>
    </row>
    <row r="6" spans="1:2">
      <c r="A6" s="4" t="s">
        <v>229</v>
      </c>
      <c r="B6" s="4" t="s">
        <v>230</v>
      </c>
    </row>
    <row r="7" spans="1:2">
      <c r="A7" s="4" t="s">
        <v>37</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02</v>
      </c>
      <c r="B15" s="4" t="s">
        <v>246</v>
      </c>
    </row>
    <row r="16" spans="1:2">
      <c r="A16" s="4" t="s">
        <v>247</v>
      </c>
      <c r="B16" s="4" t="s">
        <v>248</v>
      </c>
    </row>
    <row r="17" spans="1:2">
      <c r="A17" s="4" t="s">
        <v>249</v>
      </c>
      <c r="B17" s="4" t="s">
        <v>250</v>
      </c>
    </row>
    <row r="18" spans="1:2">
      <c r="A18" s="4" t="s">
        <v>251</v>
      </c>
      <c r="B18" s="4" t="s">
        <v>252</v>
      </c>
    </row>
    <row r="19" spans="1:2">
      <c r="A19" s="4" t="s">
        <v>198</v>
      </c>
      <c r="B19" s="4" t="s">
        <v>253</v>
      </c>
    </row>
    <row r="20" spans="1:2">
      <c r="A20" s="4" t="s">
        <v>254</v>
      </c>
      <c r="B20"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row>
    <row r="10" spans="1:2">
      <c r="A10" s="3" t="s">
        <v>257</v>
      </c>
    </row>
    <row r="11" spans="1:2">
      <c r="A11" s="4" t="s">
        <v>269</v>
      </c>
      <c r="B11" s="4" t="s">
        <v>270</v>
      </c>
    </row>
    <row r="12" spans="1:2">
      <c r="A12" s="4" t="s">
        <v>271</v>
      </c>
    </row>
    <row r="13" spans="1:2">
      <c r="A13" s="3" t="s">
        <v>257</v>
      </c>
    </row>
    <row r="14" spans="1:2">
      <c r="A14" s="4" t="s">
        <v>272</v>
      </c>
      <c r="B14" s="4" t="s">
        <v>273</v>
      </c>
    </row>
    <row r="15" spans="1:2">
      <c r="A15" s="4" t="s">
        <v>274</v>
      </c>
    </row>
    <row r="16" spans="1:2">
      <c r="A16" s="3" t="s">
        <v>257</v>
      </c>
    </row>
    <row r="17" spans="1:2">
      <c r="A17" s="4" t="s">
        <v>272</v>
      </c>
      <c r="B17" s="4" t="s">
        <v>275</v>
      </c>
    </row>
    <row r="18" spans="1:2">
      <c r="A18" s="4" t="s">
        <v>276</v>
      </c>
    </row>
    <row r="19" spans="1:2">
      <c r="A19" s="3" t="s">
        <v>257</v>
      </c>
    </row>
    <row r="20" spans="1:2">
      <c r="A20" s="4" t="s">
        <v>272</v>
      </c>
      <c r="B20" s="4" t="s">
        <v>277</v>
      </c>
    </row>
    <row r="21" spans="1:2">
      <c r="A21" s="4" t="s">
        <v>278</v>
      </c>
    </row>
    <row r="22" spans="1:2">
      <c r="A22" s="3" t="s">
        <v>257</v>
      </c>
    </row>
    <row r="23" spans="1:2">
      <c r="A23" s="4" t="s">
        <v>272</v>
      </c>
      <c r="B23"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0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202</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04</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06</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208</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4</v>
      </c>
    </row>
    <row r="2" spans="1:3">
      <c r="A2" s="3" t="s">
        <v>78</v>
      </c>
    </row>
    <row r="3" spans="1:3">
      <c r="A3" s="4" t="s">
        <v>79</v>
      </c>
      <c r="B3" s="5" t="n">
        <v>5000000</v>
      </c>
      <c r="C3" s="5" t="n">
        <v>5000000</v>
      </c>
    </row>
    <row r="4" spans="1:3">
      <c r="A4" s="4" t="s">
        <v>80</v>
      </c>
      <c r="B4" s="5" t="n">
        <v>0</v>
      </c>
      <c r="C4" s="5" t="n">
        <v>0</v>
      </c>
    </row>
    <row r="5" spans="1:3">
      <c r="A5" s="4" t="s">
        <v>81</v>
      </c>
      <c r="B5" s="6" t="n">
        <v>0</v>
      </c>
      <c r="C5" s="6" t="n">
        <v>0</v>
      </c>
    </row>
    <row r="6" spans="1:3">
      <c r="A6" s="4" t="s">
        <v>82</v>
      </c>
      <c r="B6" s="5" t="n">
        <v>120000000</v>
      </c>
      <c r="C6" s="5" t="n">
        <v>120000000</v>
      </c>
    </row>
    <row r="7" spans="1:3">
      <c r="A7" s="4" t="s">
        <v>83</v>
      </c>
      <c r="B7" s="5" t="n">
        <v>81239289</v>
      </c>
      <c r="C7" s="5" t="n">
        <v>80398104</v>
      </c>
    </row>
    <row r="8" spans="1:3">
      <c r="A8" s="4" t="s">
        <v>84</v>
      </c>
      <c r="B8" s="5" t="n">
        <v>29850999</v>
      </c>
      <c r="C8" s="5" t="n">
        <v>28643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row>
    <row r="9" spans="1:2">
      <c r="A9" s="4" t="s">
        <v>311</v>
      </c>
      <c r="B9"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12</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325</v>
      </c>
      <c r="B1" s="2" t="s">
        <v>1</v>
      </c>
    </row>
    <row r="2" spans="1:3">
      <c r="B2" s="2" t="s">
        <v>326</v>
      </c>
      <c r="C2" s="2" t="s">
        <v>327</v>
      </c>
    </row>
    <row r="3" spans="1:3">
      <c r="A3" s="3" t="s">
        <v>257</v>
      </c>
    </row>
    <row r="4" spans="1:3">
      <c r="A4" s="4" t="s">
        <v>328</v>
      </c>
      <c r="B4" s="5" t="n">
        <v>2770</v>
      </c>
    </row>
    <row r="5" spans="1:3">
      <c r="A5" s="4" t="s">
        <v>329</v>
      </c>
      <c r="B5" s="5" t="n">
        <v>628</v>
      </c>
    </row>
    <row r="6" spans="1:3">
      <c r="A6" s="4" t="s">
        <v>330</v>
      </c>
      <c r="C6" s="5" t="n">
        <v>50</v>
      </c>
    </row>
    <row r="7" spans="1:3">
      <c r="A7" s="8" t="n">
        <v>200</v>
      </c>
    </row>
    <row r="8" spans="1:3">
      <c r="A8" s="3" t="s">
        <v>257</v>
      </c>
    </row>
    <row r="9" spans="1:3">
      <c r="A9" s="4" t="s">
        <v>329</v>
      </c>
      <c r="B9" s="5" t="n">
        <v>208</v>
      </c>
    </row>
    <row r="10" spans="1:3">
      <c r="A10" s="8" t="n">
        <v>700</v>
      </c>
    </row>
    <row r="11" spans="1:3">
      <c r="A11" s="3" t="s">
        <v>257</v>
      </c>
    </row>
    <row r="12" spans="1:3">
      <c r="A12" s="4" t="s">
        <v>329</v>
      </c>
      <c r="B12" s="5" t="n">
        <v>128</v>
      </c>
    </row>
    <row r="13" spans="1:3">
      <c r="A13" s="8" t="n">
        <v>900</v>
      </c>
    </row>
    <row r="14" spans="1:3">
      <c r="A14" s="3" t="s">
        <v>257</v>
      </c>
    </row>
    <row r="15" spans="1:3">
      <c r="A15" s="4" t="s">
        <v>329</v>
      </c>
      <c r="B15" s="5" t="n">
        <v>41</v>
      </c>
    </row>
    <row r="16" spans="1:3">
      <c r="A16" s="9" t="n">
        <v>145</v>
      </c>
    </row>
    <row r="17" spans="1:3">
      <c r="A17" s="3" t="s">
        <v>257</v>
      </c>
    </row>
    <row r="18" spans="1:3">
      <c r="A18" s="4" t="s">
        <v>329</v>
      </c>
      <c r="B18" s="5" t="n">
        <v>105</v>
      </c>
    </row>
    <row r="19" spans="1:3">
      <c r="A19" s="10" t="n">
        <v>175</v>
      </c>
    </row>
    <row r="20" spans="1:3">
      <c r="A20" s="3" t="s">
        <v>257</v>
      </c>
    </row>
    <row r="21" spans="1:3">
      <c r="A21" s="4" t="s">
        <v>329</v>
      </c>
      <c r="B21" s="5" t="n">
        <v>146</v>
      </c>
    </row>
    <row r="22" spans="1:3">
      <c r="A22" s="4" t="s">
        <v>331</v>
      </c>
    </row>
    <row r="23" spans="1:3">
      <c r="A23" s="3" t="s">
        <v>257</v>
      </c>
    </row>
    <row r="24" spans="1:3">
      <c r="A24" s="4" t="s">
        <v>329</v>
      </c>
      <c r="B24" s="5" t="n">
        <v>290</v>
      </c>
    </row>
    <row r="25" spans="1:3">
      <c r="A25" s="4" t="s">
        <v>332</v>
      </c>
      <c r="B25" s="4" t="s">
        <v>333</v>
      </c>
    </row>
    <row r="26" spans="1:3">
      <c r="A26" s="4" t="s">
        <v>334</v>
      </c>
    </row>
    <row r="27" spans="1:3">
      <c r="A27" s="3" t="s">
        <v>257</v>
      </c>
    </row>
    <row r="28" spans="1:3">
      <c r="A28" s="4" t="s">
        <v>329</v>
      </c>
      <c r="B28" s="5" t="n">
        <v>106</v>
      </c>
    </row>
    <row r="29" spans="1:3">
      <c r="A29" s="4" t="s">
        <v>335</v>
      </c>
    </row>
    <row r="30" spans="1:3">
      <c r="A30" s="3" t="s">
        <v>257</v>
      </c>
    </row>
    <row r="31" spans="1:3">
      <c r="A31" s="4" t="s">
        <v>329</v>
      </c>
      <c r="B31" s="5" t="n">
        <v>19</v>
      </c>
    </row>
    <row r="32" spans="1:3">
      <c r="A32" s="4" t="s">
        <v>336</v>
      </c>
    </row>
    <row r="33" spans="1:3">
      <c r="A33" s="3" t="s">
        <v>257</v>
      </c>
    </row>
    <row r="34" spans="1:3">
      <c r="A34" s="4" t="s">
        <v>329</v>
      </c>
      <c r="B34" s="5" t="n">
        <v>100</v>
      </c>
    </row>
    <row r="35" spans="1:3">
      <c r="A35" s="4" t="s">
        <v>337</v>
      </c>
    </row>
    <row r="36" spans="1:3">
      <c r="A36" s="3" t="s">
        <v>257</v>
      </c>
    </row>
    <row r="37" spans="1:3">
      <c r="A37" s="4" t="s">
        <v>329</v>
      </c>
      <c r="B37" s="5" t="n">
        <v>65</v>
      </c>
    </row>
    <row r="38" spans="1:3">
      <c r="A38" s="4" t="s">
        <v>338</v>
      </c>
    </row>
    <row r="39" spans="1:3">
      <c r="A39" s="3" t="s">
        <v>257</v>
      </c>
    </row>
    <row r="40" spans="1:3">
      <c r="A40" s="4" t="s">
        <v>329</v>
      </c>
      <c r="B40" s="5" t="n">
        <v>199</v>
      </c>
    </row>
    <row r="41" spans="1:3">
      <c r="A41" s="4" t="s">
        <v>332</v>
      </c>
      <c r="B41" s="4" t="s">
        <v>339</v>
      </c>
    </row>
    <row r="42" spans="1:3">
      <c r="A42" s="4" t="s">
        <v>340</v>
      </c>
    </row>
    <row r="43" spans="1:3">
      <c r="A43" s="3" t="s">
        <v>257</v>
      </c>
    </row>
    <row r="44" spans="1:3">
      <c r="A44" s="4" t="s">
        <v>329</v>
      </c>
      <c r="B44" s="5" t="n">
        <v>87</v>
      </c>
    </row>
    <row r="45" spans="1:3">
      <c r="A45" s="4" t="s">
        <v>341</v>
      </c>
    </row>
    <row r="46" spans="1:3">
      <c r="A46" s="3" t="s">
        <v>257</v>
      </c>
    </row>
    <row r="47" spans="1:3">
      <c r="A47" s="4" t="s">
        <v>329</v>
      </c>
      <c r="B47" s="5" t="n">
        <v>22</v>
      </c>
    </row>
    <row r="48" spans="1:3">
      <c r="A48" s="4" t="s">
        <v>342</v>
      </c>
    </row>
    <row r="49" spans="1:3">
      <c r="A49" s="3" t="s">
        <v>257</v>
      </c>
    </row>
    <row r="50" spans="1:3">
      <c r="A50" s="4" t="s">
        <v>329</v>
      </c>
      <c r="B50" s="5" t="n">
        <v>41</v>
      </c>
    </row>
    <row r="51" spans="1:3">
      <c r="A51" s="4" t="s">
        <v>343</v>
      </c>
    </row>
    <row r="52" spans="1:3">
      <c r="A52" s="3" t="s">
        <v>257</v>
      </c>
    </row>
    <row r="53" spans="1:3">
      <c r="A53" s="4" t="s">
        <v>329</v>
      </c>
      <c r="B53" s="5" t="n">
        <v>49</v>
      </c>
    </row>
    <row r="54" spans="1:3">
      <c r="A54" s="4" t="s">
        <v>344</v>
      </c>
    </row>
    <row r="55" spans="1:3">
      <c r="A55" s="3" t="s">
        <v>257</v>
      </c>
    </row>
    <row r="56" spans="1:3">
      <c r="A56" s="4" t="s">
        <v>329</v>
      </c>
      <c r="B56" s="5" t="n">
        <v>75</v>
      </c>
    </row>
    <row r="57" spans="1:3">
      <c r="A57" s="4" t="s">
        <v>332</v>
      </c>
      <c r="B57" s="4" t="s">
        <v>345</v>
      </c>
    </row>
    <row r="58" spans="1:3">
      <c r="A58" s="4" t="s">
        <v>346</v>
      </c>
    </row>
    <row r="59" spans="1:3">
      <c r="A59" s="3" t="s">
        <v>257</v>
      </c>
    </row>
    <row r="60" spans="1:3">
      <c r="A60" s="4" t="s">
        <v>329</v>
      </c>
      <c r="B60" s="5" t="n">
        <v>7</v>
      </c>
    </row>
    <row r="61" spans="1:3">
      <c r="A61" s="4" t="s">
        <v>347</v>
      </c>
    </row>
    <row r="62" spans="1:3">
      <c r="A62" s="3" t="s">
        <v>257</v>
      </c>
    </row>
    <row r="63" spans="1:3">
      <c r="A63" s="4" t="s">
        <v>329</v>
      </c>
      <c r="B63" s="5" t="n">
        <v>68</v>
      </c>
    </row>
    <row r="64" spans="1:3">
      <c r="A64" s="4" t="s">
        <v>348</v>
      </c>
    </row>
    <row r="65" spans="1:3">
      <c r="A65" s="3" t="s">
        <v>257</v>
      </c>
    </row>
    <row r="66" spans="1:3">
      <c r="A66" s="4" t="s">
        <v>329</v>
      </c>
      <c r="B66" s="5" t="n">
        <v>32</v>
      </c>
    </row>
    <row r="67" spans="1:3">
      <c r="A67" s="4" t="s">
        <v>332</v>
      </c>
      <c r="B67" s="4" t="s">
        <v>349</v>
      </c>
    </row>
    <row r="68" spans="1:3">
      <c r="A68" s="4" t="s">
        <v>350</v>
      </c>
    </row>
    <row r="69" spans="1:3">
      <c r="A69" s="3" t="s">
        <v>257</v>
      </c>
    </row>
    <row r="70" spans="1:3">
      <c r="A70" s="4" t="s">
        <v>329</v>
      </c>
      <c r="B70" s="5" t="n">
        <v>32</v>
      </c>
    </row>
    <row r="71" spans="1:3">
      <c r="A71" s="4" t="s">
        <v>351</v>
      </c>
    </row>
    <row r="72" spans="1:3">
      <c r="A72" s="3" t="s">
        <v>257</v>
      </c>
    </row>
    <row r="73" spans="1:3">
      <c r="A73" s="4" t="s">
        <v>329</v>
      </c>
      <c r="B73" s="5" t="n">
        <v>596</v>
      </c>
    </row>
    <row r="74" spans="1:3">
      <c r="A74" s="4" t="s">
        <v>352</v>
      </c>
    </row>
    <row r="75" spans="1:3">
      <c r="A75" s="3" t="s">
        <v>257</v>
      </c>
    </row>
    <row r="76" spans="1:3">
      <c r="A76" s="4" t="s">
        <v>329</v>
      </c>
      <c r="B76" s="5" t="n">
        <v>200</v>
      </c>
    </row>
    <row r="77" spans="1:3">
      <c r="A77" s="4" t="s">
        <v>353</v>
      </c>
    </row>
    <row r="78" spans="1:3">
      <c r="A78" s="3" t="s">
        <v>257</v>
      </c>
    </row>
    <row r="79" spans="1:3">
      <c r="A79" s="4" t="s">
        <v>329</v>
      </c>
      <c r="B79" s="5" t="n">
        <v>109</v>
      </c>
    </row>
    <row r="80" spans="1:3">
      <c r="A80" s="4" t="s">
        <v>354</v>
      </c>
    </row>
    <row r="81" spans="1:3">
      <c r="A81" s="3" t="s">
        <v>257</v>
      </c>
    </row>
    <row r="82" spans="1:3">
      <c r="A82" s="4" t="s">
        <v>329</v>
      </c>
      <c r="B82" s="5" t="n">
        <v>41</v>
      </c>
    </row>
    <row r="83" spans="1:3">
      <c r="A83" s="4" t="s">
        <v>355</v>
      </c>
    </row>
    <row r="84" spans="1:3">
      <c r="A84" s="3" t="s">
        <v>257</v>
      </c>
    </row>
    <row r="85" spans="1:3">
      <c r="A85" s="4" t="s">
        <v>329</v>
      </c>
      <c r="B85" s="5" t="n">
        <v>100</v>
      </c>
    </row>
    <row r="86" spans="1:3">
      <c r="A86" s="4" t="s">
        <v>356</v>
      </c>
    </row>
    <row r="87" spans="1:3">
      <c r="A87" s="3" t="s">
        <v>257</v>
      </c>
    </row>
    <row r="88" spans="1:3">
      <c r="A88" s="4" t="s">
        <v>329</v>
      </c>
      <c r="B88" s="5" t="n">
        <v>146</v>
      </c>
    </row>
    <row r="89" spans="1:3">
      <c r="A89" s="4" t="s">
        <v>357</v>
      </c>
    </row>
    <row r="90" spans="1:3">
      <c r="A90" s="3" t="s">
        <v>257</v>
      </c>
    </row>
    <row r="91" spans="1:3">
      <c r="A91" s="4" t="s">
        <v>329</v>
      </c>
      <c r="B91" s="5" t="n">
        <v>4</v>
      </c>
    </row>
    <row r="92" spans="1:3">
      <c r="A92" s="4" t="s">
        <v>358</v>
      </c>
    </row>
    <row r="93" spans="1:3">
      <c r="A93" s="3" t="s">
        <v>257</v>
      </c>
    </row>
    <row r="94" spans="1:3">
      <c r="A94" s="4" t="s">
        <v>329</v>
      </c>
      <c r="B94" s="5" t="n">
        <v>4</v>
      </c>
    </row>
    <row r="95" spans="1:3">
      <c r="A95" s="4" t="s">
        <v>359</v>
      </c>
    </row>
    <row r="96" spans="1:3">
      <c r="A96" s="3" t="s">
        <v>257</v>
      </c>
    </row>
    <row r="97" spans="1:3">
      <c r="A97" s="4" t="s">
        <v>329</v>
      </c>
      <c r="B97" s="5" t="n">
        <v>28</v>
      </c>
    </row>
    <row r="98" spans="1:3">
      <c r="A98" s="4" t="s">
        <v>360</v>
      </c>
    </row>
    <row r="99" spans="1:3">
      <c r="A99" s="3" t="s">
        <v>257</v>
      </c>
    </row>
    <row r="100" spans="1:3">
      <c r="A100" s="4" t="s">
        <v>329</v>
      </c>
      <c r="B100" s="5" t="n">
        <v>4</v>
      </c>
    </row>
    <row r="101" spans="1:3">
      <c r="A101" s="4" t="s">
        <v>361</v>
      </c>
    </row>
    <row r="102" spans="1:3">
      <c r="A102" s="3" t="s">
        <v>257</v>
      </c>
    </row>
    <row r="103" spans="1:3">
      <c r="A103" s="4" t="s">
        <v>329</v>
      </c>
      <c r="B103" s="5" t="n">
        <v>19</v>
      </c>
    </row>
    <row r="104" spans="1:3">
      <c r="A104" s="4" t="s">
        <v>362</v>
      </c>
    </row>
    <row r="105" spans="1:3">
      <c r="A105" s="3" t="s">
        <v>257</v>
      </c>
    </row>
    <row r="106" spans="1:3">
      <c r="A106" s="4" t="s">
        <v>329</v>
      </c>
      <c r="B106" s="5" t="n">
        <v>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4</v>
      </c>
    </row>
    <row r="2" spans="1:3">
      <c r="A2" s="3" t="s">
        <v>196</v>
      </c>
    </row>
    <row r="3" spans="1:3">
      <c r="A3" s="4" t="s">
        <v>364</v>
      </c>
      <c r="B3" s="6" t="n">
        <v>0</v>
      </c>
      <c r="C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5</v>
      </c>
      <c r="B1" s="2" t="s">
        <v>1</v>
      </c>
    </row>
    <row r="2" spans="1:5">
      <c r="B2" s="2" t="s">
        <v>2</v>
      </c>
      <c r="C2" s="2" t="s">
        <v>34</v>
      </c>
      <c r="D2" s="2" t="s">
        <v>87</v>
      </c>
      <c r="E2" s="2" t="s">
        <v>366</v>
      </c>
    </row>
    <row r="3" spans="1:5">
      <c r="A3" s="3" t="s">
        <v>367</v>
      </c>
    </row>
    <row r="4" spans="1:5">
      <c r="A4" s="4" t="s">
        <v>368</v>
      </c>
      <c r="B4" s="6" t="n">
        <v>328384</v>
      </c>
      <c r="C4" s="6" t="n">
        <v>181792</v>
      </c>
      <c r="D4" s="6" t="n">
        <v>146766</v>
      </c>
      <c r="E4" s="6" t="n">
        <v>203035</v>
      </c>
    </row>
    <row r="5" spans="1:5">
      <c r="A5" s="4" t="s">
        <v>369</v>
      </c>
      <c r="B5" s="5" t="n">
        <v>360988</v>
      </c>
      <c r="C5" s="5" t="n">
        <v>503731</v>
      </c>
    </row>
    <row r="6" spans="1:5">
      <c r="A6" s="4" t="s">
        <v>370</v>
      </c>
      <c r="B6" s="5" t="n">
        <v>-43</v>
      </c>
      <c r="C6" s="5" t="n">
        <v>-228</v>
      </c>
    </row>
    <row r="7" spans="1:5">
      <c r="A7" s="4" t="s">
        <v>37</v>
      </c>
      <c r="B7" s="5" t="n">
        <v>360945</v>
      </c>
      <c r="C7" s="5" t="n">
        <v>503503</v>
      </c>
    </row>
    <row r="8" spans="1:5">
      <c r="A8" s="4" t="s">
        <v>371</v>
      </c>
      <c r="B8" s="5" t="n">
        <v>689372</v>
      </c>
      <c r="C8" s="5" t="n">
        <v>685523</v>
      </c>
    </row>
    <row r="9" spans="1:5">
      <c r="A9" s="4" t="s">
        <v>372</v>
      </c>
      <c r="B9" s="6" t="n">
        <v>689329</v>
      </c>
      <c r="C9" s="5" t="n">
        <v>685295</v>
      </c>
    </row>
    <row r="10" spans="1:5">
      <c r="A10" s="3" t="s">
        <v>373</v>
      </c>
    </row>
    <row r="11" spans="1:5">
      <c r="A11" s="4" t="s">
        <v>374</v>
      </c>
      <c r="B11" s="4" t="s">
        <v>375</v>
      </c>
    </row>
    <row r="12" spans="1:5">
      <c r="A12" s="4" t="s">
        <v>376</v>
      </c>
    </row>
    <row r="13" spans="1:5">
      <c r="A13" s="3" t="s">
        <v>367</v>
      </c>
    </row>
    <row r="14" spans="1:5">
      <c r="A14" s="4" t="s">
        <v>369</v>
      </c>
      <c r="B14" s="6" t="n">
        <v>229825</v>
      </c>
      <c r="C14" s="5" t="n">
        <v>344479</v>
      </c>
    </row>
    <row r="15" spans="1:5">
      <c r="A15" s="4" t="s">
        <v>370</v>
      </c>
      <c r="B15" s="5" t="n">
        <v>-42</v>
      </c>
      <c r="C15" s="5" t="n">
        <v>-228</v>
      </c>
    </row>
    <row r="16" spans="1:5">
      <c r="A16" s="4" t="s">
        <v>37</v>
      </c>
      <c r="B16" s="5" t="n">
        <v>229783</v>
      </c>
      <c r="C16" s="5" t="n">
        <v>344251</v>
      </c>
    </row>
    <row r="17" spans="1:5">
      <c r="A17" s="4" t="s">
        <v>377</v>
      </c>
    </row>
    <row r="18" spans="1:5">
      <c r="A18" s="3" t="s">
        <v>367</v>
      </c>
    </row>
    <row r="19" spans="1:5">
      <c r="A19" s="4" t="s">
        <v>369</v>
      </c>
      <c r="B19" s="5" t="n">
        <v>131163</v>
      </c>
      <c r="C19" s="5" t="n">
        <v>159252</v>
      </c>
    </row>
    <row r="20" spans="1:5">
      <c r="A20" s="4" t="s">
        <v>370</v>
      </c>
      <c r="B20" s="5" t="n">
        <v>-1</v>
      </c>
    </row>
    <row r="21" spans="1:5">
      <c r="A21" s="4" t="s">
        <v>37</v>
      </c>
      <c r="B21" s="6" t="n">
        <v>131162</v>
      </c>
      <c r="C21" s="6" t="n">
        <v>159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4</v>
      </c>
    </row>
    <row r="2" spans="1:3">
      <c r="A2" s="3" t="s">
        <v>232</v>
      </c>
    </row>
    <row r="3" spans="1:3">
      <c r="A3" s="4" t="s">
        <v>379</v>
      </c>
      <c r="B3" s="11" t="n">
        <v>22.1</v>
      </c>
      <c r="C3" s="11" t="n">
        <v>1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8"/>
  </cols>
  <sheetData>
    <row r="1" spans="1:2">
      <c r="A1" s="1" t="s">
        <v>380</v>
      </c>
      <c r="B1" s="2" t="s">
        <v>1</v>
      </c>
    </row>
    <row r="2" spans="1:2">
      <c r="B2" s="2" t="s">
        <v>2</v>
      </c>
    </row>
    <row r="3" spans="1:2">
      <c r="A3" s="4" t="s">
        <v>381</v>
      </c>
    </row>
    <row r="4" spans="1:2">
      <c r="A4" s="3" t="s">
        <v>234</v>
      </c>
    </row>
    <row r="5" spans="1:2">
      <c r="A5" s="4" t="s">
        <v>382</v>
      </c>
      <c r="B5" s="4" t="s">
        <v>383</v>
      </c>
    </row>
    <row r="6" spans="1:2">
      <c r="A6" s="4" t="s">
        <v>384</v>
      </c>
      <c r="B6" s="4" t="s">
        <v>385</v>
      </c>
    </row>
    <row r="7" spans="1:2">
      <c r="A7" s="4" t="s">
        <v>386</v>
      </c>
    </row>
    <row r="8" spans="1:2">
      <c r="A8" s="3" t="s">
        <v>234</v>
      </c>
    </row>
    <row r="9" spans="1:2">
      <c r="A9" s="4" t="s">
        <v>384</v>
      </c>
      <c r="B9" s="4" t="s">
        <v>387</v>
      </c>
    </row>
    <row r="10" spans="1:2">
      <c r="A10" s="4" t="s">
        <v>388</v>
      </c>
    </row>
    <row r="11" spans="1:2">
      <c r="A11" s="3" t="s">
        <v>234</v>
      </c>
    </row>
    <row r="12" spans="1:2">
      <c r="A12" s="4" t="s">
        <v>382</v>
      </c>
      <c r="B12" s="4" t="s">
        <v>389</v>
      </c>
    </row>
    <row r="13" spans="1:2">
      <c r="A13" s="4" t="s">
        <v>390</v>
      </c>
    </row>
    <row r="14" spans="1:2">
      <c r="A14" s="3" t="s">
        <v>234</v>
      </c>
    </row>
    <row r="15" spans="1:2">
      <c r="A15" s="4" t="s">
        <v>384</v>
      </c>
      <c r="B15" s="4" t="s">
        <v>387</v>
      </c>
    </row>
    <row r="16" spans="1:2">
      <c r="A16" s="4" t="s">
        <v>391</v>
      </c>
    </row>
    <row r="17" spans="1:2">
      <c r="A17" s="3" t="s">
        <v>234</v>
      </c>
    </row>
    <row r="18" spans="1:2">
      <c r="A18" s="4" t="s">
        <v>382</v>
      </c>
      <c r="B18" s="4" t="s">
        <v>392</v>
      </c>
    </row>
    <row r="19" spans="1:2">
      <c r="A19" s="4" t="s">
        <v>393</v>
      </c>
    </row>
    <row r="20" spans="1:2">
      <c r="A20" s="3" t="s">
        <v>234</v>
      </c>
    </row>
    <row r="21" spans="1:2">
      <c r="A21" s="4" t="s">
        <v>384</v>
      </c>
      <c r="B21" s="4" t="s">
        <v>387</v>
      </c>
    </row>
    <row r="22" spans="1:2">
      <c r="A22" s="4" t="s">
        <v>394</v>
      </c>
    </row>
    <row r="23" spans="1:2">
      <c r="A23" s="3" t="s">
        <v>234</v>
      </c>
    </row>
    <row r="24" spans="1:2">
      <c r="A24" s="4" t="s">
        <v>382</v>
      </c>
      <c r="B24" s="4" t="s">
        <v>395</v>
      </c>
    </row>
    <row r="25" spans="1:2">
      <c r="A25" s="4" t="s">
        <v>396</v>
      </c>
    </row>
    <row r="26" spans="1:2">
      <c r="A26" s="3" t="s">
        <v>234</v>
      </c>
    </row>
    <row r="27" spans="1:2">
      <c r="A27" s="4" t="s">
        <v>384</v>
      </c>
      <c r="B27" s="4" t="s">
        <v>387</v>
      </c>
    </row>
    <row r="28" spans="1:2">
      <c r="A28" s="4" t="s">
        <v>397</v>
      </c>
    </row>
    <row r="29" spans="1:2">
      <c r="A29" s="3" t="s">
        <v>234</v>
      </c>
    </row>
    <row r="30" spans="1:2">
      <c r="A30" s="4" t="s">
        <v>382</v>
      </c>
      <c r="B30" s="4" t="s">
        <v>398</v>
      </c>
    </row>
    <row r="31" spans="1:2">
      <c r="A31" s="4" t="s">
        <v>399</v>
      </c>
    </row>
    <row r="32" spans="1:2">
      <c r="A32" s="3" t="s">
        <v>234</v>
      </c>
    </row>
    <row r="33" spans="1:2">
      <c r="A33" s="4" t="s">
        <v>382</v>
      </c>
      <c r="B33"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4</v>
      </c>
    </row>
    <row r="3" spans="1:3">
      <c r="A3" s="3" t="s">
        <v>402</v>
      </c>
    </row>
    <row r="4" spans="1:3">
      <c r="A4" s="4" t="s">
        <v>403</v>
      </c>
      <c r="B4" s="6" t="n">
        <v>6767472</v>
      </c>
      <c r="C4" s="6" t="n">
        <v>5650478</v>
      </c>
    </row>
    <row r="5" spans="1:3">
      <c r="A5" s="4" t="s">
        <v>404</v>
      </c>
      <c r="B5" s="6" t="n">
        <v>0</v>
      </c>
      <c r="C5"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4</v>
      </c>
      <c r="D2" s="2" t="s">
        <v>87</v>
      </c>
    </row>
    <row r="3" spans="1:4">
      <c r="A3" s="3" t="s">
        <v>238</v>
      </c>
    </row>
    <row r="4" spans="1:4">
      <c r="A4" s="4" t="s">
        <v>406</v>
      </c>
      <c r="B4" s="11" t="n">
        <v>1.5</v>
      </c>
      <c r="C4" s="11" t="n">
        <v>1.4</v>
      </c>
      <c r="D4" s="11" t="n">
        <v>1.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5</v>
      </c>
      <c r="C1" s="2" t="s">
        <v>1</v>
      </c>
    </row>
    <row r="2" spans="1:7">
      <c r="C2" s="2" t="s">
        <v>2</v>
      </c>
      <c r="D2" s="2" t="s">
        <v>34</v>
      </c>
      <c r="E2" s="2" t="s">
        <v>86</v>
      </c>
      <c r="F2" s="2" t="s">
        <v>87</v>
      </c>
    </row>
    <row r="3" spans="1:7">
      <c r="A3" s="3" t="s">
        <v>88</v>
      </c>
    </row>
    <row r="4" spans="1:7">
      <c r="A4" s="4" t="s">
        <v>89</v>
      </c>
      <c r="C4" s="6" t="n">
        <v>3221679</v>
      </c>
      <c r="D4" s="6" t="n">
        <v>3122592</v>
      </c>
      <c r="F4" s="6" t="n">
        <v>3063702</v>
      </c>
      <c r="G4" s="4" t="s">
        <v>86</v>
      </c>
    </row>
    <row r="5" spans="1:7">
      <c r="A5" s="3" t="s">
        <v>90</v>
      </c>
    </row>
    <row r="6" spans="1:7">
      <c r="A6" s="4" t="s">
        <v>91</v>
      </c>
      <c r="C6" s="5" t="n">
        <v>1201518</v>
      </c>
      <c r="D6" s="5" t="n">
        <v>1192067</v>
      </c>
      <c r="F6" s="5" t="n">
        <v>1205459</v>
      </c>
      <c r="G6" s="4" t="s">
        <v>86</v>
      </c>
    </row>
    <row r="7" spans="1:7">
      <c r="A7" s="4" t="s">
        <v>92</v>
      </c>
      <c r="C7" s="5" t="n">
        <v>334589</v>
      </c>
      <c r="D7" s="5" t="n">
        <v>292768</v>
      </c>
      <c r="F7" s="5" t="n">
        <v>284969</v>
      </c>
      <c r="G7" s="4" t="s">
        <v>86</v>
      </c>
    </row>
    <row r="8" spans="1:7">
      <c r="A8" s="4" t="s">
        <v>93</v>
      </c>
      <c r="B8" s="4" t="s">
        <v>86</v>
      </c>
      <c r="F8" s="5" t="n">
        <v>465649</v>
      </c>
    </row>
    <row r="9" spans="1:7">
      <c r="A9" s="4" t="s">
        <v>94</v>
      </c>
      <c r="C9" s="5" t="n">
        <v>272826</v>
      </c>
      <c r="D9" s="5" t="n">
        <v>250778</v>
      </c>
      <c r="F9" s="5" t="n">
        <v>255559</v>
      </c>
      <c r="G9" s="4" t="s">
        <v>86</v>
      </c>
    </row>
    <row r="10" spans="1:7">
      <c r="A10" s="4" t="s">
        <v>95</v>
      </c>
      <c r="C10" s="5" t="n">
        <v>2747399</v>
      </c>
      <c r="D10" s="5" t="n">
        <v>2734393</v>
      </c>
      <c r="F10" s="5" t="n">
        <v>3236386</v>
      </c>
      <c r="G10" s="4" t="s">
        <v>86</v>
      </c>
    </row>
    <row r="11" spans="1:7">
      <c r="A11" s="4" t="s">
        <v>96</v>
      </c>
      <c r="C11" s="5" t="n">
        <v>474280</v>
      </c>
      <c r="D11" s="5" t="n">
        <v>388199</v>
      </c>
      <c r="F11" s="5" t="n">
        <v>-172684</v>
      </c>
      <c r="G11" s="4" t="s">
        <v>86</v>
      </c>
    </row>
    <row r="12" spans="1:7">
      <c r="A12" s="3" t="s">
        <v>97</v>
      </c>
    </row>
    <row r="13" spans="1:7">
      <c r="A13" s="4" t="s">
        <v>98</v>
      </c>
      <c r="C13" s="5" t="n">
        <v>8823</v>
      </c>
      <c r="D13" s="5" t="n">
        <v>4509</v>
      </c>
      <c r="F13" s="5" t="n">
        <v>2143</v>
      </c>
      <c r="G13" s="4" t="s">
        <v>86</v>
      </c>
    </row>
    <row r="14" spans="1:7">
      <c r="A14" s="4" t="s">
        <v>99</v>
      </c>
      <c r="C14" s="5" t="n">
        <v>-120409</v>
      </c>
      <c r="D14" s="5" t="n">
        <v>-104925</v>
      </c>
      <c r="F14" s="5" t="n">
        <v>-78177</v>
      </c>
      <c r="G14" s="4" t="s">
        <v>86</v>
      </c>
    </row>
    <row r="15" spans="1:7">
      <c r="A15" s="4" t="s">
        <v>100</v>
      </c>
      <c r="C15" s="5" t="n">
        <v>3620</v>
      </c>
      <c r="D15" s="5" t="n">
        <v>400</v>
      </c>
      <c r="F15" s="5" t="n">
        <v>-94</v>
      </c>
      <c r="G15" s="4" t="s">
        <v>86</v>
      </c>
    </row>
    <row r="16" spans="1:7">
      <c r="A16" s="4" t="s">
        <v>101</v>
      </c>
      <c r="C16" s="5" t="n">
        <v>-107966</v>
      </c>
      <c r="D16" s="5" t="n">
        <v>-100016</v>
      </c>
      <c r="F16" s="5" t="n">
        <v>-76128</v>
      </c>
      <c r="G16" s="4" t="s">
        <v>86</v>
      </c>
    </row>
    <row r="17" spans="1:7">
      <c r="A17" s="4" t="s">
        <v>102</v>
      </c>
      <c r="C17" s="5" t="n">
        <v>366314</v>
      </c>
      <c r="D17" s="5" t="n">
        <v>288183</v>
      </c>
      <c r="F17" s="5" t="n">
        <v>-248812</v>
      </c>
      <c r="G17" s="4" t="s">
        <v>86</v>
      </c>
    </row>
    <row r="18" spans="1:7">
      <c r="A18" s="4" t="s">
        <v>103</v>
      </c>
      <c r="C18" s="5" t="n">
        <v>85942</v>
      </c>
      <c r="D18" s="5" t="n">
        <v>-140724</v>
      </c>
      <c r="F18" s="5" t="n">
        <v>-87226</v>
      </c>
      <c r="G18" s="4" t="s">
        <v>86</v>
      </c>
    </row>
    <row r="19" spans="1:7">
      <c r="A19" s="4" t="s">
        <v>104</v>
      </c>
      <c r="C19" s="6" t="n">
        <v>280372</v>
      </c>
      <c r="D19" s="6" t="n">
        <v>428907</v>
      </c>
      <c r="F19" s="6" t="n">
        <v>-161586</v>
      </c>
      <c r="G19" s="4" t="s">
        <v>86</v>
      </c>
    </row>
    <row r="20" spans="1:7">
      <c r="A20" s="4" t="s">
        <v>105</v>
      </c>
      <c r="C20" s="7" t="n">
        <v>5.4</v>
      </c>
      <c r="D20" s="7" t="n">
        <v>8.279999999999999</v>
      </c>
      <c r="F20" s="7" t="n">
        <v>-3.14</v>
      </c>
      <c r="G20" s="4" t="s">
        <v>86</v>
      </c>
    </row>
    <row r="21" spans="1:7">
      <c r="A21" s="4" t="s">
        <v>106</v>
      </c>
      <c r="C21" s="7" t="n">
        <v>5.3</v>
      </c>
      <c r="D21" s="7" t="n">
        <v>8.08</v>
      </c>
      <c r="F21" s="7" t="n">
        <v>-3.14</v>
      </c>
      <c r="G21" s="4" t="s">
        <v>86</v>
      </c>
    </row>
    <row r="22" spans="1:7">
      <c r="A22" s="3" t="s">
        <v>107</v>
      </c>
    </row>
    <row r="23" spans="1:7">
      <c r="A23" s="4" t="s">
        <v>108</v>
      </c>
      <c r="C23" s="5" t="n">
        <v>51914</v>
      </c>
      <c r="D23" s="5" t="n">
        <v>51804</v>
      </c>
      <c r="F23" s="5" t="n">
        <v>51505</v>
      </c>
      <c r="G23" s="4" t="s">
        <v>86</v>
      </c>
    </row>
    <row r="24" spans="1:7">
      <c r="A24" s="4" t="s">
        <v>109</v>
      </c>
      <c r="C24" s="5" t="n">
        <v>52871</v>
      </c>
      <c r="D24" s="5" t="n">
        <v>53100</v>
      </c>
      <c r="F24" s="5" t="n">
        <v>51505</v>
      </c>
      <c r="G24" s="4" t="s">
        <v>86</v>
      </c>
    </row>
    <row r="25" spans="1:7">
      <c r="A25" s="3" t="s">
        <v>110</v>
      </c>
    </row>
    <row r="26" spans="1:7">
      <c r="A26" s="4" t="s">
        <v>111</v>
      </c>
      <c r="C26" s="6" t="n">
        <v>280372</v>
      </c>
      <c r="D26" s="6" t="n">
        <v>428907</v>
      </c>
      <c r="F26" s="6" t="n">
        <v>-161586</v>
      </c>
      <c r="G26" s="4" t="s">
        <v>86</v>
      </c>
    </row>
    <row r="27" spans="1:7">
      <c r="A27" s="4" t="s">
        <v>112</v>
      </c>
      <c r="C27" s="5" t="n">
        <v>18</v>
      </c>
      <c r="D27" s="5" t="n">
        <v>21</v>
      </c>
      <c r="F27" s="5" t="n">
        <v>189</v>
      </c>
      <c r="G27" s="4" t="s">
        <v>86</v>
      </c>
    </row>
    <row r="28" spans="1:7">
      <c r="A28" s="4" t="s">
        <v>113</v>
      </c>
      <c r="C28" s="5" t="n">
        <v>280390</v>
      </c>
      <c r="D28" s="5" t="n">
        <v>428928</v>
      </c>
      <c r="F28" s="5" t="n">
        <v>-161397</v>
      </c>
      <c r="G28" s="4" t="s">
        <v>86</v>
      </c>
    </row>
    <row r="29" spans="1:7">
      <c r="A29" s="4" t="s">
        <v>114</v>
      </c>
    </row>
    <row r="30" spans="1:7">
      <c r="A30" s="3" t="s">
        <v>88</v>
      </c>
    </row>
    <row r="31" spans="1:7">
      <c r="A31" s="4" t="s">
        <v>89</v>
      </c>
      <c r="C31" s="5" t="n">
        <v>3169520</v>
      </c>
      <c r="D31" s="5" t="n">
        <v>3078297</v>
      </c>
      <c r="F31" s="5" t="n">
        <v>3010738</v>
      </c>
      <c r="G31" s="4" t="s">
        <v>86</v>
      </c>
    </row>
    <row r="32" spans="1:7">
      <c r="A32" s="4" t="s">
        <v>115</v>
      </c>
    </row>
    <row r="33" spans="1:7">
      <c r="A33" s="3" t="s">
        <v>88</v>
      </c>
    </row>
    <row r="34" spans="1:7">
      <c r="A34" s="4" t="s">
        <v>89</v>
      </c>
      <c r="C34" s="5" t="n">
        <v>52159</v>
      </c>
      <c r="D34" s="5" t="n">
        <v>44295</v>
      </c>
      <c r="F34" s="5" t="n">
        <v>52964</v>
      </c>
      <c r="G34" s="4" t="s">
        <v>86</v>
      </c>
    </row>
    <row r="35" spans="1:7">
      <c r="A35" s="4" t="s">
        <v>116</v>
      </c>
    </row>
    <row r="36" spans="1:7">
      <c r="A36" s="3" t="s">
        <v>90</v>
      </c>
    </row>
    <row r="37" spans="1:7">
      <c r="A37" s="4" t="s">
        <v>95</v>
      </c>
      <c r="C37" s="5" t="n">
        <v>556259</v>
      </c>
      <c r="D37" s="5" t="n">
        <v>579463</v>
      </c>
      <c r="F37" s="5" t="n">
        <v>569306</v>
      </c>
      <c r="G37" s="4" t="s">
        <v>86</v>
      </c>
    </row>
    <row r="38" spans="1:7">
      <c r="A38" s="4" t="s">
        <v>117</v>
      </c>
    </row>
    <row r="39" spans="1:7">
      <c r="A39" s="3" t="s">
        <v>90</v>
      </c>
    </row>
    <row r="40" spans="1:7">
      <c r="A40" s="4" t="s">
        <v>95</v>
      </c>
      <c r="C40" s="5" t="n">
        <v>154945</v>
      </c>
      <c r="D40" s="5" t="n">
        <v>215807</v>
      </c>
      <c r="F40" s="5" t="n">
        <v>262602</v>
      </c>
      <c r="G40" s="4" t="s">
        <v>86</v>
      </c>
    </row>
    <row r="41" spans="1:7">
      <c r="A41" s="4" t="s">
        <v>118</v>
      </c>
    </row>
    <row r="42" spans="1:7">
      <c r="A42" s="3" t="s">
        <v>90</v>
      </c>
    </row>
    <row r="43" spans="1:7">
      <c r="A43" s="4" t="s">
        <v>95</v>
      </c>
      <c r="C43" s="5" t="n">
        <v>117657</v>
      </c>
      <c r="D43" s="5" t="n">
        <v>85136</v>
      </c>
      <c r="F43" s="5" t="n">
        <v>70701</v>
      </c>
      <c r="G43" s="4" t="s">
        <v>86</v>
      </c>
    </row>
    <row r="44" spans="1:7">
      <c r="A44" s="4" t="s">
        <v>119</v>
      </c>
    </row>
    <row r="45" spans="1:7">
      <c r="A45" s="3" t="s">
        <v>90</v>
      </c>
    </row>
    <row r="46" spans="1:7">
      <c r="A46" s="4" t="s">
        <v>95</v>
      </c>
      <c r="C46" s="6" t="n">
        <v>109605</v>
      </c>
      <c r="D46" s="6" t="n">
        <v>118374</v>
      </c>
      <c r="F46" s="6" t="n">
        <v>122141</v>
      </c>
      <c r="G46" s="4" t="s">
        <v>86</v>
      </c>
    </row>
    <row r="47" spans="1:7"/>
    <row r="48" spans="1:7">
      <c r="A48" s="4" t="s">
        <v>86</v>
      </c>
      <c r="B48" s="4" t="s">
        <v>120</v>
      </c>
    </row>
  </sheetData>
  <mergeCells count="49">
    <mergeCell ref="A1:B2"/>
    <mergeCell ref="C1:G1"/>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A47:F47"/>
    <mergeCell ref="B48:F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4"/>
    <col customWidth="1" max="13" min="13" width="25"/>
    <col customWidth="1" max="14" min="14" width="4"/>
  </cols>
  <sheetData>
    <row r="1" spans="1:14">
      <c r="A1" s="1" t="s">
        <v>407</v>
      </c>
      <c r="B1" s="2" t="s">
        <v>408</v>
      </c>
      <c r="J1" s="2" t="s">
        <v>1</v>
      </c>
    </row>
    <row r="2" spans="1:14">
      <c r="B2" s="2" t="s">
        <v>409</v>
      </c>
      <c r="C2" s="2" t="s">
        <v>410</v>
      </c>
      <c r="D2" s="2" t="s">
        <v>411</v>
      </c>
      <c r="E2" s="2" t="s">
        <v>412</v>
      </c>
      <c r="F2" s="2" t="s">
        <v>413</v>
      </c>
      <c r="G2" s="2" t="s">
        <v>414</v>
      </c>
      <c r="H2" s="2" t="s">
        <v>415</v>
      </c>
      <c r="I2" s="2" t="s">
        <v>416</v>
      </c>
      <c r="J2" s="2" t="s">
        <v>409</v>
      </c>
      <c r="K2" s="2" t="s">
        <v>413</v>
      </c>
      <c r="M2" s="2" t="s">
        <v>417</v>
      </c>
    </row>
    <row r="3" spans="1:14">
      <c r="A3" s="3" t="s">
        <v>418</v>
      </c>
    </row>
    <row r="4" spans="1:14">
      <c r="A4" s="4" t="s">
        <v>419</v>
      </c>
      <c r="J4" s="4" t="s">
        <v>420</v>
      </c>
    </row>
    <row r="5" spans="1:14">
      <c r="A5" s="4" t="s">
        <v>421</v>
      </c>
      <c r="J5" s="4" t="s">
        <v>422</v>
      </c>
    </row>
    <row r="6" spans="1:14">
      <c r="A6" s="3" t="s">
        <v>423</v>
      </c>
    </row>
    <row r="7" spans="1:14">
      <c r="A7" s="4" t="s">
        <v>424</v>
      </c>
      <c r="B7" s="6" t="n">
        <v>803489</v>
      </c>
      <c r="C7" s="6" t="n">
        <v>829275</v>
      </c>
      <c r="D7" s="6" t="n">
        <v>805515</v>
      </c>
      <c r="E7" s="6" t="n">
        <v>783400</v>
      </c>
      <c r="F7" s="6" t="n">
        <v>771241</v>
      </c>
      <c r="G7" s="6" t="n">
        <v>812673</v>
      </c>
      <c r="H7" s="6" t="n">
        <v>791512</v>
      </c>
      <c r="I7" s="6" t="n">
        <v>747166</v>
      </c>
      <c r="J7" s="6" t="n">
        <v>3221679</v>
      </c>
      <c r="K7" s="6" t="n">
        <v>3122592</v>
      </c>
      <c r="L7" s="4" t="s">
        <v>86</v>
      </c>
      <c r="M7" s="6" t="n">
        <v>3063702</v>
      </c>
      <c r="N7" s="4" t="s">
        <v>86</v>
      </c>
    </row>
    <row r="8" spans="1:14">
      <c r="A8" s="4" t="s">
        <v>330</v>
      </c>
      <c r="M8" s="5" t="n">
        <v>50</v>
      </c>
    </row>
    <row r="9" spans="1:14">
      <c r="A9" s="4" t="s">
        <v>278</v>
      </c>
    </row>
    <row r="10" spans="1:14">
      <c r="A10" s="3" t="s">
        <v>423</v>
      </c>
    </row>
    <row r="11" spans="1:14">
      <c r="A11" s="4" t="s">
        <v>425</v>
      </c>
      <c r="J11" s="5" t="n">
        <v>32</v>
      </c>
    </row>
    <row r="12" spans="1:14">
      <c r="A12" s="4" t="s">
        <v>426</v>
      </c>
    </row>
    <row r="13" spans="1:14">
      <c r="A13" s="3" t="s">
        <v>423</v>
      </c>
    </row>
    <row r="14" spans="1:14">
      <c r="A14" s="4" t="s">
        <v>427</v>
      </c>
      <c r="J14" s="4" t="s">
        <v>428</v>
      </c>
    </row>
    <row r="15" spans="1:14">
      <c r="A15" s="4" t="s">
        <v>429</v>
      </c>
    </row>
    <row r="16" spans="1:14">
      <c r="A16" s="3" t="s">
        <v>423</v>
      </c>
    </row>
    <row r="17" spans="1:14">
      <c r="A17" s="4" t="s">
        <v>425</v>
      </c>
      <c r="J17" s="5" t="n">
        <v>29</v>
      </c>
    </row>
    <row r="18" spans="1:14">
      <c r="A18" s="4" t="s">
        <v>430</v>
      </c>
      <c r="J18" s="4" t="s">
        <v>431</v>
      </c>
    </row>
    <row r="19" spans="1:14">
      <c r="A19" s="4" t="s">
        <v>432</v>
      </c>
    </row>
    <row r="20" spans="1:14">
      <c r="A20" s="3" t="s">
        <v>423</v>
      </c>
    </row>
    <row r="21" spans="1:14">
      <c r="A21" s="4" t="s">
        <v>427</v>
      </c>
      <c r="J21" s="4" t="s">
        <v>392</v>
      </c>
    </row>
    <row r="22" spans="1:14">
      <c r="A22" s="4" t="s">
        <v>433</v>
      </c>
    </row>
    <row r="23" spans="1:14">
      <c r="A23" s="3" t="s">
        <v>423</v>
      </c>
    </row>
    <row r="24" spans="1:14">
      <c r="A24" s="4" t="s">
        <v>425</v>
      </c>
      <c r="J24" s="5" t="n">
        <v>25</v>
      </c>
    </row>
    <row r="25" spans="1:14">
      <c r="A25" s="4" t="s">
        <v>430</v>
      </c>
      <c r="J25" s="4" t="s">
        <v>434</v>
      </c>
    </row>
    <row r="26" spans="1:14">
      <c r="A26" s="4" t="s">
        <v>435</v>
      </c>
    </row>
    <row r="27" spans="1:14">
      <c r="A27" s="3" t="s">
        <v>423</v>
      </c>
    </row>
    <row r="28" spans="1:14">
      <c r="A28" s="4" t="s">
        <v>425</v>
      </c>
      <c r="J28" s="5" t="n">
        <v>58</v>
      </c>
    </row>
    <row r="29" spans="1:14">
      <c r="A29" s="4" t="s">
        <v>436</v>
      </c>
    </row>
    <row r="30" spans="1:14">
      <c r="A30" s="3" t="s">
        <v>423</v>
      </c>
    </row>
    <row r="31" spans="1:14">
      <c r="A31" s="4" t="s">
        <v>430</v>
      </c>
      <c r="J31" s="4" t="s">
        <v>434</v>
      </c>
    </row>
    <row r="32" spans="1:14">
      <c r="A32" s="4" t="s">
        <v>437</v>
      </c>
    </row>
    <row r="33" spans="1:14">
      <c r="A33" s="3" t="s">
        <v>423</v>
      </c>
    </row>
    <row r="34" spans="1:14">
      <c r="A34" s="4" t="s">
        <v>438</v>
      </c>
      <c r="B34" s="4" t="s">
        <v>439</v>
      </c>
      <c r="J34" s="4" t="s">
        <v>439</v>
      </c>
    </row>
    <row r="35" spans="1:14">
      <c r="A35" s="4" t="s">
        <v>440</v>
      </c>
      <c r="J35" s="5" t="n">
        <v>16</v>
      </c>
    </row>
    <row r="36" spans="1:14">
      <c r="A36" s="4" t="s">
        <v>441</v>
      </c>
    </row>
    <row r="37" spans="1:14">
      <c r="A37" s="3" t="s">
        <v>423</v>
      </c>
    </row>
    <row r="38" spans="1:14">
      <c r="A38" s="4" t="s">
        <v>425</v>
      </c>
      <c r="J38" s="5" t="n">
        <v>58</v>
      </c>
    </row>
    <row r="39" spans="1:14">
      <c r="A39" s="4" t="s">
        <v>442</v>
      </c>
    </row>
    <row r="40" spans="1:14">
      <c r="A40" s="3" t="s">
        <v>423</v>
      </c>
    </row>
    <row r="41" spans="1:14">
      <c r="A41" s="4" t="s">
        <v>425</v>
      </c>
      <c r="J41" s="5" t="n">
        <v>65</v>
      </c>
    </row>
    <row r="42" spans="1:14">
      <c r="A42" s="4" t="s">
        <v>443</v>
      </c>
    </row>
    <row r="43" spans="1:14">
      <c r="A43" s="3" t="s">
        <v>423</v>
      </c>
    </row>
    <row r="44" spans="1:14">
      <c r="A44" s="4" t="s">
        <v>425</v>
      </c>
      <c r="J44" s="5" t="n">
        <v>7</v>
      </c>
    </row>
    <row r="45" spans="1:14">
      <c r="A45" s="4" t="s">
        <v>444</v>
      </c>
    </row>
    <row r="46" spans="1:14">
      <c r="A46" s="3" t="s">
        <v>423</v>
      </c>
    </row>
    <row r="47" spans="1:14">
      <c r="A47" s="4" t="s">
        <v>445</v>
      </c>
      <c r="B47" s="5" t="n">
        <v>16</v>
      </c>
      <c r="J47" s="5" t="n">
        <v>16</v>
      </c>
    </row>
    <row r="48" spans="1:14">
      <c r="A48" s="4" t="s">
        <v>446</v>
      </c>
    </row>
    <row r="49" spans="1:14">
      <c r="A49" s="3" t="s">
        <v>423</v>
      </c>
    </row>
    <row r="50" spans="1:14">
      <c r="A50" s="4" t="s">
        <v>425</v>
      </c>
      <c r="J50" s="5" t="n">
        <v>16</v>
      </c>
    </row>
    <row r="51" spans="1:14">
      <c r="A51" s="4" t="s">
        <v>447</v>
      </c>
    </row>
    <row r="52" spans="1:14">
      <c r="A52" s="3" t="s">
        <v>423</v>
      </c>
    </row>
    <row r="53" spans="1:14">
      <c r="A53" s="4" t="s">
        <v>425</v>
      </c>
      <c r="J53" s="5" t="n">
        <v>22</v>
      </c>
    </row>
    <row r="54" spans="1:14">
      <c r="A54" s="4" t="s">
        <v>448</v>
      </c>
    </row>
    <row r="55" spans="1:14">
      <c r="A55" s="3" t="s">
        <v>423</v>
      </c>
    </row>
    <row r="56" spans="1:14">
      <c r="A56" s="4" t="s">
        <v>425</v>
      </c>
      <c r="J56" s="5" t="n">
        <v>19</v>
      </c>
    </row>
    <row r="57" spans="1:14">
      <c r="A57" s="4" t="s">
        <v>449</v>
      </c>
    </row>
    <row r="58" spans="1:14">
      <c r="A58" s="3" t="s">
        <v>423</v>
      </c>
    </row>
    <row r="59" spans="1:14">
      <c r="A59" s="4" t="s">
        <v>445</v>
      </c>
      <c r="B59" s="5" t="n">
        <v>10</v>
      </c>
      <c r="J59" s="5" t="n">
        <v>10</v>
      </c>
    </row>
    <row r="60" spans="1:14">
      <c r="A60" s="4" t="s">
        <v>450</v>
      </c>
    </row>
    <row r="61" spans="1:14">
      <c r="A61" s="3" t="s">
        <v>423</v>
      </c>
    </row>
    <row r="62" spans="1:14">
      <c r="A62" s="4" t="s">
        <v>425</v>
      </c>
      <c r="J62" s="5" t="n">
        <v>10</v>
      </c>
    </row>
    <row r="63" spans="1:14">
      <c r="A63" s="4" t="s">
        <v>451</v>
      </c>
    </row>
    <row r="64" spans="1:14">
      <c r="A64" s="3" t="s">
        <v>423</v>
      </c>
    </row>
    <row r="65" spans="1:14">
      <c r="A65" s="4" t="s">
        <v>425</v>
      </c>
      <c r="J65" s="5" t="n">
        <v>41</v>
      </c>
    </row>
    <row r="66" spans="1:14">
      <c r="A66" s="4" t="s">
        <v>452</v>
      </c>
    </row>
    <row r="67" spans="1:14">
      <c r="A67" s="3" t="s">
        <v>423</v>
      </c>
    </row>
    <row r="68" spans="1:14">
      <c r="A68" s="4" t="s">
        <v>425</v>
      </c>
      <c r="J68" s="5" t="n">
        <v>49</v>
      </c>
    </row>
    <row r="69" spans="1:14">
      <c r="A69" s="4" t="s">
        <v>453</v>
      </c>
      <c r="B69" s="5" t="n">
        <v>9</v>
      </c>
      <c r="J69" s="5" t="n">
        <v>9</v>
      </c>
    </row>
    <row r="70" spans="1:14">
      <c r="A70" s="4" t="s">
        <v>454</v>
      </c>
    </row>
    <row r="71" spans="1:14">
      <c r="A71" s="3" t="s">
        <v>423</v>
      </c>
    </row>
    <row r="72" spans="1:14">
      <c r="A72" s="4" t="s">
        <v>425</v>
      </c>
      <c r="J72" s="5" t="n">
        <v>65</v>
      </c>
    </row>
    <row r="73" spans="1:14">
      <c r="A73" s="4" t="s">
        <v>455</v>
      </c>
    </row>
    <row r="74" spans="1:14">
      <c r="A74" s="3" t="s">
        <v>423</v>
      </c>
    </row>
    <row r="75" spans="1:14">
      <c r="A75" s="4" t="s">
        <v>453</v>
      </c>
      <c r="B75" s="5" t="n">
        <v>3</v>
      </c>
      <c r="J75" s="5" t="n">
        <v>3</v>
      </c>
    </row>
    <row r="76" spans="1:14">
      <c r="A76" s="4" t="s">
        <v>456</v>
      </c>
    </row>
    <row r="77" spans="1:14">
      <c r="A77" s="3" t="s">
        <v>423</v>
      </c>
    </row>
    <row r="78" spans="1:14">
      <c r="A78" s="4" t="s">
        <v>425</v>
      </c>
      <c r="J78" s="5" t="n">
        <v>100</v>
      </c>
    </row>
    <row r="79" spans="1:14">
      <c r="A79" s="4" t="s">
        <v>114</v>
      </c>
    </row>
    <row r="80" spans="1:14">
      <c r="A80" s="3" t="s">
        <v>423</v>
      </c>
    </row>
    <row r="81" spans="1:14">
      <c r="A81" s="4" t="s">
        <v>424</v>
      </c>
      <c r="J81" s="6" t="n">
        <v>3169520</v>
      </c>
      <c r="K81" s="5" t="n">
        <v>3078297</v>
      </c>
      <c r="L81" s="4" t="s">
        <v>86</v>
      </c>
      <c r="M81" s="6" t="n">
        <v>3010738</v>
      </c>
      <c r="N81" s="4" t="s">
        <v>86</v>
      </c>
    </row>
    <row r="82" spans="1:14">
      <c r="A82" s="4" t="s">
        <v>457</v>
      </c>
    </row>
    <row r="83" spans="1:14">
      <c r="A83" s="3" t="s">
        <v>423</v>
      </c>
    </row>
    <row r="84" spans="1:14">
      <c r="A84" s="4" t="s">
        <v>424</v>
      </c>
      <c r="J84" s="5" t="n">
        <v>1856253</v>
      </c>
      <c r="K84" s="5" t="n">
        <v>1805510</v>
      </c>
      <c r="M84" s="5" t="n">
        <v>1792868</v>
      </c>
    </row>
    <row r="85" spans="1:14">
      <c r="A85" s="4" t="s">
        <v>458</v>
      </c>
    </row>
    <row r="86" spans="1:14">
      <c r="A86" s="3" t="s">
        <v>423</v>
      </c>
    </row>
    <row r="87" spans="1:14">
      <c r="A87" s="4" t="s">
        <v>424</v>
      </c>
      <c r="J87" s="5" t="n">
        <v>814518</v>
      </c>
      <c r="K87" s="5" t="n">
        <v>834366</v>
      </c>
      <c r="M87" s="5" t="n">
        <v>763406</v>
      </c>
    </row>
    <row r="88" spans="1:14">
      <c r="A88" s="4" t="s">
        <v>459</v>
      </c>
    </row>
    <row r="89" spans="1:14">
      <c r="A89" s="3" t="s">
        <v>423</v>
      </c>
    </row>
    <row r="90" spans="1:14">
      <c r="A90" s="4" t="s">
        <v>424</v>
      </c>
      <c r="J90" s="6" t="n">
        <v>498749</v>
      </c>
      <c r="K90" s="6" t="n">
        <v>438421</v>
      </c>
      <c r="M90" s="6" t="n">
        <v>454464</v>
      </c>
    </row>
    <row r="91" spans="1:14"/>
    <row r="92" spans="1:14">
      <c r="A92" s="4" t="s">
        <v>86</v>
      </c>
      <c r="B92" s="4" t="s">
        <v>120</v>
      </c>
    </row>
  </sheetData>
  <mergeCells count="7">
    <mergeCell ref="A1:A2"/>
    <mergeCell ref="B1:I1"/>
    <mergeCell ref="J1:N1"/>
    <mergeCell ref="K2:L2"/>
    <mergeCell ref="M2:N2"/>
    <mergeCell ref="A91:N91"/>
    <mergeCell ref="B92:N9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3"/>
    <col customWidth="1" max="3" min="3" width="18"/>
  </cols>
  <sheetData>
    <row r="1" spans="1:3">
      <c r="A1" s="1" t="s">
        <v>460</v>
      </c>
      <c r="B1" s="2" t="s">
        <v>1</v>
      </c>
    </row>
    <row r="2" spans="1:3">
      <c r="B2" s="2" t="s">
        <v>461</v>
      </c>
      <c r="C2" s="2" t="s">
        <v>327</v>
      </c>
    </row>
    <row r="3" spans="1:3">
      <c r="A3" s="3" t="s">
        <v>257</v>
      </c>
    </row>
    <row r="4" spans="1:3">
      <c r="A4" s="4" t="s">
        <v>329</v>
      </c>
      <c r="B4" s="5" t="n">
        <v>628</v>
      </c>
    </row>
    <row r="5" spans="1:3">
      <c r="A5" s="4" t="s">
        <v>330</v>
      </c>
      <c r="C5" s="5" t="n">
        <v>50</v>
      </c>
    </row>
    <row r="6" spans="1:3">
      <c r="A6" s="8" t="n">
        <v>200</v>
      </c>
    </row>
    <row r="7" spans="1:3">
      <c r="A7" s="3" t="s">
        <v>257</v>
      </c>
    </row>
    <row r="8" spans="1:3">
      <c r="A8" s="4" t="s">
        <v>329</v>
      </c>
      <c r="B8" s="5" t="n">
        <v>208</v>
      </c>
    </row>
    <row r="9" spans="1:3">
      <c r="A9" s="8" t="n">
        <v>700</v>
      </c>
    </row>
    <row r="10" spans="1:3">
      <c r="A10" s="3" t="s">
        <v>257</v>
      </c>
    </row>
    <row r="11" spans="1:3">
      <c r="A11" s="4" t="s">
        <v>329</v>
      </c>
      <c r="B11" s="5" t="n">
        <v>128</v>
      </c>
    </row>
    <row r="12" spans="1:3">
      <c r="A12" s="8" t="n">
        <v>900</v>
      </c>
    </row>
    <row r="13" spans="1:3">
      <c r="A13" s="3" t="s">
        <v>257</v>
      </c>
    </row>
    <row r="14" spans="1:3">
      <c r="A14" s="4" t="s">
        <v>329</v>
      </c>
      <c r="B14" s="5" t="n">
        <v>41</v>
      </c>
    </row>
    <row r="15" spans="1:3">
      <c r="A15" s="10" t="n">
        <v>175</v>
      </c>
    </row>
    <row r="16" spans="1:3">
      <c r="A16" s="3" t="s">
        <v>257</v>
      </c>
    </row>
    <row r="17" spans="1:3">
      <c r="A17" s="4" t="s">
        <v>329</v>
      </c>
      <c r="B17" s="5" t="n">
        <v>146</v>
      </c>
    </row>
    <row r="18" spans="1:3">
      <c r="A18" s="9" t="n">
        <v>145</v>
      </c>
    </row>
    <row r="19" spans="1:3">
      <c r="A19" s="3" t="s">
        <v>257</v>
      </c>
    </row>
    <row r="20" spans="1:3">
      <c r="A20" s="4" t="s">
        <v>329</v>
      </c>
      <c r="B20" s="5" t="n">
        <v>105</v>
      </c>
    </row>
    <row r="21" spans="1:3">
      <c r="A21" s="4" t="s">
        <v>348</v>
      </c>
    </row>
    <row r="22" spans="1:3">
      <c r="A22" s="3" t="s">
        <v>257</v>
      </c>
    </row>
    <row r="23" spans="1:3">
      <c r="A23" s="4" t="s">
        <v>329</v>
      </c>
      <c r="B23" s="5" t="n">
        <v>32</v>
      </c>
    </row>
    <row r="24" spans="1:3">
      <c r="A24" s="4" t="s">
        <v>350</v>
      </c>
    </row>
    <row r="25" spans="1:3">
      <c r="A25" s="3" t="s">
        <v>257</v>
      </c>
    </row>
    <row r="26" spans="1:3">
      <c r="A26" s="4" t="s">
        <v>329</v>
      </c>
      <c r="B26" s="5" t="n">
        <v>32</v>
      </c>
    </row>
    <row r="27" spans="1:3">
      <c r="A27" s="4" t="s">
        <v>338</v>
      </c>
    </row>
    <row r="28" spans="1:3">
      <c r="A28" s="3" t="s">
        <v>257</v>
      </c>
    </row>
    <row r="29" spans="1:3">
      <c r="A29" s="4" t="s">
        <v>329</v>
      </c>
      <c r="B29" s="5" t="n">
        <v>199</v>
      </c>
    </row>
    <row r="30" spans="1:3">
      <c r="A30" s="4" t="s">
        <v>340</v>
      </c>
    </row>
    <row r="31" spans="1:3">
      <c r="A31" s="3" t="s">
        <v>257</v>
      </c>
    </row>
    <row r="32" spans="1:3">
      <c r="A32" s="4" t="s">
        <v>329</v>
      </c>
      <c r="B32" s="5" t="n">
        <v>87</v>
      </c>
    </row>
    <row r="33" spans="1:3">
      <c r="A33" s="4" t="s">
        <v>341</v>
      </c>
    </row>
    <row r="34" spans="1:3">
      <c r="A34" s="3" t="s">
        <v>257</v>
      </c>
    </row>
    <row r="35" spans="1:3">
      <c r="A35" s="4" t="s">
        <v>329</v>
      </c>
      <c r="B35" s="5" t="n">
        <v>22</v>
      </c>
    </row>
    <row r="36" spans="1:3">
      <c r="A36" s="4" t="s">
        <v>342</v>
      </c>
    </row>
    <row r="37" spans="1:3">
      <c r="A37" s="3" t="s">
        <v>257</v>
      </c>
    </row>
    <row r="38" spans="1:3">
      <c r="A38" s="4" t="s">
        <v>329</v>
      </c>
      <c r="B38" s="5" t="n">
        <v>41</v>
      </c>
    </row>
    <row r="39" spans="1:3">
      <c r="A39" s="4" t="s">
        <v>343</v>
      </c>
    </row>
    <row r="40" spans="1:3">
      <c r="A40" s="3" t="s">
        <v>257</v>
      </c>
    </row>
    <row r="41" spans="1:3">
      <c r="A41" s="4" t="s">
        <v>329</v>
      </c>
      <c r="B41" s="5" t="n">
        <v>49</v>
      </c>
    </row>
    <row r="42" spans="1:3">
      <c r="A42" s="4" t="s">
        <v>462</v>
      </c>
    </row>
    <row r="43" spans="1:3">
      <c r="A43" s="3" t="s">
        <v>257</v>
      </c>
    </row>
    <row r="44" spans="1:3">
      <c r="A44" s="4" t="s">
        <v>427</v>
      </c>
      <c r="B44" s="4" t="s">
        <v>428</v>
      </c>
    </row>
    <row r="45" spans="1:3">
      <c r="A45" s="4" t="s">
        <v>463</v>
      </c>
    </row>
    <row r="46" spans="1:3">
      <c r="A46" s="3" t="s">
        <v>257</v>
      </c>
    </row>
    <row r="47" spans="1:3">
      <c r="A47" s="4" t="s">
        <v>427</v>
      </c>
      <c r="B47" s="4" t="s">
        <v>392</v>
      </c>
    </row>
    <row r="48" spans="1:3">
      <c r="A48" s="4" t="s">
        <v>344</v>
      </c>
    </row>
    <row r="49" spans="1:3">
      <c r="A49" s="3" t="s">
        <v>257</v>
      </c>
    </row>
    <row r="50" spans="1:3">
      <c r="A50" s="4" t="s">
        <v>329</v>
      </c>
      <c r="B50" s="5" t="n">
        <v>75</v>
      </c>
    </row>
    <row r="51" spans="1:3">
      <c r="A51" s="4" t="s">
        <v>346</v>
      </c>
    </row>
    <row r="52" spans="1:3">
      <c r="A52" s="3" t="s">
        <v>257</v>
      </c>
    </row>
    <row r="53" spans="1:3">
      <c r="A53" s="4" t="s">
        <v>329</v>
      </c>
      <c r="B53" s="5" t="n">
        <v>7</v>
      </c>
    </row>
    <row r="54" spans="1:3">
      <c r="A54" s="4" t="s">
        <v>347</v>
      </c>
    </row>
    <row r="55" spans="1:3">
      <c r="A55" s="3" t="s">
        <v>257</v>
      </c>
    </row>
    <row r="56" spans="1:3">
      <c r="A56" s="4" t="s">
        <v>329</v>
      </c>
      <c r="B56" s="5" t="n">
        <v>68</v>
      </c>
    </row>
    <row r="57" spans="1:3">
      <c r="A57" s="4" t="s">
        <v>351</v>
      </c>
    </row>
    <row r="58" spans="1:3">
      <c r="A58" s="3" t="s">
        <v>257</v>
      </c>
    </row>
    <row r="59" spans="1:3">
      <c r="A59" s="4" t="s">
        <v>329</v>
      </c>
      <c r="B59" s="5" t="n">
        <v>596</v>
      </c>
    </row>
    <row r="60" spans="1:3">
      <c r="A60" s="4" t="s">
        <v>352</v>
      </c>
    </row>
    <row r="61" spans="1:3">
      <c r="A61" s="3" t="s">
        <v>257</v>
      </c>
    </row>
    <row r="62" spans="1:3">
      <c r="A62" s="4" t="s">
        <v>329</v>
      </c>
      <c r="B62" s="5" t="n">
        <v>200</v>
      </c>
    </row>
    <row r="63" spans="1:3">
      <c r="A63" s="4" t="s">
        <v>353</v>
      </c>
    </row>
    <row r="64" spans="1:3">
      <c r="A64" s="3" t="s">
        <v>257</v>
      </c>
    </row>
    <row r="65" spans="1:3">
      <c r="A65" s="4" t="s">
        <v>329</v>
      </c>
      <c r="B65" s="5" t="n">
        <v>109</v>
      </c>
    </row>
    <row r="66" spans="1:3">
      <c r="A66" s="4" t="s">
        <v>354</v>
      </c>
    </row>
    <row r="67" spans="1:3">
      <c r="A67" s="3" t="s">
        <v>257</v>
      </c>
    </row>
    <row r="68" spans="1:3">
      <c r="A68" s="4" t="s">
        <v>329</v>
      </c>
      <c r="B68" s="5" t="n">
        <v>41</v>
      </c>
    </row>
    <row r="69" spans="1:3">
      <c r="A69" s="4" t="s">
        <v>356</v>
      </c>
    </row>
    <row r="70" spans="1:3">
      <c r="A70" s="3" t="s">
        <v>257</v>
      </c>
    </row>
    <row r="71" spans="1:3">
      <c r="A71" s="4" t="s">
        <v>329</v>
      </c>
      <c r="B71" s="5" t="n">
        <v>146</v>
      </c>
    </row>
    <row r="72" spans="1:3">
      <c r="A72" s="4" t="s">
        <v>355</v>
      </c>
    </row>
    <row r="73" spans="1:3">
      <c r="A73" s="3" t="s">
        <v>257</v>
      </c>
    </row>
    <row r="74" spans="1:3">
      <c r="A74" s="4" t="s">
        <v>329</v>
      </c>
      <c r="B74" s="5" t="n">
        <v>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44"/>
    <col customWidth="1" max="11" min="11" width="37"/>
    <col customWidth="1" max="12" min="12" width="4"/>
    <col customWidth="1" max="13" min="13" width="37"/>
    <col customWidth="1" max="14" min="14" width="4"/>
  </cols>
  <sheetData>
    <row r="1" spans="1:14">
      <c r="A1" s="1" t="s">
        <v>464</v>
      </c>
      <c r="B1" s="2" t="s">
        <v>408</v>
      </c>
      <c r="J1" s="2" t="s">
        <v>1</v>
      </c>
    </row>
    <row r="2" spans="1:14">
      <c r="B2" s="2" t="s">
        <v>465</v>
      </c>
      <c r="C2" s="2" t="s">
        <v>466</v>
      </c>
      <c r="D2" s="2" t="s">
        <v>467</v>
      </c>
      <c r="E2" s="2" t="s">
        <v>468</v>
      </c>
      <c r="F2" s="2" t="s">
        <v>469</v>
      </c>
      <c r="G2" s="2" t="s">
        <v>470</v>
      </c>
      <c r="H2" s="2" t="s">
        <v>471</v>
      </c>
      <c r="I2" s="2" t="s">
        <v>472</v>
      </c>
      <c r="J2" s="2" t="s">
        <v>473</v>
      </c>
      <c r="K2" s="2" t="s">
        <v>469</v>
      </c>
      <c r="M2" s="2" t="s">
        <v>474</v>
      </c>
    </row>
    <row r="3" spans="1:14">
      <c r="A3" s="3" t="s">
        <v>475</v>
      </c>
    </row>
    <row r="4" spans="1:14">
      <c r="A4" s="4" t="s">
        <v>476</v>
      </c>
      <c r="J4" s="5" t="n">
        <v>207000</v>
      </c>
      <c r="K4" s="5" t="n">
        <v>284000</v>
      </c>
      <c r="M4" s="5" t="n">
        <v>2077000</v>
      </c>
    </row>
    <row r="5" spans="1:14">
      <c r="A5" s="3" t="s">
        <v>477</v>
      </c>
    </row>
    <row r="6" spans="1:14">
      <c r="A6" s="4" t="s">
        <v>478</v>
      </c>
      <c r="B6" s="6" t="n">
        <v>67105</v>
      </c>
      <c r="C6" s="6" t="n">
        <v>83046</v>
      </c>
      <c r="D6" s="6" t="n">
        <v>75859</v>
      </c>
      <c r="E6" s="6" t="n">
        <v>54362</v>
      </c>
      <c r="F6" s="6" t="n">
        <v>289928</v>
      </c>
      <c r="G6" s="6" t="n">
        <v>53716</v>
      </c>
      <c r="H6" s="6" t="n">
        <v>50477</v>
      </c>
      <c r="I6" s="6" t="n">
        <v>34786</v>
      </c>
      <c r="J6" s="6" t="n">
        <v>280372</v>
      </c>
      <c r="K6" s="6" t="n">
        <v>428907</v>
      </c>
      <c r="L6" s="4" t="s">
        <v>86</v>
      </c>
      <c r="M6" s="6" t="n">
        <v>-161586</v>
      </c>
      <c r="N6" s="4" t="s">
        <v>86</v>
      </c>
    </row>
    <row r="7" spans="1:14">
      <c r="A7" s="3" t="s">
        <v>479</v>
      </c>
    </row>
    <row r="8" spans="1:14">
      <c r="A8" s="4" t="s">
        <v>480</v>
      </c>
      <c r="B8" s="5" t="n">
        <v>51650000</v>
      </c>
      <c r="C8" s="5" t="n">
        <v>52039000</v>
      </c>
      <c r="D8" s="5" t="n">
        <v>52046000</v>
      </c>
      <c r="E8" s="5" t="n">
        <v>51921000</v>
      </c>
      <c r="F8" s="5" t="n">
        <v>51811000</v>
      </c>
      <c r="G8" s="5" t="n">
        <v>51833000</v>
      </c>
      <c r="H8" s="5" t="n">
        <v>51751000</v>
      </c>
      <c r="I8" s="5" t="n">
        <v>51820000</v>
      </c>
      <c r="J8" s="5" t="n">
        <v>51914000</v>
      </c>
      <c r="K8" s="5" t="n">
        <v>51804000</v>
      </c>
      <c r="L8" s="4" t="s">
        <v>86</v>
      </c>
      <c r="M8" s="5" t="n">
        <v>51505000</v>
      </c>
      <c r="N8" s="4" t="s">
        <v>86</v>
      </c>
    </row>
    <row r="9" spans="1:14">
      <c r="A9" s="4" t="s">
        <v>481</v>
      </c>
      <c r="J9" s="5" t="n">
        <v>957000</v>
      </c>
      <c r="K9" s="5" t="n">
        <v>1296000</v>
      </c>
    </row>
    <row r="10" spans="1:14">
      <c r="A10" s="4" t="s">
        <v>482</v>
      </c>
      <c r="B10" s="5" t="n">
        <v>52556000</v>
      </c>
      <c r="C10" s="5" t="n">
        <v>52981000</v>
      </c>
      <c r="D10" s="5" t="n">
        <v>52913000</v>
      </c>
      <c r="E10" s="5" t="n">
        <v>53033000</v>
      </c>
      <c r="F10" s="5" t="n">
        <v>53140000</v>
      </c>
      <c r="G10" s="5" t="n">
        <v>53080000</v>
      </c>
      <c r="H10" s="5" t="n">
        <v>52977000</v>
      </c>
      <c r="I10" s="5" t="n">
        <v>53202000</v>
      </c>
      <c r="J10" s="5" t="n">
        <v>52871000</v>
      </c>
      <c r="K10" s="5" t="n">
        <v>53100000</v>
      </c>
      <c r="L10" s="4" t="s">
        <v>86</v>
      </c>
      <c r="M10" s="5" t="n">
        <v>51505000</v>
      </c>
      <c r="N10" s="4" t="s">
        <v>86</v>
      </c>
    </row>
    <row r="11" spans="1:14">
      <c r="A11" s="4" t="s">
        <v>483</v>
      </c>
      <c r="B11" s="7" t="n">
        <v>1.3</v>
      </c>
      <c r="C11" s="7" t="n">
        <v>1.6</v>
      </c>
      <c r="D11" s="7" t="n">
        <v>1.46</v>
      </c>
      <c r="E11" s="7" t="n">
        <v>1.05</v>
      </c>
      <c r="F11" s="7" t="n">
        <v>5.6</v>
      </c>
      <c r="G11" s="7" t="n">
        <v>1.04</v>
      </c>
      <c r="H11" s="7" t="n">
        <v>0.98</v>
      </c>
      <c r="I11" s="7" t="n">
        <v>0.67</v>
      </c>
      <c r="J11" s="7" t="n">
        <v>5.4</v>
      </c>
      <c r="K11" s="7" t="n">
        <v>8.279999999999999</v>
      </c>
      <c r="L11" s="4" t="s">
        <v>86</v>
      </c>
      <c r="M11" s="7" t="n">
        <v>-3.14</v>
      </c>
      <c r="N11" s="4" t="s">
        <v>86</v>
      </c>
    </row>
    <row r="12" spans="1:14">
      <c r="A12" s="4" t="s">
        <v>484</v>
      </c>
      <c r="B12" s="7" t="n">
        <v>1.28</v>
      </c>
      <c r="C12" s="7" t="n">
        <v>1.57</v>
      </c>
      <c r="D12" s="7" t="n">
        <v>1.43</v>
      </c>
      <c r="E12" s="7" t="n">
        <v>1.03</v>
      </c>
      <c r="F12" s="7" t="n">
        <v>5.46</v>
      </c>
      <c r="G12" s="7" t="n">
        <v>1.01</v>
      </c>
      <c r="H12" s="7" t="n">
        <v>0.95</v>
      </c>
      <c r="I12" s="7" t="n">
        <v>0.65</v>
      </c>
      <c r="J12" s="7" t="n">
        <v>5.3</v>
      </c>
      <c r="K12" s="7" t="n">
        <v>8.08</v>
      </c>
      <c r="L12" s="4" t="s">
        <v>86</v>
      </c>
      <c r="M12" s="7" t="n">
        <v>-3.14</v>
      </c>
      <c r="N12" s="4" t="s">
        <v>86</v>
      </c>
    </row>
    <row r="13" spans="1:14">
      <c r="A13" s="3" t="s">
        <v>251</v>
      </c>
    </row>
    <row r="14" spans="1:14">
      <c r="A14" s="4" t="s">
        <v>485</v>
      </c>
      <c r="B14" s="6" t="n">
        <v>3157300</v>
      </c>
      <c r="F14" s="6" t="n">
        <v>2698400</v>
      </c>
      <c r="J14" s="6" t="n">
        <v>3157300</v>
      </c>
      <c r="K14" s="6" t="n">
        <v>2698400</v>
      </c>
    </row>
    <row r="15" spans="1:14">
      <c r="A15" s="4" t="s">
        <v>486</v>
      </c>
      <c r="B15" s="6" t="n">
        <v>3185438</v>
      </c>
      <c r="F15" s="6" t="n">
        <v>2712350</v>
      </c>
      <c r="J15" s="6" t="n">
        <v>3185438</v>
      </c>
      <c r="K15" s="6" t="n">
        <v>2712350</v>
      </c>
    </row>
    <row r="16" spans="1:14">
      <c r="A16" s="3" t="s">
        <v>198</v>
      </c>
    </row>
    <row r="17" spans="1:14">
      <c r="A17" s="4" t="s">
        <v>487</v>
      </c>
      <c r="J17" s="5" t="n">
        <v>3</v>
      </c>
    </row>
    <row r="18" spans="1:14"/>
    <row r="19" spans="1:14">
      <c r="A19" s="4" t="s">
        <v>86</v>
      </c>
      <c r="B19" s="4" t="s">
        <v>120</v>
      </c>
    </row>
  </sheetData>
  <mergeCells count="7">
    <mergeCell ref="A1:A2"/>
    <mergeCell ref="B1:I1"/>
    <mergeCell ref="J1:N1"/>
    <mergeCell ref="K2:L2"/>
    <mergeCell ref="M2:N2"/>
    <mergeCell ref="A18:N18"/>
    <mergeCell ref="B19:N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4"/>
    <col customWidth="1" max="13" min="13" width="21"/>
    <col customWidth="1" max="14" min="14" width="4"/>
    <col customWidth="1" max="15" min="15" width="21"/>
  </cols>
  <sheetData>
    <row r="1" spans="1:15">
      <c r="A1" s="1" t="s">
        <v>488</v>
      </c>
      <c r="B1" s="2" t="s">
        <v>408</v>
      </c>
      <c r="J1" s="2" t="s">
        <v>1</v>
      </c>
    </row>
    <row r="2" spans="1:15">
      <c r="B2" s="2" t="s">
        <v>489</v>
      </c>
      <c r="C2" s="2" t="s">
        <v>410</v>
      </c>
      <c r="D2" s="2" t="s">
        <v>411</v>
      </c>
      <c r="E2" s="2" t="s">
        <v>412</v>
      </c>
      <c r="F2" s="2" t="s">
        <v>413</v>
      </c>
      <c r="G2" s="2" t="s">
        <v>414</v>
      </c>
      <c r="H2" s="2" t="s">
        <v>415</v>
      </c>
      <c r="I2" s="2" t="s">
        <v>416</v>
      </c>
      <c r="J2" s="2" t="s">
        <v>409</v>
      </c>
      <c r="K2" s="2" t="s">
        <v>413</v>
      </c>
      <c r="M2" s="2" t="s">
        <v>490</v>
      </c>
      <c r="O2" s="2" t="s">
        <v>491</v>
      </c>
    </row>
    <row r="3" spans="1:15">
      <c r="A3" s="3" t="s">
        <v>492</v>
      </c>
    </row>
    <row r="4" spans="1:15">
      <c r="A4" s="4" t="s">
        <v>493</v>
      </c>
      <c r="J4" s="5" t="n">
        <v>260</v>
      </c>
    </row>
    <row r="5" spans="1:15">
      <c r="A5" s="4" t="s">
        <v>494</v>
      </c>
      <c r="B5" s="6" t="n">
        <v>64194</v>
      </c>
      <c r="F5" s="6" t="n">
        <v>42731</v>
      </c>
      <c r="J5" s="6" t="n">
        <v>64194</v>
      </c>
      <c r="K5" s="6" t="n">
        <v>42731</v>
      </c>
    </row>
    <row r="6" spans="1:15">
      <c r="A6" s="3" t="s">
        <v>495</v>
      </c>
    </row>
    <row r="7" spans="1:15">
      <c r="A7" s="4" t="s">
        <v>89</v>
      </c>
      <c r="B7" s="5" t="n">
        <v>803489</v>
      </c>
      <c r="C7" s="6" t="n">
        <v>829275</v>
      </c>
      <c r="D7" s="6" t="n">
        <v>805515</v>
      </c>
      <c r="E7" s="6" t="n">
        <v>783400</v>
      </c>
      <c r="F7" s="5" t="n">
        <v>771241</v>
      </c>
      <c r="G7" s="6" t="n">
        <v>812673</v>
      </c>
      <c r="H7" s="6" t="n">
        <v>791512</v>
      </c>
      <c r="I7" s="6" t="n">
        <v>747166</v>
      </c>
      <c r="J7" s="5" t="n">
        <v>3221679</v>
      </c>
      <c r="K7" s="5" t="n">
        <v>3122592</v>
      </c>
      <c r="L7" s="4" t="s">
        <v>86</v>
      </c>
      <c r="M7" s="6" t="n">
        <v>3063702</v>
      </c>
      <c r="N7" s="4" t="s">
        <v>86</v>
      </c>
    </row>
    <row r="8" spans="1:15">
      <c r="A8" s="4" t="s">
        <v>91</v>
      </c>
      <c r="J8" s="5" t="n">
        <v>1201518</v>
      </c>
      <c r="K8" s="5" t="n">
        <v>1192067</v>
      </c>
      <c r="L8" s="4" t="s">
        <v>86</v>
      </c>
      <c r="M8" s="5" t="n">
        <v>1205459</v>
      </c>
      <c r="N8" s="4" t="s">
        <v>86</v>
      </c>
    </row>
    <row r="9" spans="1:15">
      <c r="A9" s="4" t="s">
        <v>94</v>
      </c>
      <c r="J9" s="5" t="n">
        <v>272826</v>
      </c>
      <c r="K9" s="5" t="n">
        <v>250778</v>
      </c>
      <c r="L9" s="4" t="s">
        <v>86</v>
      </c>
      <c r="M9" s="5" t="n">
        <v>255559</v>
      </c>
      <c r="N9" s="4" t="s">
        <v>86</v>
      </c>
    </row>
    <row r="10" spans="1:15">
      <c r="A10" s="4" t="s">
        <v>95</v>
      </c>
      <c r="J10" s="5" t="n">
        <v>2747399</v>
      </c>
      <c r="K10" s="5" t="n">
        <v>2734393</v>
      </c>
      <c r="L10" s="4" t="s">
        <v>86</v>
      </c>
      <c r="M10" s="5" t="n">
        <v>3236386</v>
      </c>
      <c r="N10" s="4" t="s">
        <v>86</v>
      </c>
    </row>
    <row r="11" spans="1:15">
      <c r="A11" s="4" t="s">
        <v>496</v>
      </c>
      <c r="B11" s="5" t="n">
        <v>121502</v>
      </c>
      <c r="C11" s="6" t="n">
        <v>137925</v>
      </c>
      <c r="D11" s="6" t="n">
        <v>126678</v>
      </c>
      <c r="E11" s="6" t="n">
        <v>88175</v>
      </c>
      <c r="F11" s="5" t="n">
        <v>92939</v>
      </c>
      <c r="G11" s="6" t="n">
        <v>112369</v>
      </c>
      <c r="H11" s="6" t="n">
        <v>106596</v>
      </c>
      <c r="I11" s="6" t="n">
        <v>76295</v>
      </c>
      <c r="J11" s="5" t="n">
        <v>474280</v>
      </c>
      <c r="K11" s="5" t="n">
        <v>388199</v>
      </c>
      <c r="L11" s="4" t="s">
        <v>86</v>
      </c>
      <c r="M11" s="5" t="n">
        <v>-172684</v>
      </c>
      <c r="N11" s="4" t="s">
        <v>86</v>
      </c>
    </row>
    <row r="12" spans="1:15">
      <c r="A12" s="3" t="s">
        <v>497</v>
      </c>
    </row>
    <row r="13" spans="1:15">
      <c r="A13" s="4" t="s">
        <v>53</v>
      </c>
      <c r="B13" s="5" t="n">
        <v>104844</v>
      </c>
      <c r="F13" s="5" t="n">
        <v>65341</v>
      </c>
      <c r="J13" s="5" t="n">
        <v>104844</v>
      </c>
      <c r="K13" s="5" t="n">
        <v>65341</v>
      </c>
    </row>
    <row r="14" spans="1:15">
      <c r="A14" s="3" t="s">
        <v>498</v>
      </c>
    </row>
    <row r="15" spans="1:15">
      <c r="A15" s="4" t="s">
        <v>499</v>
      </c>
      <c r="B15" s="5" t="n">
        <v>66870</v>
      </c>
      <c r="F15" s="5" t="n">
        <v>58662</v>
      </c>
      <c r="J15" s="6" t="n">
        <v>66870</v>
      </c>
      <c r="K15" s="5" t="n">
        <v>58662</v>
      </c>
    </row>
    <row r="16" spans="1:15">
      <c r="A16" s="4" t="s">
        <v>500</v>
      </c>
      <c r="J16" s="5" t="n">
        <v>260</v>
      </c>
    </row>
    <row r="17" spans="1:15">
      <c r="A17" s="4" t="s">
        <v>114</v>
      </c>
    </row>
    <row r="18" spans="1:15">
      <c r="A18" s="3" t="s">
        <v>492</v>
      </c>
    </row>
    <row r="19" spans="1:15">
      <c r="A19" s="4" t="s">
        <v>494</v>
      </c>
      <c r="B19" s="6" t="n">
        <v>52700</v>
      </c>
      <c r="F19" s="5" t="n">
        <v>33900</v>
      </c>
      <c r="J19" s="6" t="n">
        <v>52700</v>
      </c>
      <c r="K19" s="5" t="n">
        <v>33900</v>
      </c>
    </row>
    <row r="20" spans="1:15">
      <c r="A20" s="3" t="s">
        <v>495</v>
      </c>
    </row>
    <row r="21" spans="1:15">
      <c r="A21" s="4" t="s">
        <v>89</v>
      </c>
      <c r="J21" s="5" t="n">
        <v>3169520</v>
      </c>
      <c r="K21" s="5" t="n">
        <v>3078297</v>
      </c>
      <c r="L21" s="4" t="s">
        <v>86</v>
      </c>
      <c r="M21" s="5" t="n">
        <v>3010738</v>
      </c>
      <c r="N21" s="4" t="s">
        <v>86</v>
      </c>
    </row>
    <row r="22" spans="1:15">
      <c r="A22" s="4" t="s">
        <v>115</v>
      </c>
    </row>
    <row r="23" spans="1:15">
      <c r="A23" s="3" t="s">
        <v>495</v>
      </c>
    </row>
    <row r="24" spans="1:15">
      <c r="A24" s="4" t="s">
        <v>89</v>
      </c>
      <c r="J24" s="5" t="n">
        <v>52159</v>
      </c>
      <c r="K24" s="5" t="n">
        <v>44295</v>
      </c>
      <c r="L24" s="4" t="s">
        <v>86</v>
      </c>
      <c r="M24" s="5" t="n">
        <v>52964</v>
      </c>
      <c r="N24" s="4" t="s">
        <v>86</v>
      </c>
    </row>
    <row r="25" spans="1:15">
      <c r="A25" s="4" t="s">
        <v>118</v>
      </c>
    </row>
    <row r="26" spans="1:15">
      <c r="A26" s="3" t="s">
        <v>495</v>
      </c>
    </row>
    <row r="27" spans="1:15">
      <c r="A27" s="4" t="s">
        <v>95</v>
      </c>
      <c r="J27" s="5" t="n">
        <v>117657</v>
      </c>
      <c r="K27" s="5" t="n">
        <v>85136</v>
      </c>
      <c r="L27" s="4" t="s">
        <v>86</v>
      </c>
      <c r="M27" s="5" t="n">
        <v>70701</v>
      </c>
      <c r="N27" s="4" t="s">
        <v>86</v>
      </c>
    </row>
    <row r="28" spans="1:15">
      <c r="A28" s="4" t="s">
        <v>119</v>
      </c>
    </row>
    <row r="29" spans="1:15">
      <c r="A29" s="3" t="s">
        <v>495</v>
      </c>
    </row>
    <row r="30" spans="1:15">
      <c r="A30" s="4" t="s">
        <v>95</v>
      </c>
      <c r="J30" s="5" t="n">
        <v>109605</v>
      </c>
      <c r="K30" s="5" t="n">
        <v>118374</v>
      </c>
      <c r="L30" s="4" t="s">
        <v>86</v>
      </c>
      <c r="M30" s="5" t="n">
        <v>122141</v>
      </c>
      <c r="N30" s="4" t="s">
        <v>86</v>
      </c>
    </row>
    <row r="31" spans="1:15">
      <c r="A31" s="4" t="s">
        <v>501</v>
      </c>
    </row>
    <row r="32" spans="1:15">
      <c r="A32" s="3" t="s">
        <v>495</v>
      </c>
    </row>
    <row r="33" spans="1:15">
      <c r="A33" s="4" t="s">
        <v>95</v>
      </c>
      <c r="J33" s="6" t="n">
        <v>2000</v>
      </c>
      <c r="K33" s="5" t="n">
        <v>1500</v>
      </c>
    </row>
    <row r="34" spans="1:15">
      <c r="A34" s="4" t="s">
        <v>502</v>
      </c>
    </row>
    <row r="35" spans="1:15">
      <c r="A35" s="3" t="s">
        <v>492</v>
      </c>
    </row>
    <row r="36" spans="1:15">
      <c r="A36" s="4" t="s">
        <v>503</v>
      </c>
      <c r="O36" s="6" t="n">
        <v>500000</v>
      </c>
    </row>
    <row r="37" spans="1:15">
      <c r="A37" s="4" t="s">
        <v>504</v>
      </c>
      <c r="O37" s="5" t="n">
        <v>650000</v>
      </c>
    </row>
    <row r="38" spans="1:15">
      <c r="A38" s="4" t="s">
        <v>505</v>
      </c>
    </row>
    <row r="39" spans="1:15">
      <c r="A39" s="3" t="s">
        <v>492</v>
      </c>
    </row>
    <row r="40" spans="1:15">
      <c r="A40" s="4" t="s">
        <v>503</v>
      </c>
      <c r="O40" s="5" t="n">
        <v>450000</v>
      </c>
    </row>
    <row r="41" spans="1:15">
      <c r="A41" s="4" t="s">
        <v>504</v>
      </c>
      <c r="O41" s="6" t="n">
        <v>600000</v>
      </c>
    </row>
    <row r="42" spans="1:15">
      <c r="A42" s="4" t="s">
        <v>506</v>
      </c>
    </row>
    <row r="43" spans="1:15">
      <c r="A43" s="3" t="s">
        <v>495</v>
      </c>
    </row>
    <row r="44" spans="1:15">
      <c r="A44" s="4" t="s">
        <v>89</v>
      </c>
      <c r="K44" s="5" t="n">
        <v>3204268</v>
      </c>
      <c r="M44" s="5" t="n">
        <v>3121206</v>
      </c>
    </row>
    <row r="45" spans="1:15">
      <c r="A45" s="4" t="s">
        <v>91</v>
      </c>
      <c r="K45" s="5" t="n">
        <v>1196227</v>
      </c>
      <c r="M45" s="5" t="n">
        <v>1211380</v>
      </c>
    </row>
    <row r="46" spans="1:15">
      <c r="A46" s="4" t="s">
        <v>94</v>
      </c>
      <c r="K46" s="5" t="n">
        <v>299303</v>
      </c>
      <c r="M46" s="5" t="n">
        <v>305041</v>
      </c>
    </row>
    <row r="47" spans="1:15">
      <c r="A47" s="4" t="s">
        <v>95</v>
      </c>
      <c r="K47" s="5" t="n">
        <v>2816069</v>
      </c>
      <c r="M47" s="5" t="n">
        <v>3293890</v>
      </c>
    </row>
    <row r="48" spans="1:15">
      <c r="A48" s="4" t="s">
        <v>496</v>
      </c>
      <c r="K48" s="5" t="n">
        <v>388199</v>
      </c>
      <c r="M48" s="5" t="n">
        <v>-172684</v>
      </c>
    </row>
    <row r="49" spans="1:15">
      <c r="A49" s="3" t="s">
        <v>497</v>
      </c>
    </row>
    <row r="50" spans="1:15">
      <c r="A50" s="4" t="s">
        <v>53</v>
      </c>
      <c r="F50" s="5" t="n">
        <v>49220</v>
      </c>
      <c r="K50" s="5" t="n">
        <v>49220</v>
      </c>
    </row>
    <row r="51" spans="1:15">
      <c r="A51" s="3" t="s">
        <v>498</v>
      </c>
    </row>
    <row r="52" spans="1:15">
      <c r="A52" s="4" t="s">
        <v>499</v>
      </c>
      <c r="F52" s="5" t="n">
        <v>42541</v>
      </c>
      <c r="K52" s="5" t="n">
        <v>42541</v>
      </c>
    </row>
    <row r="53" spans="1:15">
      <c r="A53" s="4" t="s">
        <v>507</v>
      </c>
    </row>
    <row r="54" spans="1:15">
      <c r="A54" s="3" t="s">
        <v>495</v>
      </c>
    </row>
    <row r="55" spans="1:15">
      <c r="A55" s="4" t="s">
        <v>89</v>
      </c>
      <c r="K55" s="5" t="n">
        <v>3126708</v>
      </c>
      <c r="M55" s="5" t="n">
        <v>3051414</v>
      </c>
    </row>
    <row r="56" spans="1:15">
      <c r="A56" s="4" t="s">
        <v>508</v>
      </c>
    </row>
    <row r="57" spans="1:15">
      <c r="A57" s="3" t="s">
        <v>495</v>
      </c>
    </row>
    <row r="58" spans="1:15">
      <c r="A58" s="4" t="s">
        <v>89</v>
      </c>
      <c r="K58" s="5" t="n">
        <v>77560</v>
      </c>
      <c r="M58" s="5" t="n">
        <v>69792</v>
      </c>
    </row>
    <row r="59" spans="1:15">
      <c r="A59" s="4" t="s">
        <v>509</v>
      </c>
    </row>
    <row r="60" spans="1:15">
      <c r="A60" s="3" t="s">
        <v>495</v>
      </c>
    </row>
    <row r="61" spans="1:15">
      <c r="A61" s="4" t="s">
        <v>95</v>
      </c>
      <c r="K61" s="5" t="n">
        <v>162653</v>
      </c>
      <c r="M61" s="5" t="n">
        <v>122284</v>
      </c>
    </row>
    <row r="62" spans="1:15">
      <c r="A62" s="4" t="s">
        <v>510</v>
      </c>
    </row>
    <row r="63" spans="1:15">
      <c r="A63" s="3" t="s">
        <v>495</v>
      </c>
    </row>
    <row r="64" spans="1:15">
      <c r="A64" s="4" t="s">
        <v>95</v>
      </c>
      <c r="K64" s="5" t="n">
        <v>69848</v>
      </c>
      <c r="M64" s="5" t="n">
        <v>72659</v>
      </c>
    </row>
    <row r="65" spans="1:15">
      <c r="A65" s="4" t="s">
        <v>511</v>
      </c>
    </row>
    <row r="66" spans="1:15">
      <c r="A66" s="3" t="s">
        <v>495</v>
      </c>
    </row>
    <row r="67" spans="1:15">
      <c r="A67" s="4" t="s">
        <v>89</v>
      </c>
      <c r="K67" s="5" t="n">
        <v>-81676</v>
      </c>
      <c r="M67" s="5" t="n">
        <v>-57504</v>
      </c>
    </row>
    <row r="68" spans="1:15">
      <c r="A68" s="4" t="s">
        <v>91</v>
      </c>
      <c r="K68" s="5" t="n">
        <v>-4160</v>
      </c>
      <c r="M68" s="5" t="n">
        <v>-5921</v>
      </c>
    </row>
    <row r="69" spans="1:15">
      <c r="A69" s="4" t="s">
        <v>94</v>
      </c>
      <c r="K69" s="5" t="n">
        <v>-48525</v>
      </c>
      <c r="M69" s="5" t="n">
        <v>-49482</v>
      </c>
    </row>
    <row r="70" spans="1:15">
      <c r="A70" s="4" t="s">
        <v>95</v>
      </c>
      <c r="K70" s="5" t="n">
        <v>-81676</v>
      </c>
      <c r="M70" s="5" t="n">
        <v>-57504</v>
      </c>
    </row>
    <row r="71" spans="1:15">
      <c r="A71" s="3" t="s">
        <v>497</v>
      </c>
    </row>
    <row r="72" spans="1:15">
      <c r="A72" s="4" t="s">
        <v>53</v>
      </c>
      <c r="F72" s="5" t="n">
        <v>16121</v>
      </c>
      <c r="K72" s="5" t="n">
        <v>16121</v>
      </c>
    </row>
    <row r="73" spans="1:15">
      <c r="A73" s="3" t="s">
        <v>498</v>
      </c>
    </row>
    <row r="74" spans="1:15">
      <c r="A74" s="4" t="s">
        <v>499</v>
      </c>
      <c r="F74" s="6" t="n">
        <v>16121</v>
      </c>
      <c r="K74" s="5" t="n">
        <v>16121</v>
      </c>
    </row>
    <row r="75" spans="1:15">
      <c r="A75" s="4" t="s">
        <v>512</v>
      </c>
    </row>
    <row r="76" spans="1:15">
      <c r="A76" s="3" t="s">
        <v>495</v>
      </c>
    </row>
    <row r="77" spans="1:15">
      <c r="A77" s="4" t="s">
        <v>89</v>
      </c>
      <c r="K77" s="5" t="n">
        <v>-48411</v>
      </c>
      <c r="M77" s="5" t="n">
        <v>-40676</v>
      </c>
    </row>
    <row r="78" spans="1:15">
      <c r="A78" s="4" t="s">
        <v>513</v>
      </c>
    </row>
    <row r="79" spans="1:15">
      <c r="A79" s="3" t="s">
        <v>495</v>
      </c>
    </row>
    <row r="80" spans="1:15">
      <c r="A80" s="4" t="s">
        <v>89</v>
      </c>
      <c r="K80" s="5" t="n">
        <v>-33265</v>
      </c>
      <c r="M80" s="5" t="n">
        <v>-16828</v>
      </c>
    </row>
    <row r="81" spans="1:15">
      <c r="A81" s="4" t="s">
        <v>514</v>
      </c>
    </row>
    <row r="82" spans="1:15">
      <c r="A82" s="3" t="s">
        <v>495</v>
      </c>
    </row>
    <row r="83" spans="1:15">
      <c r="A83" s="4" t="s">
        <v>95</v>
      </c>
      <c r="K83" s="5" t="n">
        <v>-77517</v>
      </c>
      <c r="M83" s="5" t="n">
        <v>-51583</v>
      </c>
    </row>
    <row r="84" spans="1:15">
      <c r="A84" s="4" t="s">
        <v>515</v>
      </c>
    </row>
    <row r="85" spans="1:15">
      <c r="A85" s="3" t="s">
        <v>495</v>
      </c>
    </row>
    <row r="86" spans="1:15">
      <c r="A86" s="4" t="s">
        <v>95</v>
      </c>
      <c r="K86" s="6" t="n">
        <v>48526</v>
      </c>
      <c r="M86" s="6" t="n">
        <v>49482</v>
      </c>
    </row>
    <row r="87" spans="1:15"/>
    <row r="88" spans="1:15">
      <c r="A88" s="4" t="s">
        <v>86</v>
      </c>
      <c r="B88" s="4" t="s">
        <v>120</v>
      </c>
    </row>
  </sheetData>
  <mergeCells count="7">
    <mergeCell ref="A1:A2"/>
    <mergeCell ref="B1:I1"/>
    <mergeCell ref="J1:N1"/>
    <mergeCell ref="K2:L2"/>
    <mergeCell ref="M2:N2"/>
    <mergeCell ref="A87:O87"/>
    <mergeCell ref="B88:O8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1"/>
    <col customWidth="1" max="13" min="13" width="4"/>
    <col customWidth="1" max="14" min="14" width="21"/>
    <col customWidth="1" max="15" min="15" width="4"/>
  </cols>
  <sheetData>
    <row r="1" spans="1:15">
      <c r="A1" s="1" t="s">
        <v>516</v>
      </c>
      <c r="C1" s="2" t="s">
        <v>408</v>
      </c>
      <c r="K1" s="2" t="s">
        <v>1</v>
      </c>
    </row>
    <row r="2" spans="1:15">
      <c r="C2" s="2" t="s">
        <v>489</v>
      </c>
      <c r="D2" s="2" t="s">
        <v>410</v>
      </c>
      <c r="E2" s="2" t="s">
        <v>411</v>
      </c>
      <c r="F2" s="2" t="s">
        <v>412</v>
      </c>
      <c r="G2" s="2" t="s">
        <v>413</v>
      </c>
      <c r="H2" s="2" t="s">
        <v>414</v>
      </c>
      <c r="I2" s="2" t="s">
        <v>415</v>
      </c>
      <c r="J2" s="2" t="s">
        <v>416</v>
      </c>
      <c r="K2" s="2" t="s">
        <v>517</v>
      </c>
      <c r="L2" s="2" t="s">
        <v>413</v>
      </c>
      <c r="N2" s="2" t="s">
        <v>490</v>
      </c>
    </row>
    <row r="3" spans="1:15">
      <c r="A3" s="3" t="s">
        <v>198</v>
      </c>
    </row>
    <row r="4" spans="1:15">
      <c r="A4" s="4" t="s">
        <v>487</v>
      </c>
      <c r="K4" s="5" t="n">
        <v>3</v>
      </c>
    </row>
    <row r="5" spans="1:15">
      <c r="A5" s="4" t="s">
        <v>518</v>
      </c>
      <c r="C5" s="6" t="n">
        <v>803489</v>
      </c>
      <c r="D5" s="6" t="n">
        <v>829275</v>
      </c>
      <c r="E5" s="6" t="n">
        <v>805515</v>
      </c>
      <c r="F5" s="6" t="n">
        <v>783400</v>
      </c>
      <c r="G5" s="6" t="n">
        <v>771241</v>
      </c>
      <c r="H5" s="6" t="n">
        <v>812673</v>
      </c>
      <c r="I5" s="6" t="n">
        <v>791512</v>
      </c>
      <c r="J5" s="6" t="n">
        <v>747166</v>
      </c>
      <c r="K5" s="6" t="n">
        <v>3221679</v>
      </c>
      <c r="L5" s="6" t="n">
        <v>3122592</v>
      </c>
      <c r="M5" s="4" t="s">
        <v>86</v>
      </c>
      <c r="N5" s="6" t="n">
        <v>3063702</v>
      </c>
      <c r="O5" s="4" t="s">
        <v>86</v>
      </c>
    </row>
    <row r="6" spans="1:15">
      <c r="A6" s="4" t="s">
        <v>519</v>
      </c>
      <c r="K6" s="5" t="n">
        <v>2747399</v>
      </c>
      <c r="L6" s="5" t="n">
        <v>2734393</v>
      </c>
      <c r="M6" s="4" t="s">
        <v>86</v>
      </c>
      <c r="N6" s="5" t="n">
        <v>3236386</v>
      </c>
      <c r="O6" s="4" t="s">
        <v>86</v>
      </c>
    </row>
    <row r="7" spans="1:15">
      <c r="A7" s="4" t="s">
        <v>520</v>
      </c>
      <c r="K7" s="5" t="n">
        <v>334589</v>
      </c>
      <c r="L7" s="5" t="n">
        <v>292768</v>
      </c>
      <c r="M7" s="4" t="s">
        <v>86</v>
      </c>
      <c r="N7" s="5" t="n">
        <v>284969</v>
      </c>
      <c r="O7" s="4" t="s">
        <v>86</v>
      </c>
    </row>
    <row r="8" spans="1:15">
      <c r="A8" s="4" t="s">
        <v>93</v>
      </c>
      <c r="B8" s="4" t="s">
        <v>86</v>
      </c>
      <c r="N8" s="5" t="n">
        <v>465649</v>
      </c>
    </row>
    <row r="9" spans="1:15">
      <c r="A9" s="4" t="s">
        <v>99</v>
      </c>
      <c r="K9" s="5" t="n">
        <v>120409</v>
      </c>
      <c r="L9" s="5" t="n">
        <v>104925</v>
      </c>
      <c r="M9" s="4" t="s">
        <v>86</v>
      </c>
      <c r="N9" s="5" t="n">
        <v>78177</v>
      </c>
      <c r="O9" s="4" t="s">
        <v>86</v>
      </c>
    </row>
    <row r="10" spans="1:15">
      <c r="A10" s="4" t="s">
        <v>521</v>
      </c>
      <c r="K10" s="5" t="n">
        <v>353871</v>
      </c>
      <c r="L10" s="5" t="n">
        <v>283274</v>
      </c>
      <c r="N10" s="5" t="n">
        <v>-250861</v>
      </c>
    </row>
    <row r="11" spans="1:15">
      <c r="A11" s="4" t="s">
        <v>522</v>
      </c>
      <c r="G11" s="5" t="n">
        <v>4896</v>
      </c>
      <c r="L11" s="5" t="n">
        <v>4896</v>
      </c>
      <c r="N11" s="5" t="n">
        <v>8249</v>
      </c>
    </row>
    <row r="12" spans="1:15">
      <c r="A12" s="4" t="s">
        <v>55</v>
      </c>
      <c r="C12" s="5" t="n">
        <v>6313212</v>
      </c>
      <c r="G12" s="5" t="n">
        <v>5474400</v>
      </c>
      <c r="K12" s="5" t="n">
        <v>6313212</v>
      </c>
      <c r="L12" s="5" t="n">
        <v>5474400</v>
      </c>
      <c r="N12" s="5" t="n">
        <v>5007966</v>
      </c>
    </row>
    <row r="13" spans="1:15">
      <c r="A13" s="4" t="s">
        <v>523</v>
      </c>
      <c r="K13" s="6" t="n">
        <v>1156276</v>
      </c>
      <c r="L13" s="5" t="n">
        <v>689398</v>
      </c>
      <c r="N13" s="5" t="n">
        <v>1159001</v>
      </c>
    </row>
    <row r="14" spans="1:15">
      <c r="A14" s="8" t="n">
        <v>200</v>
      </c>
    </row>
    <row r="15" spans="1:15">
      <c r="A15" s="3" t="s">
        <v>198</v>
      </c>
    </row>
    <row r="16" spans="1:15">
      <c r="A16" s="4" t="s">
        <v>524</v>
      </c>
      <c r="K16" s="5" t="n">
        <v>4</v>
      </c>
    </row>
    <row r="17" spans="1:15">
      <c r="A17" s="4" t="s">
        <v>93</v>
      </c>
      <c r="N17" s="5" t="n">
        <v>424466</v>
      </c>
    </row>
    <row r="18" spans="1:15">
      <c r="A18" s="4" t="s">
        <v>525</v>
      </c>
    </row>
    <row r="19" spans="1:15">
      <c r="A19" s="3" t="s">
        <v>198</v>
      </c>
    </row>
    <row r="20" spans="1:15">
      <c r="A20" s="4" t="s">
        <v>518</v>
      </c>
      <c r="K20" s="6" t="n">
        <v>2346251</v>
      </c>
      <c r="L20" s="5" t="n">
        <v>2092368</v>
      </c>
      <c r="N20" s="5" t="n">
        <v>1878725</v>
      </c>
    </row>
    <row r="21" spans="1:15">
      <c r="A21" s="4" t="s">
        <v>519</v>
      </c>
      <c r="K21" s="5" t="n">
        <v>2022560</v>
      </c>
      <c r="L21" s="5" t="n">
        <v>1807540</v>
      </c>
      <c r="N21" s="5" t="n">
        <v>1829520</v>
      </c>
    </row>
    <row r="22" spans="1:15">
      <c r="A22" s="4" t="s">
        <v>520</v>
      </c>
      <c r="K22" s="5" t="n">
        <v>155511</v>
      </c>
      <c r="L22" s="5" t="n">
        <v>134563</v>
      </c>
      <c r="N22" s="5" t="n">
        <v>139159</v>
      </c>
    </row>
    <row r="23" spans="1:15">
      <c r="A23" s="4" t="s">
        <v>93</v>
      </c>
      <c r="N23" s="5" t="n">
        <v>184295</v>
      </c>
    </row>
    <row r="24" spans="1:15">
      <c r="A24" s="4" t="s">
        <v>99</v>
      </c>
      <c r="K24" s="5" t="n">
        <v>17021</v>
      </c>
      <c r="L24" s="5" t="n">
        <v>21544</v>
      </c>
      <c r="N24" s="5" t="n">
        <v>26211</v>
      </c>
    </row>
    <row r="25" spans="1:15">
      <c r="A25" s="4" t="s">
        <v>521</v>
      </c>
      <c r="K25" s="5" t="n">
        <v>306670</v>
      </c>
      <c r="L25" s="5" t="n">
        <v>263284</v>
      </c>
      <c r="N25" s="5" t="n">
        <v>22994</v>
      </c>
    </row>
    <row r="26" spans="1:15">
      <c r="A26" s="4" t="s">
        <v>55</v>
      </c>
      <c r="C26" s="5" t="n">
        <v>2531707</v>
      </c>
      <c r="G26" s="5" t="n">
        <v>2245051</v>
      </c>
      <c r="K26" s="5" t="n">
        <v>2531707</v>
      </c>
      <c r="L26" s="5" t="n">
        <v>2245051</v>
      </c>
      <c r="N26" s="5" t="n">
        <v>2250276</v>
      </c>
    </row>
    <row r="27" spans="1:15">
      <c r="A27" s="4" t="s">
        <v>523</v>
      </c>
      <c r="K27" s="5" t="n">
        <v>149731</v>
      </c>
      <c r="L27" s="5" t="n">
        <v>124955</v>
      </c>
      <c r="N27" s="5" t="n">
        <v>57761</v>
      </c>
    </row>
    <row r="28" spans="1:15">
      <c r="A28" s="4" t="s">
        <v>526</v>
      </c>
    </row>
    <row r="29" spans="1:15">
      <c r="A29" s="3" t="s">
        <v>198</v>
      </c>
    </row>
    <row r="30" spans="1:15">
      <c r="A30" s="4" t="s">
        <v>93</v>
      </c>
      <c r="N30" s="5" t="n">
        <v>184300</v>
      </c>
    </row>
    <row r="31" spans="1:15">
      <c r="A31" s="4" t="s">
        <v>527</v>
      </c>
    </row>
    <row r="32" spans="1:15">
      <c r="A32" s="3" t="s">
        <v>198</v>
      </c>
    </row>
    <row r="33" spans="1:15">
      <c r="A33" s="4" t="s">
        <v>518</v>
      </c>
      <c r="K33" s="5" t="n">
        <v>564202</v>
      </c>
      <c r="L33" s="5" t="n">
        <v>790282</v>
      </c>
      <c r="N33" s="5" t="n">
        <v>1043977</v>
      </c>
    </row>
    <row r="34" spans="1:15">
      <c r="A34" s="4" t="s">
        <v>519</v>
      </c>
      <c r="K34" s="5" t="n">
        <v>577608</v>
      </c>
      <c r="L34" s="5" t="n">
        <v>818683</v>
      </c>
      <c r="N34" s="5" t="n">
        <v>1338718</v>
      </c>
    </row>
    <row r="35" spans="1:15">
      <c r="A35" s="4" t="s">
        <v>520</v>
      </c>
      <c r="K35" s="5" t="n">
        <v>37290</v>
      </c>
      <c r="L35" s="5" t="n">
        <v>51982</v>
      </c>
      <c r="N35" s="5" t="n">
        <v>83935</v>
      </c>
    </row>
    <row r="36" spans="1:15">
      <c r="A36" s="4" t="s">
        <v>93</v>
      </c>
      <c r="N36" s="5" t="n">
        <v>281354</v>
      </c>
    </row>
    <row r="37" spans="1:15">
      <c r="A37" s="4" t="s">
        <v>99</v>
      </c>
      <c r="K37" s="5" t="n">
        <v>2340</v>
      </c>
      <c r="L37" s="5" t="n">
        <v>4127</v>
      </c>
      <c r="N37" s="5" t="n">
        <v>6773</v>
      </c>
    </row>
    <row r="38" spans="1:15">
      <c r="A38" s="4" t="s">
        <v>521</v>
      </c>
      <c r="K38" s="5" t="n">
        <v>-15746</v>
      </c>
      <c r="L38" s="5" t="n">
        <v>-32528</v>
      </c>
      <c r="N38" s="5" t="n">
        <v>-301514</v>
      </c>
    </row>
    <row r="39" spans="1:15">
      <c r="A39" s="4" t="s">
        <v>522</v>
      </c>
      <c r="G39" s="5" t="n">
        <v>4896</v>
      </c>
      <c r="L39" s="5" t="n">
        <v>4896</v>
      </c>
      <c r="N39" s="5" t="n">
        <v>8249</v>
      </c>
    </row>
    <row r="40" spans="1:15">
      <c r="A40" s="4" t="s">
        <v>55</v>
      </c>
      <c r="C40" s="5" t="n">
        <v>279303</v>
      </c>
      <c r="G40" s="5" t="n">
        <v>599122</v>
      </c>
      <c r="K40" s="5" t="n">
        <v>279303</v>
      </c>
      <c r="L40" s="5" t="n">
        <v>599122</v>
      </c>
      <c r="N40" s="5" t="n">
        <v>582890</v>
      </c>
    </row>
    <row r="41" spans="1:15">
      <c r="A41" s="4" t="s">
        <v>523</v>
      </c>
      <c r="K41" s="5" t="n">
        <v>10137</v>
      </c>
      <c r="L41" s="5" t="n">
        <v>14278</v>
      </c>
      <c r="N41" s="5" t="n">
        <v>15396</v>
      </c>
    </row>
    <row r="42" spans="1:15">
      <c r="A42" s="4" t="s">
        <v>528</v>
      </c>
    </row>
    <row r="43" spans="1:15">
      <c r="A43" s="3" t="s">
        <v>198</v>
      </c>
    </row>
    <row r="44" spans="1:15">
      <c r="A44" s="4" t="s">
        <v>93</v>
      </c>
      <c r="N44" s="5" t="n">
        <v>240200</v>
      </c>
    </row>
    <row r="45" spans="1:15">
      <c r="A45" s="4" t="s">
        <v>529</v>
      </c>
    </row>
    <row r="46" spans="1:15">
      <c r="A46" s="3" t="s">
        <v>198</v>
      </c>
    </row>
    <row r="47" spans="1:15">
      <c r="A47" s="4" t="s">
        <v>518</v>
      </c>
      <c r="K47" s="5" t="n">
        <v>311226</v>
      </c>
      <c r="L47" s="5" t="n">
        <v>239942</v>
      </c>
      <c r="N47" s="5" t="n">
        <v>141000</v>
      </c>
    </row>
    <row r="48" spans="1:15">
      <c r="A48" s="4" t="s">
        <v>519</v>
      </c>
      <c r="K48" s="5" t="n">
        <v>147231</v>
      </c>
      <c r="L48" s="5" t="n">
        <v>108170</v>
      </c>
      <c r="N48" s="5" t="n">
        <v>68148</v>
      </c>
    </row>
    <row r="49" spans="1:15">
      <c r="A49" s="4" t="s">
        <v>520</v>
      </c>
      <c r="K49" s="5" t="n">
        <v>141788</v>
      </c>
      <c r="L49" s="5" t="n">
        <v>106223</v>
      </c>
      <c r="N49" s="5" t="n">
        <v>61875</v>
      </c>
    </row>
    <row r="50" spans="1:15">
      <c r="A50" s="4" t="s">
        <v>99</v>
      </c>
      <c r="K50" s="5" t="n">
        <v>101048</v>
      </c>
      <c r="L50" s="5" t="n">
        <v>79254</v>
      </c>
      <c r="N50" s="5" t="n">
        <v>45193</v>
      </c>
    </row>
    <row r="51" spans="1:15">
      <c r="A51" s="4" t="s">
        <v>521</v>
      </c>
      <c r="K51" s="5" t="n">
        <v>62947</v>
      </c>
      <c r="L51" s="5" t="n">
        <v>52518</v>
      </c>
      <c r="N51" s="5" t="n">
        <v>27659</v>
      </c>
    </row>
    <row r="52" spans="1:15">
      <c r="A52" s="4" t="s">
        <v>55</v>
      </c>
      <c r="C52" s="6" t="n">
        <v>3502202</v>
      </c>
      <c r="G52" s="6" t="n">
        <v>2630227</v>
      </c>
      <c r="K52" s="5" t="n">
        <v>3502202</v>
      </c>
      <c r="L52" s="5" t="n">
        <v>2630227</v>
      </c>
      <c r="N52" s="5" t="n">
        <v>2174800</v>
      </c>
    </row>
    <row r="53" spans="1:15">
      <c r="A53" s="4" t="s">
        <v>523</v>
      </c>
      <c r="K53" s="6" t="n">
        <v>996408</v>
      </c>
      <c r="L53" s="6" t="n">
        <v>550165</v>
      </c>
      <c r="N53" s="6" t="n">
        <v>1085844</v>
      </c>
    </row>
    <row r="54" spans="1:15"/>
    <row r="55" spans="1:15">
      <c r="A55" s="4" t="s">
        <v>86</v>
      </c>
      <c r="B55" s="4" t="s">
        <v>120</v>
      </c>
    </row>
  </sheetData>
  <mergeCells count="7">
    <mergeCell ref="A1:B2"/>
    <mergeCell ref="C1:J1"/>
    <mergeCell ref="K1:O1"/>
    <mergeCell ref="L2:M2"/>
    <mergeCell ref="N2:O2"/>
    <mergeCell ref="A54:N54"/>
    <mergeCell ref="B55:N5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30</v>
      </c>
      <c r="B1" s="2" t="s">
        <v>1</v>
      </c>
    </row>
    <row r="2" spans="1:4">
      <c r="B2" s="2" t="s">
        <v>409</v>
      </c>
      <c r="C2" s="2" t="s">
        <v>413</v>
      </c>
      <c r="D2" s="2" t="s">
        <v>490</v>
      </c>
    </row>
    <row r="3" spans="1:4">
      <c r="A3" s="3" t="s">
        <v>531</v>
      </c>
    </row>
    <row r="4" spans="1:4">
      <c r="A4" s="4" t="s">
        <v>532</v>
      </c>
      <c r="B4" s="6" t="n">
        <v>3185438</v>
      </c>
      <c r="C4" s="6" t="n">
        <v>2712350</v>
      </c>
    </row>
    <row r="5" spans="1:4">
      <c r="A5" s="4" t="s">
        <v>533</v>
      </c>
      <c r="B5" s="5" t="n">
        <v>-354072</v>
      </c>
      <c r="C5" s="5" t="n">
        <v>-313243</v>
      </c>
    </row>
    <row r="6" spans="1:4">
      <c r="A6" s="4" t="s">
        <v>534</v>
      </c>
      <c r="B6" s="5" t="n">
        <v>-21598</v>
      </c>
      <c r="C6" s="5" t="n">
        <v>-21761</v>
      </c>
    </row>
    <row r="7" spans="1:4">
      <c r="A7" s="4" t="s">
        <v>535</v>
      </c>
      <c r="B7" s="5" t="n">
        <v>2809768</v>
      </c>
      <c r="C7" s="5" t="n">
        <v>2377346</v>
      </c>
    </row>
    <row r="8" spans="1:4">
      <c r="A8" s="4" t="s">
        <v>533</v>
      </c>
      <c r="B8" s="5" t="n">
        <v>354072</v>
      </c>
      <c r="C8" s="5" t="n">
        <v>313243</v>
      </c>
    </row>
    <row r="9" spans="1:4">
      <c r="A9" s="4" t="s">
        <v>536</v>
      </c>
      <c r="B9" s="5" t="n">
        <v>354072</v>
      </c>
      <c r="C9" s="5" t="n">
        <v>313243</v>
      </c>
    </row>
    <row r="10" spans="1:4">
      <c r="A10" s="4" t="s">
        <v>537</v>
      </c>
      <c r="B10" s="5" t="n">
        <v>-3866</v>
      </c>
      <c r="C10" s="5" t="n">
        <v>-3565</v>
      </c>
    </row>
    <row r="11" spans="1:4">
      <c r="A11" s="4" t="s">
        <v>538</v>
      </c>
      <c r="B11" s="6" t="n">
        <v>350206</v>
      </c>
      <c r="C11" s="6" t="n">
        <v>309678</v>
      </c>
    </row>
    <row r="12" spans="1:4">
      <c r="A12" s="4" t="s">
        <v>539</v>
      </c>
      <c r="B12" s="4" t="s">
        <v>540</v>
      </c>
      <c r="C12" s="4" t="s">
        <v>541</v>
      </c>
    </row>
    <row r="13" spans="1:4">
      <c r="A13" s="3" t="s">
        <v>542</v>
      </c>
    </row>
    <row r="14" spans="1:4">
      <c r="A14" s="5" t="n">
        <v>2019</v>
      </c>
      <c r="B14" s="6" t="n">
        <v>354072</v>
      </c>
    </row>
    <row r="15" spans="1:4">
      <c r="A15" s="5" t="n">
        <v>2020</v>
      </c>
      <c r="B15" s="5" t="n">
        <v>351738</v>
      </c>
    </row>
    <row r="16" spans="1:4">
      <c r="A16" s="5" t="n">
        <v>2021</v>
      </c>
      <c r="B16" s="5" t="n">
        <v>347835</v>
      </c>
    </row>
    <row r="17" spans="1:4">
      <c r="A17" s="5" t="n">
        <v>2022</v>
      </c>
      <c r="B17" s="5" t="n">
        <v>353935</v>
      </c>
    </row>
    <row r="18" spans="1:4">
      <c r="A18" s="5" t="n">
        <v>2023</v>
      </c>
      <c r="B18" s="5" t="n">
        <v>359677</v>
      </c>
    </row>
    <row r="19" spans="1:4">
      <c r="A19" s="4" t="s">
        <v>543</v>
      </c>
      <c r="B19" s="5" t="n">
        <v>1418181</v>
      </c>
    </row>
    <row r="20" spans="1:4">
      <c r="A20" s="4" t="s">
        <v>544</v>
      </c>
      <c r="B20" s="5" t="n">
        <v>43500</v>
      </c>
      <c r="C20" s="6" t="n">
        <v>16500</v>
      </c>
    </row>
    <row r="21" spans="1:4">
      <c r="A21" s="4" t="s">
        <v>545</v>
      </c>
      <c r="B21" s="5" t="n">
        <v>43500</v>
      </c>
      <c r="C21" s="5" t="n">
        <v>18400</v>
      </c>
    </row>
    <row r="22" spans="1:4">
      <c r="A22" s="4" t="s">
        <v>546</v>
      </c>
      <c r="D22" s="6" t="n">
        <v>1279</v>
      </c>
    </row>
    <row r="23" spans="1:4">
      <c r="A23" s="4" t="s">
        <v>547</v>
      </c>
      <c r="B23" s="5" t="n">
        <v>9700</v>
      </c>
      <c r="C23" s="5" t="n">
        <v>14800</v>
      </c>
    </row>
    <row r="24" spans="1:4">
      <c r="A24" s="4" t="s">
        <v>548</v>
      </c>
      <c r="B24" s="5" t="n">
        <v>65300</v>
      </c>
      <c r="C24" s="5" t="n">
        <v>60200</v>
      </c>
    </row>
    <row r="25" spans="1:4">
      <c r="A25" s="4" t="s">
        <v>549</v>
      </c>
      <c r="B25" s="6" t="n">
        <v>78700</v>
      </c>
      <c r="C25" s="5" t="n">
        <v>87400</v>
      </c>
    </row>
    <row r="26" spans="1:4">
      <c r="A26" s="10" t="n">
        <v>175</v>
      </c>
    </row>
    <row r="27" spans="1:4">
      <c r="A27" s="3" t="s">
        <v>531</v>
      </c>
    </row>
    <row r="28" spans="1:4">
      <c r="A28" s="4" t="s">
        <v>550</v>
      </c>
      <c r="B28" s="5" t="n">
        <v>39</v>
      </c>
    </row>
    <row r="29" spans="1:4">
      <c r="A29" s="4" t="s">
        <v>551</v>
      </c>
      <c r="B29" s="4" t="s">
        <v>552</v>
      </c>
    </row>
    <row r="30" spans="1:4">
      <c r="A30" s="4" t="s">
        <v>553</v>
      </c>
      <c r="B30" s="4" t="s">
        <v>554</v>
      </c>
    </row>
    <row r="31" spans="1:4">
      <c r="A31" s="4" t="s">
        <v>555</v>
      </c>
    </row>
    <row r="32" spans="1:4">
      <c r="A32" s="3" t="s">
        <v>531</v>
      </c>
    </row>
    <row r="33" spans="1:4">
      <c r="A33" s="4" t="s">
        <v>556</v>
      </c>
      <c r="B33" s="4" t="s">
        <v>557</v>
      </c>
    </row>
    <row r="34" spans="1:4">
      <c r="A34" s="4" t="s">
        <v>532</v>
      </c>
      <c r="B34" s="6" t="n">
        <v>6429</v>
      </c>
      <c r="C34" s="5" t="n">
        <v>34905</v>
      </c>
    </row>
    <row r="35" spans="1:4">
      <c r="A35" s="4" t="s">
        <v>558</v>
      </c>
    </row>
    <row r="36" spans="1:4">
      <c r="A36" s="3" t="s">
        <v>531</v>
      </c>
    </row>
    <row r="37" spans="1:4">
      <c r="A37" s="4" t="s">
        <v>556</v>
      </c>
      <c r="B37" s="4" t="s">
        <v>559</v>
      </c>
    </row>
    <row r="38" spans="1:4">
      <c r="A38" s="4" t="s">
        <v>532</v>
      </c>
      <c r="B38" s="6" t="n">
        <v>36324</v>
      </c>
      <c r="C38" s="5" t="n">
        <v>97612</v>
      </c>
    </row>
    <row r="39" spans="1:4">
      <c r="A39" s="4" t="s">
        <v>560</v>
      </c>
    </row>
    <row r="40" spans="1:4">
      <c r="A40" s="3" t="s">
        <v>531</v>
      </c>
    </row>
    <row r="41" spans="1:4">
      <c r="A41" s="4" t="s">
        <v>532</v>
      </c>
      <c r="B41" s="6" t="n">
        <v>41592</v>
      </c>
      <c r="C41" s="5" t="n">
        <v>63090</v>
      </c>
    </row>
    <row r="42" spans="1:4">
      <c r="A42" s="4" t="s">
        <v>561</v>
      </c>
    </row>
    <row r="43" spans="1:4">
      <c r="A43" s="3" t="s">
        <v>531</v>
      </c>
    </row>
    <row r="44" spans="1:4">
      <c r="A44" s="4" t="s">
        <v>556</v>
      </c>
      <c r="B44" s="4" t="s">
        <v>562</v>
      </c>
    </row>
    <row r="45" spans="1:4">
      <c r="A45" s="4" t="s">
        <v>563</v>
      </c>
    </row>
    <row r="46" spans="1:4">
      <c r="A46" s="3" t="s">
        <v>531</v>
      </c>
    </row>
    <row r="47" spans="1:4">
      <c r="A47" s="4" t="s">
        <v>556</v>
      </c>
      <c r="B47" s="4" t="s">
        <v>564</v>
      </c>
    </row>
    <row r="48" spans="1:4">
      <c r="A48" s="4" t="s">
        <v>565</v>
      </c>
    </row>
    <row r="49" spans="1:4">
      <c r="A49" s="3" t="s">
        <v>531</v>
      </c>
    </row>
    <row r="50" spans="1:4">
      <c r="A50" s="4" t="s">
        <v>532</v>
      </c>
      <c r="B50" s="6" t="n">
        <v>371300</v>
      </c>
      <c r="C50" s="5" t="n">
        <v>372157</v>
      </c>
    </row>
    <row r="51" spans="1:4">
      <c r="A51" s="4" t="s">
        <v>566</v>
      </c>
    </row>
    <row r="52" spans="1:4">
      <c r="A52" s="3" t="s">
        <v>531</v>
      </c>
    </row>
    <row r="53" spans="1:4">
      <c r="A53" s="4" t="s">
        <v>556</v>
      </c>
      <c r="B53" s="4" t="s">
        <v>567</v>
      </c>
    </row>
    <row r="54" spans="1:4">
      <c r="A54" s="4" t="s">
        <v>568</v>
      </c>
    </row>
    <row r="55" spans="1:4">
      <c r="A55" s="3" t="s">
        <v>531</v>
      </c>
    </row>
    <row r="56" spans="1:4">
      <c r="A56" s="4" t="s">
        <v>556</v>
      </c>
      <c r="B56" s="4" t="s">
        <v>569</v>
      </c>
    </row>
    <row r="57" spans="1:4">
      <c r="A57" s="4" t="s">
        <v>570</v>
      </c>
    </row>
    <row r="58" spans="1:4">
      <c r="A58" s="3" t="s">
        <v>531</v>
      </c>
    </row>
    <row r="59" spans="1:4">
      <c r="A59" s="4" t="s">
        <v>532</v>
      </c>
      <c r="B59" s="6" t="n">
        <v>105069</v>
      </c>
      <c r="C59" s="5" t="n">
        <v>49001</v>
      </c>
    </row>
    <row r="60" spans="1:4">
      <c r="A60" s="4" t="s">
        <v>571</v>
      </c>
    </row>
    <row r="61" spans="1:4">
      <c r="A61" s="3" t="s">
        <v>531</v>
      </c>
    </row>
    <row r="62" spans="1:4">
      <c r="A62" s="4" t="s">
        <v>556</v>
      </c>
      <c r="B62" s="4" t="s">
        <v>572</v>
      </c>
    </row>
    <row r="63" spans="1:4">
      <c r="A63" s="4" t="s">
        <v>573</v>
      </c>
    </row>
    <row r="64" spans="1:4">
      <c r="A64" s="3" t="s">
        <v>531</v>
      </c>
    </row>
    <row r="65" spans="1:4">
      <c r="A65" s="4" t="s">
        <v>556</v>
      </c>
      <c r="B65" s="4" t="s">
        <v>574</v>
      </c>
    </row>
    <row r="66" spans="1:4">
      <c r="A66" s="4" t="s">
        <v>575</v>
      </c>
    </row>
    <row r="67" spans="1:4">
      <c r="A67" s="3" t="s">
        <v>531</v>
      </c>
    </row>
    <row r="68" spans="1:4">
      <c r="A68" s="4" t="s">
        <v>532</v>
      </c>
      <c r="B68" s="6" t="n">
        <v>2621416</v>
      </c>
      <c r="C68" s="5" t="n">
        <v>2085822</v>
      </c>
    </row>
    <row r="69" spans="1:4">
      <c r="A69" s="4" t="s">
        <v>576</v>
      </c>
    </row>
    <row r="70" spans="1:4">
      <c r="A70" s="3" t="s">
        <v>531</v>
      </c>
    </row>
    <row r="71" spans="1:4">
      <c r="A71" s="4" t="s">
        <v>556</v>
      </c>
      <c r="B71" s="4" t="s">
        <v>577</v>
      </c>
    </row>
    <row r="72" spans="1:4">
      <c r="A72" s="4" t="s">
        <v>578</v>
      </c>
    </row>
    <row r="73" spans="1:4">
      <c r="A73" s="3" t="s">
        <v>531</v>
      </c>
    </row>
    <row r="74" spans="1:4">
      <c r="A74" s="4" t="s">
        <v>556</v>
      </c>
      <c r="B74" s="4" t="s">
        <v>579</v>
      </c>
    </row>
    <row r="75" spans="1:4">
      <c r="A75" s="4" t="s">
        <v>580</v>
      </c>
    </row>
    <row r="76" spans="1:4">
      <c r="A76" s="3" t="s">
        <v>531</v>
      </c>
    </row>
    <row r="77" spans="1:4">
      <c r="A77" s="4" t="s">
        <v>556</v>
      </c>
      <c r="B77" s="4" t="s">
        <v>581</v>
      </c>
    </row>
    <row r="78" spans="1:4">
      <c r="A78" s="4" t="s">
        <v>532</v>
      </c>
      <c r="B78" s="6" t="n">
        <v>3308</v>
      </c>
      <c r="C78" s="5" t="n">
        <v>9763</v>
      </c>
    </row>
    <row r="79" spans="1:4">
      <c r="A79" s="4" t="s">
        <v>582</v>
      </c>
    </row>
    <row r="80" spans="1:4">
      <c r="A80" s="3" t="s">
        <v>542</v>
      </c>
    </row>
    <row r="81" spans="1:4">
      <c r="A81" s="4" t="s">
        <v>583</v>
      </c>
      <c r="B81" s="5" t="n">
        <v>75000</v>
      </c>
      <c r="C81" s="5" t="n">
        <v>75000</v>
      </c>
    </row>
    <row r="82" spans="1:4">
      <c r="A82" s="4" t="s">
        <v>584</v>
      </c>
      <c r="B82" s="6" t="n">
        <v>0</v>
      </c>
      <c r="C82" s="6" t="n">
        <v>0</v>
      </c>
    </row>
    <row r="83" spans="1:4">
      <c r="A83" s="4" t="s">
        <v>585</v>
      </c>
    </row>
    <row r="84" spans="1:4">
      <c r="A84" s="3" t="s">
        <v>531</v>
      </c>
    </row>
    <row r="85" spans="1:4">
      <c r="A85" s="4" t="s">
        <v>586</v>
      </c>
      <c r="B85" s="4" t="s">
        <v>58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4"/>
    <col customWidth="1" max="6" min="6" width="4"/>
  </cols>
  <sheetData>
    <row r="1" spans="1:6">
      <c r="A1" s="1" t="s">
        <v>588</v>
      </c>
      <c r="B1" s="2" t="s">
        <v>1</v>
      </c>
    </row>
    <row r="2" spans="1:6">
      <c r="B2" s="2" t="s">
        <v>2</v>
      </c>
      <c r="C2" s="2" t="s">
        <v>34</v>
      </c>
      <c r="E2" s="2" t="s">
        <v>87</v>
      </c>
    </row>
    <row r="3" spans="1:6">
      <c r="A3" s="3" t="s">
        <v>589</v>
      </c>
    </row>
    <row r="4" spans="1:6">
      <c r="A4" s="4" t="s">
        <v>590</v>
      </c>
      <c r="B4" s="6" t="n">
        <v>-21598</v>
      </c>
      <c r="C4" s="6" t="n">
        <v>5853</v>
      </c>
      <c r="E4" s="6" t="n">
        <v>-3801</v>
      </c>
    </row>
    <row r="5" spans="1:6">
      <c r="A5" s="4" t="s">
        <v>591</v>
      </c>
      <c r="B5" s="5" t="n">
        <v>1465</v>
      </c>
      <c r="C5" s="5" t="n">
        <v>180</v>
      </c>
      <c r="E5" s="5" t="n">
        <v>111</v>
      </c>
    </row>
    <row r="6" spans="1:6">
      <c r="A6" s="4" t="s">
        <v>592</v>
      </c>
      <c r="B6" s="5" t="n">
        <v>1575</v>
      </c>
    </row>
    <row r="7" spans="1:6">
      <c r="A7" s="4" t="s">
        <v>593</v>
      </c>
      <c r="B7" s="5" t="n">
        <v>-18558</v>
      </c>
      <c r="C7" s="5" t="n">
        <v>6033</v>
      </c>
      <c r="E7" s="5" t="n">
        <v>-3690</v>
      </c>
    </row>
    <row r="8" spans="1:6">
      <c r="A8" s="3" t="s">
        <v>594</v>
      </c>
    </row>
    <row r="9" spans="1:6">
      <c r="A9" s="4" t="s">
        <v>590</v>
      </c>
      <c r="B9" s="5" t="n">
        <v>92250</v>
      </c>
      <c r="C9" s="5" t="n">
        <v>-166890</v>
      </c>
      <c r="E9" s="5" t="n">
        <v>-77430</v>
      </c>
    </row>
    <row r="10" spans="1:6">
      <c r="A10" s="4" t="s">
        <v>591</v>
      </c>
      <c r="B10" s="5" t="n">
        <v>12250</v>
      </c>
      <c r="C10" s="5" t="n">
        <v>20133</v>
      </c>
      <c r="E10" s="5" t="n">
        <v>-6106</v>
      </c>
    </row>
    <row r="11" spans="1:6">
      <c r="A11" s="4" t="s">
        <v>595</v>
      </c>
      <c r="B11" s="5" t="n">
        <v>104500</v>
      </c>
      <c r="C11" s="5" t="n">
        <v>-146757</v>
      </c>
      <c r="E11" s="5" t="n">
        <v>-83536</v>
      </c>
    </row>
    <row r="12" spans="1:6">
      <c r="A12" s="4" t="s">
        <v>596</v>
      </c>
      <c r="B12" s="6" t="n">
        <v>85942</v>
      </c>
      <c r="C12" s="6" t="n">
        <v>-140724</v>
      </c>
      <c r="D12" s="4" t="s">
        <v>86</v>
      </c>
      <c r="E12" s="6" t="n">
        <v>-87226</v>
      </c>
      <c r="F12" s="4" t="s">
        <v>86</v>
      </c>
    </row>
    <row r="13" spans="1:6"/>
    <row r="14" spans="1:6">
      <c r="A14" s="4" t="s">
        <v>86</v>
      </c>
      <c r="B14" s="4" t="s">
        <v>120</v>
      </c>
    </row>
  </sheetData>
  <mergeCells count="6">
    <mergeCell ref="A1:A2"/>
    <mergeCell ref="B1:F1"/>
    <mergeCell ref="C2:D2"/>
    <mergeCell ref="E2:F2"/>
    <mergeCell ref="A13:F13"/>
    <mergeCell ref="B14:F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s>
  <sheetData>
    <row r="1" spans="1:6">
      <c r="A1" s="1" t="s">
        <v>597</v>
      </c>
      <c r="B1" s="2" t="s">
        <v>1</v>
      </c>
    </row>
    <row r="2" spans="1:6">
      <c r="B2" s="2" t="s">
        <v>2</v>
      </c>
      <c r="C2" s="2" t="s">
        <v>34</v>
      </c>
      <c r="E2" s="2" t="s">
        <v>87</v>
      </c>
    </row>
    <row r="3" spans="1:6">
      <c r="A3" s="4" t="s">
        <v>598</v>
      </c>
      <c r="B3" s="4" t="s">
        <v>599</v>
      </c>
      <c r="C3" s="4" t="s">
        <v>600</v>
      </c>
      <c r="E3" s="4" t="s">
        <v>600</v>
      </c>
    </row>
    <row r="4" spans="1:6">
      <c r="A4" s="3" t="s">
        <v>601</v>
      </c>
    </row>
    <row r="5" spans="1:6">
      <c r="A5" s="4" t="s">
        <v>602</v>
      </c>
      <c r="B5" s="6" t="n">
        <v>76926</v>
      </c>
      <c r="C5" s="6" t="n">
        <v>100864</v>
      </c>
      <c r="E5" s="6" t="n">
        <v>-87084</v>
      </c>
    </row>
    <row r="6" spans="1:6">
      <c r="A6" s="4" t="s">
        <v>603</v>
      </c>
      <c r="B6" s="5" t="n">
        <v>12711</v>
      </c>
      <c r="C6" s="5" t="n">
        <v>7778</v>
      </c>
      <c r="E6" s="5" t="n">
        <v>-5768</v>
      </c>
    </row>
    <row r="7" spans="1:6">
      <c r="A7" s="4" t="s">
        <v>604</v>
      </c>
      <c r="B7" s="5" t="n">
        <v>1956</v>
      </c>
      <c r="C7" s="5" t="n">
        <v>3230</v>
      </c>
      <c r="E7" s="5" t="n">
        <v>3552</v>
      </c>
    </row>
    <row r="8" spans="1:6">
      <c r="A8" s="4" t="s">
        <v>605</v>
      </c>
      <c r="B8" s="5" t="n">
        <v>-1187</v>
      </c>
      <c r="C8" s="5" t="n">
        <v>505</v>
      </c>
      <c r="E8" s="5" t="n">
        <v>751</v>
      </c>
    </row>
    <row r="9" spans="1:6">
      <c r="A9" s="4" t="s">
        <v>606</v>
      </c>
      <c r="B9" s="5" t="n">
        <v>1192</v>
      </c>
    </row>
    <row r="10" spans="1:6">
      <c r="A10" s="4" t="s">
        <v>607</v>
      </c>
      <c r="B10" s="5" t="n">
        <v>-4548</v>
      </c>
      <c r="C10" s="5" t="n">
        <v>-5377</v>
      </c>
    </row>
    <row r="11" spans="1:6">
      <c r="A11" s="4" t="s">
        <v>608</v>
      </c>
      <c r="C11" s="5" t="n">
        <v>-246845</v>
      </c>
    </row>
    <row r="12" spans="1:6">
      <c r="A12" s="4" t="s">
        <v>100</v>
      </c>
      <c r="B12" s="5" t="n">
        <v>-1108</v>
      </c>
      <c r="C12" s="5" t="n">
        <v>-879</v>
      </c>
      <c r="E12" s="5" t="n">
        <v>1323</v>
      </c>
    </row>
    <row r="13" spans="1:6">
      <c r="A13" s="4" t="s">
        <v>596</v>
      </c>
      <c r="B13" s="5" t="n">
        <v>85942</v>
      </c>
      <c r="C13" s="5" t="n">
        <v>-140724</v>
      </c>
      <c r="D13" s="4" t="s">
        <v>86</v>
      </c>
      <c r="E13" s="5" t="n">
        <v>-87226</v>
      </c>
      <c r="F13" s="4" t="s">
        <v>86</v>
      </c>
    </row>
    <row r="14" spans="1:6">
      <c r="A14" s="4" t="s">
        <v>609</v>
      </c>
      <c r="B14" s="5" t="n">
        <v>14553</v>
      </c>
      <c r="C14" s="5" t="n">
        <v>2223</v>
      </c>
    </row>
    <row r="15" spans="1:6">
      <c r="A15" s="3" t="s">
        <v>610</v>
      </c>
    </row>
    <row r="16" spans="1:6">
      <c r="A16" s="4" t="s">
        <v>611</v>
      </c>
      <c r="B16" s="5" t="n">
        <v>32462</v>
      </c>
      <c r="C16" s="5" t="n">
        <v>31651</v>
      </c>
    </row>
    <row r="17" spans="1:6">
      <c r="A17" s="4" t="s">
        <v>612</v>
      </c>
      <c r="B17" s="5" t="n">
        <v>344375</v>
      </c>
      <c r="C17" s="5" t="n">
        <v>122648</v>
      </c>
    </row>
    <row r="18" spans="1:6">
      <c r="A18" s="4" t="s">
        <v>613</v>
      </c>
      <c r="B18" s="5" t="n">
        <v>15744</v>
      </c>
      <c r="C18" s="5" t="n">
        <v>23443</v>
      </c>
    </row>
    <row r="19" spans="1:6">
      <c r="A19" s="4" t="s">
        <v>614</v>
      </c>
      <c r="B19" s="5" t="n">
        <v>35924</v>
      </c>
      <c r="C19" s="5" t="n">
        <v>53870</v>
      </c>
    </row>
    <row r="20" spans="1:6">
      <c r="A20" s="4" t="s">
        <v>615</v>
      </c>
      <c r="B20" s="5" t="n">
        <v>18710</v>
      </c>
      <c r="C20" s="5" t="n">
        <v>26647</v>
      </c>
    </row>
    <row r="21" spans="1:6">
      <c r="A21" s="4" t="s">
        <v>616</v>
      </c>
      <c r="B21" s="5" t="n">
        <v>447215</v>
      </c>
      <c r="C21" s="5" t="n">
        <v>258259</v>
      </c>
    </row>
    <row r="22" spans="1:6">
      <c r="A22" s="4" t="s">
        <v>617</v>
      </c>
      <c r="B22" s="5" t="n">
        <v>-9455</v>
      </c>
      <c r="C22" s="5" t="n">
        <v>-10642</v>
      </c>
    </row>
    <row r="23" spans="1:6">
      <c r="A23" s="3" t="s">
        <v>618</v>
      </c>
    </row>
    <row r="24" spans="1:6">
      <c r="A24" s="4" t="s">
        <v>619</v>
      </c>
      <c r="B24" s="5" t="n">
        <v>-955919</v>
      </c>
      <c r="C24" s="5" t="n">
        <v>-666637</v>
      </c>
    </row>
    <row r="25" spans="1:6">
      <c r="A25" s="4" t="s">
        <v>620</v>
      </c>
      <c r="B25" s="5" t="n">
        <v>-955919</v>
      </c>
      <c r="C25" s="5" t="n">
        <v>-666637</v>
      </c>
    </row>
    <row r="26" spans="1:6">
      <c r="A26" s="4" t="s">
        <v>621</v>
      </c>
      <c r="B26" s="5" t="n">
        <v>-518159</v>
      </c>
      <c r="C26" s="5" t="n">
        <v>-419020</v>
      </c>
    </row>
    <row r="27" spans="1:6">
      <c r="A27" s="4" t="s">
        <v>622</v>
      </c>
    </row>
    <row r="28" spans="1:6">
      <c r="A28" s="3" t="s">
        <v>601</v>
      </c>
    </row>
    <row r="29" spans="1:6">
      <c r="A29" s="4" t="s">
        <v>623</v>
      </c>
      <c r="B29" s="5" t="n">
        <v>4500</v>
      </c>
      <c r="C29" s="5" t="n">
        <v>5400</v>
      </c>
    </row>
    <row r="30" spans="1:6">
      <c r="A30" s="4" t="s">
        <v>624</v>
      </c>
    </row>
    <row r="31" spans="1:6">
      <c r="A31" s="3" t="s">
        <v>601</v>
      </c>
    </row>
    <row r="32" spans="1:6">
      <c r="A32" s="4" t="s">
        <v>617</v>
      </c>
      <c r="B32" s="6" t="n">
        <v>1200</v>
      </c>
      <c r="C32" s="6" t="n">
        <v>500</v>
      </c>
      <c r="E32" s="6" t="n">
        <v>800</v>
      </c>
    </row>
    <row r="33" spans="1:6"/>
    <row r="34" spans="1:6">
      <c r="A34" s="4" t="s">
        <v>86</v>
      </c>
      <c r="B34" s="4" t="s">
        <v>120</v>
      </c>
    </row>
  </sheetData>
  <mergeCells count="6">
    <mergeCell ref="A1:A2"/>
    <mergeCell ref="B1:F1"/>
    <mergeCell ref="C2:D2"/>
    <mergeCell ref="E2:F2"/>
    <mergeCell ref="A33:F33"/>
    <mergeCell ref="B34:F3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4</v>
      </c>
      <c r="D2" s="2" t="s">
        <v>87</v>
      </c>
    </row>
    <row r="3" spans="1:4">
      <c r="A3" s="3" t="s">
        <v>626</v>
      </c>
    </row>
    <row r="4" spans="1:4">
      <c r="A4" s="4" t="s">
        <v>598</v>
      </c>
      <c r="B4" s="4" t="s">
        <v>599</v>
      </c>
      <c r="C4" s="4" t="s">
        <v>600</v>
      </c>
      <c r="D4" s="4" t="s">
        <v>600</v>
      </c>
    </row>
    <row r="5" spans="1:4">
      <c r="A5" s="4" t="s">
        <v>627</v>
      </c>
      <c r="B5" s="6" t="n">
        <v>15744</v>
      </c>
      <c r="C5" s="6" t="n">
        <v>23443</v>
      </c>
    </row>
    <row r="6" spans="1:4">
      <c r="A6" s="4" t="s">
        <v>628</v>
      </c>
      <c r="B6" s="4" t="s">
        <v>629</v>
      </c>
    </row>
    <row r="7" spans="1:4">
      <c r="A7" s="4" t="s">
        <v>590</v>
      </c>
    </row>
    <row r="8" spans="1:4">
      <c r="A8" s="3" t="s">
        <v>626</v>
      </c>
    </row>
    <row r="9" spans="1:4">
      <c r="A9" s="4" t="s">
        <v>630</v>
      </c>
      <c r="B9" s="6" t="n">
        <v>1504900</v>
      </c>
      <c r="C9" s="5" t="n">
        <v>491400</v>
      </c>
    </row>
    <row r="10" spans="1:4">
      <c r="A10" s="4" t="s">
        <v>631</v>
      </c>
      <c r="B10" s="4" t="s">
        <v>599</v>
      </c>
    </row>
    <row r="11" spans="1:4">
      <c r="A11" s="4" t="s">
        <v>591</v>
      </c>
    </row>
    <row r="12" spans="1:4">
      <c r="A12" s="3" t="s">
        <v>626</v>
      </c>
    </row>
    <row r="13" spans="1:4">
      <c r="A13" s="4" t="s">
        <v>630</v>
      </c>
      <c r="B13" s="6" t="n">
        <v>562000</v>
      </c>
      <c r="C13" s="6" t="n">
        <v>302500</v>
      </c>
    </row>
    <row r="14" spans="1:4">
      <c r="A14" s="4" t="s">
        <v>631</v>
      </c>
      <c r="B14" s="4" t="s">
        <v>6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633</v>
      </c>
      <c r="B1" s="2" t="s">
        <v>1</v>
      </c>
    </row>
    <row r="2" spans="1:2">
      <c r="B2" s="2" t="s">
        <v>489</v>
      </c>
    </row>
    <row r="3" spans="1:2">
      <c r="A3" s="3" t="s">
        <v>202</v>
      </c>
    </row>
    <row r="4" spans="1:2">
      <c r="A4" s="4" t="s">
        <v>634</v>
      </c>
      <c r="B4" s="6" t="n">
        <v>2223</v>
      </c>
    </row>
    <row r="5" spans="1:2">
      <c r="A5" s="4" t="s">
        <v>635</v>
      </c>
      <c r="B5" s="5" t="n">
        <v>13899</v>
      </c>
    </row>
    <row r="6" spans="1:2">
      <c r="A6" s="4" t="s">
        <v>636</v>
      </c>
      <c r="B6" s="4" t="s">
        <v>68</v>
      </c>
    </row>
    <row r="7" spans="1:2">
      <c r="A7" s="4" t="s">
        <v>637</v>
      </c>
      <c r="B7" s="5" t="n">
        <v>-1569</v>
      </c>
    </row>
    <row r="8" spans="1:2">
      <c r="A8" s="4" t="s">
        <v>638</v>
      </c>
      <c r="B8" s="5" t="n">
        <v>14553</v>
      </c>
    </row>
    <row r="9" spans="1:2">
      <c r="A9" s="4" t="s">
        <v>639</v>
      </c>
      <c r="B9" s="4" t="s">
        <v>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5"/>
    <col customWidth="1" max="5" min="5" width="46"/>
    <col customWidth="1" max="6" min="6" width="12"/>
    <col customWidth="1" max="7" min="7" width="4"/>
  </cols>
  <sheetData>
    <row r="1" spans="1:7">
      <c r="A1" s="1" t="s">
        <v>121</v>
      </c>
      <c r="B1" s="2" t="s">
        <v>122</v>
      </c>
      <c r="C1" s="2" t="s">
        <v>123</v>
      </c>
      <c r="D1" s="2" t="s">
        <v>124</v>
      </c>
      <c r="E1" s="2" t="s">
        <v>125</v>
      </c>
      <c r="F1" s="2" t="s">
        <v>126</v>
      </c>
    </row>
    <row r="2" spans="1:7">
      <c r="A2" s="4" t="s">
        <v>127</v>
      </c>
      <c r="B2" s="6" t="n">
        <v>641643</v>
      </c>
      <c r="C2" s="6" t="n">
        <v>1275142</v>
      </c>
      <c r="D2" s="6" t="n">
        <v>-410090</v>
      </c>
      <c r="E2" s="6" t="n">
        <v>-260</v>
      </c>
      <c r="F2" s="6" t="n">
        <v>1506435</v>
      </c>
    </row>
    <row r="3" spans="1:7">
      <c r="A3" s="4" t="s">
        <v>128</v>
      </c>
      <c r="B3" s="5" t="n">
        <v>79020</v>
      </c>
      <c r="D3" s="5" t="n">
        <v>-28015</v>
      </c>
    </row>
    <row r="4" spans="1:7">
      <c r="A4" s="3" t="s">
        <v>129</v>
      </c>
    </row>
    <row r="5" spans="1:7">
      <c r="A5" s="4" t="s">
        <v>130</v>
      </c>
      <c r="C5" s="5" t="n">
        <v>-161586</v>
      </c>
      <c r="F5" s="5" t="n">
        <v>-161586</v>
      </c>
      <c r="G5" s="4" t="s">
        <v>86</v>
      </c>
    </row>
    <row r="6" spans="1:7">
      <c r="A6" s="4" t="s">
        <v>112</v>
      </c>
      <c r="E6" s="5" t="n">
        <v>189</v>
      </c>
      <c r="F6" s="5" t="n">
        <v>189</v>
      </c>
      <c r="G6" s="4" t="s">
        <v>86</v>
      </c>
    </row>
    <row r="7" spans="1:7">
      <c r="A7" s="4" t="s">
        <v>131</v>
      </c>
      <c r="B7" s="6" t="n">
        <v>4979</v>
      </c>
      <c r="F7" s="5" t="n">
        <v>4979</v>
      </c>
    </row>
    <row r="8" spans="1:7">
      <c r="A8" s="4" t="s">
        <v>132</v>
      </c>
      <c r="B8" s="5" t="n">
        <v>609</v>
      </c>
    </row>
    <row r="9" spans="1:7">
      <c r="A9" s="4" t="s">
        <v>133</v>
      </c>
      <c r="B9" s="6" t="n">
        <v>3163</v>
      </c>
      <c r="F9" s="5" t="n">
        <v>3163</v>
      </c>
    </row>
    <row r="10" spans="1:7">
      <c r="A10" s="4" t="s">
        <v>134</v>
      </c>
      <c r="B10" s="5" t="n">
        <v>152</v>
      </c>
    </row>
    <row r="11" spans="1:7">
      <c r="A11" s="4" t="s">
        <v>135</v>
      </c>
      <c r="B11" s="6" t="n">
        <v>7568</v>
      </c>
      <c r="F11" s="5" t="n">
        <v>7568</v>
      </c>
    </row>
    <row r="12" spans="1:7">
      <c r="A12" s="4" t="s">
        <v>136</v>
      </c>
      <c r="C12" s="5" t="n">
        <v>-9805</v>
      </c>
      <c r="F12" s="5" t="n">
        <v>-9805</v>
      </c>
    </row>
    <row r="13" spans="1:7">
      <c r="A13" s="4" t="s">
        <v>137</v>
      </c>
      <c r="B13" s="6" t="n">
        <v>657353</v>
      </c>
      <c r="C13" s="5" t="n">
        <v>1103751</v>
      </c>
      <c r="D13" s="6" t="n">
        <v>-410090</v>
      </c>
      <c r="E13" s="5" t="n">
        <v>-71</v>
      </c>
      <c r="F13" s="5" t="n">
        <v>1350943</v>
      </c>
    </row>
    <row r="14" spans="1:7">
      <c r="A14" s="4" t="s">
        <v>138</v>
      </c>
      <c r="B14" s="5" t="n">
        <v>79781</v>
      </c>
      <c r="D14" s="5" t="n">
        <v>-28015</v>
      </c>
    </row>
    <row r="15" spans="1:7">
      <c r="A15" s="3" t="s">
        <v>129</v>
      </c>
    </row>
    <row r="16" spans="1:7">
      <c r="A16" s="4" t="s">
        <v>130</v>
      </c>
      <c r="C16" s="5" t="n">
        <v>428907</v>
      </c>
      <c r="F16" s="5" t="n">
        <v>428907</v>
      </c>
      <c r="G16" s="4" t="s">
        <v>86</v>
      </c>
    </row>
    <row r="17" spans="1:7">
      <c r="A17" s="4" t="s">
        <v>112</v>
      </c>
      <c r="E17" s="5" t="n">
        <v>21</v>
      </c>
      <c r="F17" s="5" t="n">
        <v>21</v>
      </c>
      <c r="G17" s="4" t="s">
        <v>86</v>
      </c>
    </row>
    <row r="18" spans="1:7">
      <c r="A18" s="4" t="s">
        <v>131</v>
      </c>
      <c r="B18" s="6" t="n">
        <v>1658</v>
      </c>
      <c r="F18" s="5" t="n">
        <v>1658</v>
      </c>
    </row>
    <row r="19" spans="1:7">
      <c r="A19" s="4" t="s">
        <v>132</v>
      </c>
      <c r="B19" s="5" t="n">
        <v>529</v>
      </c>
    </row>
    <row r="20" spans="1:7">
      <c r="A20" s="4" t="s">
        <v>139</v>
      </c>
      <c r="D20" s="6" t="n">
        <v>-5080</v>
      </c>
      <c r="F20" s="5" t="n">
        <v>-5080</v>
      </c>
    </row>
    <row r="21" spans="1:7">
      <c r="A21" s="4" t="s">
        <v>140</v>
      </c>
      <c r="D21" s="5" t="n">
        <v>-145</v>
      </c>
    </row>
    <row r="22" spans="1:7">
      <c r="A22" s="4" t="s">
        <v>133</v>
      </c>
      <c r="B22" s="6" t="n">
        <v>3002</v>
      </c>
      <c r="F22" s="5" t="n">
        <v>3002</v>
      </c>
    </row>
    <row r="23" spans="1:7">
      <c r="A23" s="4" t="s">
        <v>134</v>
      </c>
      <c r="B23" s="5" t="n">
        <v>88</v>
      </c>
    </row>
    <row r="24" spans="1:7">
      <c r="A24" s="4" t="s">
        <v>135</v>
      </c>
      <c r="B24" s="6" t="n">
        <v>10580</v>
      </c>
      <c r="F24" s="5" t="n">
        <v>10580</v>
      </c>
    </row>
    <row r="25" spans="1:7">
      <c r="A25" s="4" t="s">
        <v>141</v>
      </c>
      <c r="C25" s="5" t="n">
        <v>867</v>
      </c>
      <c r="F25" s="5" t="n">
        <v>867</v>
      </c>
    </row>
    <row r="26" spans="1:7">
      <c r="A26" s="4" t="s">
        <v>142</v>
      </c>
      <c r="D26" s="6" t="n">
        <v>-20008</v>
      </c>
      <c r="F26" s="5" t="n">
        <v>-20008</v>
      </c>
    </row>
    <row r="27" spans="1:7">
      <c r="A27" s="4" t="s">
        <v>143</v>
      </c>
      <c r="D27" s="5" t="n">
        <v>-484</v>
      </c>
    </row>
    <row r="28" spans="1:7">
      <c r="A28" s="4" t="s">
        <v>136</v>
      </c>
      <c r="C28" s="5" t="n">
        <v>-16568</v>
      </c>
      <c r="F28" s="5" t="n">
        <v>-16568</v>
      </c>
    </row>
    <row r="29" spans="1:7">
      <c r="A29" s="4" t="s">
        <v>144</v>
      </c>
      <c r="B29" s="6" t="n">
        <v>672593</v>
      </c>
      <c r="C29" s="5" t="n">
        <v>1516957</v>
      </c>
      <c r="D29" s="6" t="n">
        <v>-435178</v>
      </c>
      <c r="E29" s="5" t="n">
        <v>-50</v>
      </c>
      <c r="F29" s="5" t="n">
        <v>1754322</v>
      </c>
    </row>
    <row r="30" spans="1:7">
      <c r="A30" s="4" t="s">
        <v>145</v>
      </c>
      <c r="B30" s="5" t="n">
        <v>80398</v>
      </c>
      <c r="D30" s="5" t="n">
        <v>-28644</v>
      </c>
    </row>
    <row r="31" spans="1:7">
      <c r="A31" s="3" t="s">
        <v>129</v>
      </c>
    </row>
    <row r="32" spans="1:7">
      <c r="A32" s="4" t="s">
        <v>130</v>
      </c>
      <c r="C32" s="5" t="n">
        <v>280372</v>
      </c>
      <c r="F32" s="5" t="n">
        <v>280372</v>
      </c>
    </row>
    <row r="33" spans="1:7">
      <c r="A33" s="4" t="s">
        <v>112</v>
      </c>
      <c r="E33" s="5" t="n">
        <v>18</v>
      </c>
      <c r="F33" s="5" t="n">
        <v>18</v>
      </c>
    </row>
    <row r="34" spans="1:7">
      <c r="A34" s="4" t="s">
        <v>131</v>
      </c>
      <c r="B34" s="6" t="n">
        <v>2174</v>
      </c>
      <c r="F34" s="5" t="n">
        <v>2174</v>
      </c>
    </row>
    <row r="35" spans="1:7">
      <c r="A35" s="4" t="s">
        <v>132</v>
      </c>
      <c r="B35" s="5" t="n">
        <v>780</v>
      </c>
    </row>
    <row r="36" spans="1:7">
      <c r="A36" s="4" t="s">
        <v>139</v>
      </c>
      <c r="D36" s="6" t="n">
        <v>-13556</v>
      </c>
      <c r="F36" s="5" t="n">
        <v>-13556</v>
      </c>
    </row>
    <row r="37" spans="1:7">
      <c r="A37" s="4" t="s">
        <v>140</v>
      </c>
      <c r="D37" s="5" t="n">
        <v>-239</v>
      </c>
    </row>
    <row r="38" spans="1:7">
      <c r="A38" s="4" t="s">
        <v>133</v>
      </c>
      <c r="B38" s="6" t="n">
        <v>3038</v>
      </c>
      <c r="F38" s="5" t="n">
        <v>3038</v>
      </c>
    </row>
    <row r="39" spans="1:7">
      <c r="A39" s="4" t="s">
        <v>134</v>
      </c>
      <c r="B39" s="5" t="n">
        <v>61</v>
      </c>
    </row>
    <row r="40" spans="1:7">
      <c r="A40" s="4" t="s">
        <v>135</v>
      </c>
      <c r="B40" s="6" t="n">
        <v>13105</v>
      </c>
      <c r="F40" s="5" t="n">
        <v>13105</v>
      </c>
    </row>
    <row r="41" spans="1:7">
      <c r="A41" s="4" t="s">
        <v>142</v>
      </c>
      <c r="D41" s="6" t="n">
        <v>-54448</v>
      </c>
      <c r="F41" s="5" t="n">
        <v>-54448</v>
      </c>
    </row>
    <row r="42" spans="1:7">
      <c r="A42" s="4" t="s">
        <v>143</v>
      </c>
      <c r="D42" s="5" t="n">
        <v>-968</v>
      </c>
    </row>
    <row r="43" spans="1:7">
      <c r="A43" s="4" t="s">
        <v>136</v>
      </c>
      <c r="C43" s="5" t="n">
        <v>-20744</v>
      </c>
      <c r="F43" s="5" t="n">
        <v>-20744</v>
      </c>
    </row>
    <row r="44" spans="1:7">
      <c r="A44" s="4" t="s">
        <v>146</v>
      </c>
      <c r="B44" s="6" t="n">
        <v>690910</v>
      </c>
      <c r="C44" s="6" t="n">
        <v>1776585</v>
      </c>
      <c r="D44" s="6" t="n">
        <v>-503182</v>
      </c>
      <c r="E44" s="6" t="n">
        <v>-32</v>
      </c>
      <c r="F44" s="6" t="n">
        <v>1964281</v>
      </c>
    </row>
    <row r="45" spans="1:7">
      <c r="A45" s="4" t="s">
        <v>147</v>
      </c>
      <c r="B45" s="5" t="n">
        <v>81239</v>
      </c>
      <c r="D45" s="5" t="n">
        <v>-29851</v>
      </c>
    </row>
    <row r="46" spans="1:7"/>
    <row r="47" spans="1:7">
      <c r="A47" s="4" t="s">
        <v>86</v>
      </c>
      <c r="B47" s="4" t="s">
        <v>120</v>
      </c>
    </row>
  </sheetData>
  <mergeCells count="3">
    <mergeCell ref="F1:G1"/>
    <mergeCell ref="A46:G46"/>
    <mergeCell ref="B47:G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1"/>
  </cols>
  <sheetData>
    <row r="1" spans="1:4">
      <c r="A1" s="1" t="s">
        <v>640</v>
      </c>
      <c r="B1" s="2" t="s">
        <v>1</v>
      </c>
    </row>
    <row r="2" spans="1:4">
      <c r="B2" s="2" t="s">
        <v>409</v>
      </c>
      <c r="C2" s="2" t="s">
        <v>413</v>
      </c>
      <c r="D2" s="2" t="s">
        <v>490</v>
      </c>
    </row>
    <row r="3" spans="1:4">
      <c r="A3" s="3" t="s">
        <v>641</v>
      </c>
    </row>
    <row r="4" spans="1:4">
      <c r="A4" s="5" t="n">
        <v>2019</v>
      </c>
      <c r="B4" s="6" t="n">
        <v>87256</v>
      </c>
    </row>
    <row r="5" spans="1:4">
      <c r="A5" s="5" t="n">
        <v>2020</v>
      </c>
      <c r="B5" s="5" t="n">
        <v>101741</v>
      </c>
    </row>
    <row r="6" spans="1:4">
      <c r="A6" s="5" t="n">
        <v>2021</v>
      </c>
      <c r="B6" s="5" t="n">
        <v>90787</v>
      </c>
    </row>
    <row r="7" spans="1:4">
      <c r="A7" s="5" t="n">
        <v>2022</v>
      </c>
      <c r="B7" s="5" t="n">
        <v>72593</v>
      </c>
    </row>
    <row r="8" spans="1:4">
      <c r="A8" s="5" t="n">
        <v>2023</v>
      </c>
      <c r="B8" s="5" t="n">
        <v>65749</v>
      </c>
    </row>
    <row r="9" spans="1:4">
      <c r="A9" s="4" t="s">
        <v>543</v>
      </c>
      <c r="B9" s="5" t="n">
        <v>59820</v>
      </c>
    </row>
    <row r="10" spans="1:4">
      <c r="A10" s="4" t="s">
        <v>642</v>
      </c>
      <c r="B10" s="6" t="n">
        <v>477946</v>
      </c>
    </row>
    <row r="11" spans="1:4">
      <c r="A11" s="4" t="s">
        <v>493</v>
      </c>
      <c r="B11" s="5" t="n">
        <v>260</v>
      </c>
    </row>
    <row r="12" spans="1:4">
      <c r="A12" s="4" t="s">
        <v>643</v>
      </c>
      <c r="B12" s="6" t="n">
        <v>154900</v>
      </c>
      <c r="C12" s="6" t="n">
        <v>215800</v>
      </c>
      <c r="D12" s="6" t="n">
        <v>262600</v>
      </c>
    </row>
    <row r="13" spans="1:4">
      <c r="A13" s="4" t="s">
        <v>644</v>
      </c>
      <c r="B13" s="6" t="n">
        <v>19600</v>
      </c>
      <c r="C13" s="6" t="n">
        <v>30300</v>
      </c>
      <c r="D13" s="6" t="n">
        <v>314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645</v>
      </c>
      <c r="B1" s="2" t="s">
        <v>1</v>
      </c>
    </row>
    <row r="2" spans="1:4">
      <c r="B2" s="2" t="s">
        <v>646</v>
      </c>
      <c r="C2" s="2" t="s">
        <v>413</v>
      </c>
      <c r="D2" s="2" t="s">
        <v>87</v>
      </c>
    </row>
    <row r="3" spans="1:4">
      <c r="A3" s="3" t="s">
        <v>647</v>
      </c>
    </row>
    <row r="4" spans="1:4">
      <c r="A4" s="4" t="s">
        <v>648</v>
      </c>
      <c r="B4" s="6" t="n">
        <v>158000</v>
      </c>
      <c r="C4" s="6" t="n">
        <v>157000</v>
      </c>
    </row>
    <row r="5" spans="1:4">
      <c r="A5" s="4" t="s">
        <v>649</v>
      </c>
    </row>
    <row r="6" spans="1:4">
      <c r="A6" s="3" t="s">
        <v>647</v>
      </c>
    </row>
    <row r="7" spans="1:4">
      <c r="A7" s="4" t="s">
        <v>650</v>
      </c>
      <c r="B7" s="4" t="s">
        <v>651</v>
      </c>
      <c r="C7" s="4" t="s">
        <v>652</v>
      </c>
      <c r="D7" s="4" t="s">
        <v>653</v>
      </c>
    </row>
    <row r="8" spans="1:4">
      <c r="A8" s="4" t="s">
        <v>654</v>
      </c>
    </row>
    <row r="9" spans="1:4">
      <c r="A9" s="3" t="s">
        <v>647</v>
      </c>
    </row>
    <row r="10" spans="1:4">
      <c r="A10" s="4" t="s">
        <v>655</v>
      </c>
      <c r="B10" s="5" t="n">
        <v>15900</v>
      </c>
    </row>
    <row r="11" spans="1:4">
      <c r="A11" s="4" t="s">
        <v>656</v>
      </c>
    </row>
    <row r="12" spans="1:4">
      <c r="A12" s="3" t="s">
        <v>647</v>
      </c>
    </row>
    <row r="13" spans="1:4">
      <c r="A13" s="4" t="s">
        <v>657</v>
      </c>
      <c r="B13" s="5" t="n">
        <v>2932</v>
      </c>
    </row>
    <row r="14" spans="1:4">
      <c r="A14" s="4" t="s">
        <v>658</v>
      </c>
      <c r="B14" s="5" t="n">
        <v>2320</v>
      </c>
    </row>
    <row r="15" spans="1:4">
      <c r="A15" s="4" t="s">
        <v>659</v>
      </c>
    </row>
    <row r="16" spans="1:4">
      <c r="A16" s="3" t="s">
        <v>647</v>
      </c>
    </row>
    <row r="17" spans="1:4">
      <c r="A17" s="4" t="s">
        <v>658</v>
      </c>
      <c r="B17"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0</v>
      </c>
      <c r="B1" s="2" t="s">
        <v>2</v>
      </c>
      <c r="C1" s="2" t="s">
        <v>34</v>
      </c>
    </row>
    <row r="2" spans="1:3">
      <c r="A2" s="3" t="s">
        <v>206</v>
      </c>
    </row>
    <row r="3" spans="1:3">
      <c r="A3" s="4" t="s">
        <v>37</v>
      </c>
      <c r="B3" s="6" t="n">
        <v>360945</v>
      </c>
      <c r="C3" s="6" t="n">
        <v>503503</v>
      </c>
    </row>
    <row r="4" spans="1:3">
      <c r="A4" s="4" t="s">
        <v>661</v>
      </c>
      <c r="B4" s="5" t="n">
        <v>689372</v>
      </c>
      <c r="C4" s="5" t="n">
        <v>685523</v>
      </c>
    </row>
    <row r="5" spans="1:3">
      <c r="A5" s="3" t="s">
        <v>251</v>
      </c>
    </row>
    <row r="6" spans="1:3">
      <c r="A6" s="4" t="s">
        <v>662</v>
      </c>
      <c r="B6" s="5" t="n">
        <v>3157300</v>
      </c>
      <c r="C6" s="5" t="n">
        <v>2698400</v>
      </c>
    </row>
    <row r="7" spans="1:3">
      <c r="A7" s="4" t="s">
        <v>663</v>
      </c>
    </row>
    <row r="8" spans="1:3">
      <c r="A8" s="3" t="s">
        <v>206</v>
      </c>
    </row>
    <row r="9" spans="1:3">
      <c r="A9" s="4" t="s">
        <v>37</v>
      </c>
      <c r="B9" s="5" t="n">
        <v>360945</v>
      </c>
      <c r="C9" s="5" t="n">
        <v>503503</v>
      </c>
    </row>
    <row r="10" spans="1:3">
      <c r="A10" s="4" t="s">
        <v>664</v>
      </c>
      <c r="B10" s="5" t="n">
        <v>328384</v>
      </c>
      <c r="C10" s="5" t="n">
        <v>181792</v>
      </c>
    </row>
    <row r="11" spans="1:3">
      <c r="A11" s="4" t="s">
        <v>661</v>
      </c>
      <c r="B11" s="5" t="n">
        <v>689329</v>
      </c>
      <c r="C11" s="5" t="n">
        <v>685295</v>
      </c>
    </row>
    <row r="12" spans="1:3">
      <c r="A12" s="4" t="s">
        <v>665</v>
      </c>
    </row>
    <row r="13" spans="1:3">
      <c r="A13" s="3" t="s">
        <v>206</v>
      </c>
    </row>
    <row r="14" spans="1:3">
      <c r="A14" s="4" t="s">
        <v>37</v>
      </c>
      <c r="B14" s="5" t="n">
        <v>229783</v>
      </c>
      <c r="C14" s="5" t="n">
        <v>344251</v>
      </c>
    </row>
    <row r="15" spans="1:3">
      <c r="A15" s="4" t="s">
        <v>666</v>
      </c>
    </row>
    <row r="16" spans="1:3">
      <c r="A16" s="3" t="s">
        <v>206</v>
      </c>
    </row>
    <row r="17" spans="1:3">
      <c r="A17" s="4" t="s">
        <v>37</v>
      </c>
      <c r="B17" s="5" t="n">
        <v>131162</v>
      </c>
      <c r="C17" s="5" t="n">
        <v>159252</v>
      </c>
    </row>
    <row r="18" spans="1:3">
      <c r="A18" s="4" t="s">
        <v>667</v>
      </c>
    </row>
    <row r="19" spans="1:3">
      <c r="A19" s="3" t="s">
        <v>206</v>
      </c>
    </row>
    <row r="20" spans="1:3">
      <c r="A20" s="4" t="s">
        <v>664</v>
      </c>
      <c r="B20" s="5" t="n">
        <v>328384</v>
      </c>
      <c r="C20" s="5" t="n">
        <v>181792</v>
      </c>
    </row>
    <row r="21" spans="1:3">
      <c r="A21" s="4" t="s">
        <v>661</v>
      </c>
      <c r="B21" s="5" t="n">
        <v>328384</v>
      </c>
      <c r="C21" s="5" t="n">
        <v>181792</v>
      </c>
    </row>
    <row r="22" spans="1:3">
      <c r="A22" s="4" t="s">
        <v>668</v>
      </c>
    </row>
    <row r="23" spans="1:3">
      <c r="A23" s="3" t="s">
        <v>206</v>
      </c>
    </row>
    <row r="24" spans="1:3">
      <c r="A24" s="4" t="s">
        <v>37</v>
      </c>
      <c r="B24" s="5" t="n">
        <v>360945</v>
      </c>
      <c r="C24" s="5" t="n">
        <v>503503</v>
      </c>
    </row>
    <row r="25" spans="1:3">
      <c r="A25" s="4" t="s">
        <v>661</v>
      </c>
      <c r="B25" s="5" t="n">
        <v>360945</v>
      </c>
      <c r="C25" s="5" t="n">
        <v>503503</v>
      </c>
    </row>
    <row r="26" spans="1:3">
      <c r="A26" s="4" t="s">
        <v>669</v>
      </c>
    </row>
    <row r="27" spans="1:3">
      <c r="A27" s="3" t="s">
        <v>206</v>
      </c>
    </row>
    <row r="28" spans="1:3">
      <c r="A28" s="4" t="s">
        <v>37</v>
      </c>
      <c r="B28" s="5" t="n">
        <v>229783</v>
      </c>
      <c r="C28" s="5" t="n">
        <v>344251</v>
      </c>
    </row>
    <row r="29" spans="1:3">
      <c r="A29" s="4" t="s">
        <v>670</v>
      </c>
    </row>
    <row r="30" spans="1:3">
      <c r="A30" s="3" t="s">
        <v>206</v>
      </c>
    </row>
    <row r="31" spans="1:3">
      <c r="A31" s="4" t="s">
        <v>37</v>
      </c>
      <c r="B31" s="6" t="n">
        <v>131162</v>
      </c>
      <c r="C31" s="6" t="n">
        <v>1592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671</v>
      </c>
      <c r="B1" s="2" t="s">
        <v>1</v>
      </c>
    </row>
    <row r="2" spans="1:3">
      <c r="B2" s="2" t="s">
        <v>490</v>
      </c>
    </row>
    <row r="3" spans="1:3">
      <c r="A3" s="4" t="s">
        <v>672</v>
      </c>
      <c r="B3" s="6" t="n">
        <v>465649</v>
      </c>
      <c r="C3" s="4" t="s">
        <v>86</v>
      </c>
    </row>
    <row r="4" spans="1:3">
      <c r="A4" s="4" t="s">
        <v>172</v>
      </c>
      <c r="B4" s="5" t="n">
        <v>90000</v>
      </c>
    </row>
    <row r="5" spans="1:3">
      <c r="A5" s="8" t="n">
        <v>200</v>
      </c>
    </row>
    <row r="6" spans="1:3">
      <c r="A6" s="4" t="s">
        <v>672</v>
      </c>
      <c r="B6" s="5" t="n">
        <v>424466</v>
      </c>
    </row>
    <row r="7" spans="1:3">
      <c r="A7" s="9" t="n">
        <v>145</v>
      </c>
    </row>
    <row r="8" spans="1:3">
      <c r="A8" s="4" t="s">
        <v>672</v>
      </c>
      <c r="B8" s="5" t="n">
        <v>41183</v>
      </c>
    </row>
    <row r="9" spans="1:3">
      <c r="A9" s="4" t="s">
        <v>673</v>
      </c>
      <c r="B9" s="5" t="n">
        <v>41200</v>
      </c>
    </row>
    <row r="10" spans="1:3">
      <c r="A10" s="4" t="s">
        <v>525</v>
      </c>
    </row>
    <row r="11" spans="1:3">
      <c r="A11" s="4" t="s">
        <v>672</v>
      </c>
      <c r="B11" s="5" t="n">
        <v>184295</v>
      </c>
    </row>
    <row r="12" spans="1:3">
      <c r="A12" s="4" t="s">
        <v>172</v>
      </c>
      <c r="B12" s="5" t="n">
        <v>90000</v>
      </c>
    </row>
    <row r="13" spans="1:3">
      <c r="A13" s="4" t="s">
        <v>526</v>
      </c>
    </row>
    <row r="14" spans="1:3">
      <c r="A14" s="4" t="s">
        <v>672</v>
      </c>
      <c r="B14" s="5" t="n">
        <v>184300</v>
      </c>
    </row>
    <row r="15" spans="1:3">
      <c r="A15" s="4" t="s">
        <v>527</v>
      </c>
    </row>
    <row r="16" spans="1:3">
      <c r="A16" s="4" t="s">
        <v>672</v>
      </c>
      <c r="B16" s="5" t="n">
        <v>281354</v>
      </c>
    </row>
    <row r="17" spans="1:3">
      <c r="A17" s="4" t="s">
        <v>528</v>
      </c>
    </row>
    <row r="18" spans="1:3">
      <c r="A18" s="4" t="s">
        <v>672</v>
      </c>
      <c r="B18" s="6" t="n">
        <v>240200</v>
      </c>
    </row>
    <row r="19" spans="1:3"/>
    <row r="20" spans="1:3">
      <c r="A20" s="4" t="s">
        <v>86</v>
      </c>
      <c r="B20" s="4" t="s">
        <v>120</v>
      </c>
    </row>
  </sheetData>
  <mergeCells count="5">
    <mergeCell ref="A1:A2"/>
    <mergeCell ref="B1:C1"/>
    <mergeCell ref="B2:C2"/>
    <mergeCell ref="A19:C19"/>
    <mergeCell ref="B20:C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4</v>
      </c>
      <c r="B1" s="2" t="s">
        <v>2</v>
      </c>
      <c r="C1" s="2" t="s">
        <v>34</v>
      </c>
    </row>
    <row r="2" spans="1:3">
      <c r="A2" s="3" t="s">
        <v>675</v>
      </c>
    </row>
    <row r="3" spans="1:3">
      <c r="A3" s="4" t="s">
        <v>79</v>
      </c>
      <c r="B3" s="5" t="n">
        <v>5000000</v>
      </c>
      <c r="C3" s="5" t="n">
        <v>5000000</v>
      </c>
    </row>
    <row r="4" spans="1:3">
      <c r="A4" s="4" t="s">
        <v>676</v>
      </c>
      <c r="B4"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37"/>
    <col customWidth="1" max="5" min="5" width="48"/>
    <col customWidth="1" max="6" min="6" width="37"/>
    <col customWidth="1" max="7" min="7" width="37"/>
  </cols>
  <sheetData>
    <row r="1" spans="1:7">
      <c r="A1" s="1" t="s">
        <v>677</v>
      </c>
      <c r="B1" s="2" t="s">
        <v>678</v>
      </c>
      <c r="C1" s="2" t="s">
        <v>465</v>
      </c>
      <c r="D1" s="2" t="s">
        <v>469</v>
      </c>
      <c r="E1" s="2" t="s">
        <v>679</v>
      </c>
      <c r="F1" s="2" t="s">
        <v>465</v>
      </c>
      <c r="G1" s="2" t="s">
        <v>469</v>
      </c>
    </row>
    <row r="2" spans="1:7">
      <c r="A2" s="3" t="s">
        <v>680</v>
      </c>
    </row>
    <row r="3" spans="1:7">
      <c r="A3" s="4" t="s">
        <v>681</v>
      </c>
      <c r="C3" s="4" t="s">
        <v>682</v>
      </c>
    </row>
    <row r="4" spans="1:7">
      <c r="A4" s="3" t="s">
        <v>683</v>
      </c>
    </row>
    <row r="5" spans="1:7">
      <c r="A5" s="4" t="s">
        <v>684</v>
      </c>
      <c r="C5" s="6" t="n">
        <v>13105000</v>
      </c>
      <c r="D5" s="6" t="n">
        <v>10580000</v>
      </c>
      <c r="E5" s="6" t="n">
        <v>7568000</v>
      </c>
    </row>
    <row r="6" spans="1:7">
      <c r="A6" s="4" t="s">
        <v>685</v>
      </c>
    </row>
    <row r="7" spans="1:7">
      <c r="A7" s="3" t="s">
        <v>680</v>
      </c>
    </row>
    <row r="8" spans="1:7">
      <c r="A8" s="4" t="s">
        <v>686</v>
      </c>
      <c r="C8" s="5" t="n">
        <v>15165</v>
      </c>
      <c r="D8" s="5" t="n">
        <v>22617</v>
      </c>
    </row>
    <row r="9" spans="1:7">
      <c r="A9" s="4" t="s">
        <v>687</v>
      </c>
      <c r="C9" s="7" t="n">
        <v>53.4</v>
      </c>
      <c r="D9" s="7" t="n">
        <v>35.81</v>
      </c>
      <c r="E9" s="7" t="n">
        <v>14.78</v>
      </c>
    </row>
    <row r="10" spans="1:7">
      <c r="A10" s="3" t="s">
        <v>688</v>
      </c>
    </row>
    <row r="11" spans="1:7">
      <c r="A11" s="4" t="s">
        <v>686</v>
      </c>
      <c r="C11" s="5" t="n">
        <v>15165</v>
      </c>
      <c r="D11" s="5" t="n">
        <v>22617</v>
      </c>
    </row>
    <row r="12" spans="1:7">
      <c r="A12" s="3" t="s">
        <v>689</v>
      </c>
    </row>
    <row r="13" spans="1:7">
      <c r="A13" s="4" t="s">
        <v>687</v>
      </c>
      <c r="C13" s="7" t="n">
        <v>53.4</v>
      </c>
      <c r="D13" s="7" t="n">
        <v>35.81</v>
      </c>
      <c r="E13" s="7" t="n">
        <v>14.78</v>
      </c>
    </row>
    <row r="14" spans="1:7">
      <c r="A14" s="3" t="s">
        <v>690</v>
      </c>
    </row>
    <row r="15" spans="1:7">
      <c r="A15" s="4" t="s">
        <v>686</v>
      </c>
      <c r="E15" s="5" t="n">
        <v>42624</v>
      </c>
    </row>
    <row r="16" spans="1:7">
      <c r="A16" s="3" t="s">
        <v>691</v>
      </c>
    </row>
    <row r="17" spans="1:7">
      <c r="A17" s="4" t="s">
        <v>686</v>
      </c>
      <c r="E17" s="5" t="n">
        <v>42624</v>
      </c>
    </row>
    <row r="18" spans="1:7">
      <c r="A18" s="4" t="s">
        <v>692</v>
      </c>
    </row>
    <row r="19" spans="1:7">
      <c r="A19" s="3" t="s">
        <v>683</v>
      </c>
    </row>
    <row r="20" spans="1:7">
      <c r="A20" s="4" t="s">
        <v>693</v>
      </c>
      <c r="F20" s="6" t="n">
        <v>12700000</v>
      </c>
    </row>
    <row r="21" spans="1:7">
      <c r="A21" s="4" t="s">
        <v>694</v>
      </c>
      <c r="C21" s="4" t="s">
        <v>695</v>
      </c>
    </row>
    <row r="22" spans="1:7">
      <c r="A22" s="4" t="s">
        <v>696</v>
      </c>
    </row>
    <row r="23" spans="1:7">
      <c r="A23" s="3" t="s">
        <v>697</v>
      </c>
    </row>
    <row r="24" spans="1:7">
      <c r="A24" s="4" t="s">
        <v>698</v>
      </c>
      <c r="C24" s="5" t="n">
        <v>458103</v>
      </c>
      <c r="D24" s="5" t="n">
        <v>819981</v>
      </c>
      <c r="E24" s="5" t="n">
        <v>1064429</v>
      </c>
      <c r="F24" s="5" t="n">
        <v>300580</v>
      </c>
      <c r="G24" s="5" t="n">
        <v>458103</v>
      </c>
    </row>
    <row r="25" spans="1:7">
      <c r="A25" s="3" t="s">
        <v>680</v>
      </c>
    </row>
    <row r="26" spans="1:7">
      <c r="A26" s="4" t="s">
        <v>699</v>
      </c>
      <c r="E26" s="4" t="s">
        <v>700</v>
      </c>
    </row>
    <row r="27" spans="1:7">
      <c r="A27" s="4" t="s">
        <v>701</v>
      </c>
      <c r="E27" s="4" t="s">
        <v>702</v>
      </c>
    </row>
    <row r="28" spans="1:7">
      <c r="A28" s="4" t="s">
        <v>703</v>
      </c>
      <c r="E28" s="4" t="s">
        <v>704</v>
      </c>
    </row>
    <row r="29" spans="1:7">
      <c r="A29" s="4" t="s">
        <v>705</v>
      </c>
      <c r="E29" s="4" t="s">
        <v>706</v>
      </c>
    </row>
    <row r="30" spans="1:7">
      <c r="A30" s="4" t="s">
        <v>707</v>
      </c>
      <c r="E30" s="4" t="s">
        <v>387</v>
      </c>
    </row>
    <row r="31" spans="1:7">
      <c r="A31" s="4" t="s">
        <v>708</v>
      </c>
      <c r="E31" s="7" t="n">
        <v>5.27</v>
      </c>
    </row>
    <row r="32" spans="1:7">
      <c r="A32" s="3" t="s">
        <v>683</v>
      </c>
    </row>
    <row r="33" spans="1:7">
      <c r="A33" s="4" t="s">
        <v>709</v>
      </c>
      <c r="C33" s="4" t="s">
        <v>710</v>
      </c>
    </row>
    <row r="34" spans="1:7">
      <c r="A34" s="4" t="s">
        <v>711</v>
      </c>
      <c r="C34" s="4" t="s">
        <v>392</v>
      </c>
    </row>
    <row r="35" spans="1:7">
      <c r="A35" s="3" t="s">
        <v>690</v>
      </c>
    </row>
    <row r="36" spans="1:7">
      <c r="A36" s="4" t="s">
        <v>712</v>
      </c>
      <c r="C36" s="5" t="n">
        <v>458103</v>
      </c>
      <c r="D36" s="5" t="n">
        <v>819981</v>
      </c>
      <c r="E36" s="5" t="n">
        <v>1064429</v>
      </c>
    </row>
    <row r="37" spans="1:7">
      <c r="A37" s="4" t="s">
        <v>686</v>
      </c>
      <c r="E37" s="5" t="n">
        <v>206021</v>
      </c>
    </row>
    <row r="38" spans="1:7">
      <c r="A38" s="4" t="s">
        <v>713</v>
      </c>
      <c r="C38" s="5" t="n">
        <v>-157523</v>
      </c>
      <c r="D38" s="5" t="n">
        <v>-356209</v>
      </c>
      <c r="E38" s="5" t="n">
        <v>-351296</v>
      </c>
    </row>
    <row r="39" spans="1:7">
      <c r="A39" s="4" t="s">
        <v>714</v>
      </c>
      <c r="D39" s="5" t="n">
        <v>-5669</v>
      </c>
      <c r="E39" s="5" t="n">
        <v>-99173</v>
      </c>
    </row>
    <row r="40" spans="1:7">
      <c r="A40" s="4" t="s">
        <v>715</v>
      </c>
      <c r="C40" s="5" t="n">
        <v>300580</v>
      </c>
      <c r="D40" s="5" t="n">
        <v>458103</v>
      </c>
      <c r="E40" s="5" t="n">
        <v>819981</v>
      </c>
    </row>
    <row r="41" spans="1:7">
      <c r="A41" s="4" t="s">
        <v>716</v>
      </c>
      <c r="F41" s="5" t="n">
        <v>235672</v>
      </c>
      <c r="G41" s="5" t="n">
        <v>254192</v>
      </c>
    </row>
    <row r="42" spans="1:7">
      <c r="A42" s="3" t="s">
        <v>717</v>
      </c>
    </row>
    <row r="43" spans="1:7">
      <c r="A43" s="4" t="s">
        <v>718</v>
      </c>
      <c r="C43" s="7" t="n">
        <v>13.73</v>
      </c>
      <c r="D43" s="7" t="n">
        <v>13.58</v>
      </c>
      <c r="E43" s="7" t="n">
        <v>13.64</v>
      </c>
    </row>
    <row r="44" spans="1:7">
      <c r="A44" s="4" t="s">
        <v>687</v>
      </c>
      <c r="E44" s="12" t="n">
        <v>14.9</v>
      </c>
    </row>
    <row r="45" spans="1:7">
      <c r="A45" s="4" t="s">
        <v>719</v>
      </c>
      <c r="C45" s="12" t="n">
        <v>13.8</v>
      </c>
      <c r="D45" s="12" t="n">
        <v>13.36</v>
      </c>
      <c r="E45" s="12" t="n">
        <v>14.17</v>
      </c>
    </row>
    <row r="46" spans="1:7">
      <c r="A46" s="4" t="s">
        <v>720</v>
      </c>
      <c r="D46" s="12" t="n">
        <v>14.33</v>
      </c>
      <c r="E46" s="12" t="n">
        <v>14.9</v>
      </c>
    </row>
    <row r="47" spans="1:7">
      <c r="A47" s="4" t="s">
        <v>721</v>
      </c>
      <c r="C47" s="7" t="n">
        <v>13.7</v>
      </c>
      <c r="D47" s="7" t="n">
        <v>13.73</v>
      </c>
      <c r="E47" s="7" t="n">
        <v>13.58</v>
      </c>
    </row>
    <row r="48" spans="1:7">
      <c r="A48" s="4" t="s">
        <v>722</v>
      </c>
      <c r="F48" s="7" t="n">
        <v>13.36</v>
      </c>
      <c r="G48" s="7" t="n">
        <v>13.17</v>
      </c>
    </row>
    <row r="49" spans="1:7">
      <c r="A49" s="3" t="s">
        <v>723</v>
      </c>
    </row>
    <row r="50" spans="1:7">
      <c r="A50" s="4" t="s">
        <v>724</v>
      </c>
      <c r="C50" s="4" t="s">
        <v>629</v>
      </c>
      <c r="D50" s="4" t="s">
        <v>725</v>
      </c>
    </row>
    <row r="51" spans="1:7">
      <c r="A51" s="4" t="s">
        <v>726</v>
      </c>
      <c r="C51" s="4" t="s">
        <v>727</v>
      </c>
      <c r="D51" s="4" t="s">
        <v>728</v>
      </c>
    </row>
    <row r="52" spans="1:7">
      <c r="A52" s="3" t="s">
        <v>729</v>
      </c>
    </row>
    <row r="53" spans="1:7">
      <c r="A53" s="4" t="s">
        <v>730</v>
      </c>
      <c r="F53" s="6" t="n">
        <v>9249400</v>
      </c>
      <c r="G53" s="6" t="n">
        <v>18034100</v>
      </c>
    </row>
    <row r="54" spans="1:7">
      <c r="A54" s="4" t="s">
        <v>731</v>
      </c>
      <c r="F54" s="6" t="n">
        <v>7330700</v>
      </c>
      <c r="G54" s="6" t="n">
        <v>10150800</v>
      </c>
    </row>
    <row r="55" spans="1:7">
      <c r="A55" s="4" t="s">
        <v>732</v>
      </c>
      <c r="C55" s="6" t="n">
        <v>7100000</v>
      </c>
      <c r="D55" s="6" t="n">
        <v>9940000</v>
      </c>
      <c r="E55" s="6" t="n">
        <v>4250000</v>
      </c>
    </row>
    <row r="56" spans="1:7">
      <c r="A56" s="3" t="s">
        <v>691</v>
      </c>
    </row>
    <row r="57" spans="1:7">
      <c r="A57" s="4" t="s">
        <v>733</v>
      </c>
      <c r="C57" s="5" t="n">
        <v>203911</v>
      </c>
    </row>
    <row r="58" spans="1:7">
      <c r="A58" s="4" t="s">
        <v>686</v>
      </c>
      <c r="E58" s="5" t="n">
        <v>206021</v>
      </c>
    </row>
    <row r="59" spans="1:7">
      <c r="A59" s="4" t="s">
        <v>734</v>
      </c>
      <c r="C59" s="5" t="n">
        <v>-139003</v>
      </c>
    </row>
    <row r="60" spans="1:7">
      <c r="A60" s="4" t="s">
        <v>735</v>
      </c>
      <c r="C60" s="5" t="n">
        <v>64908</v>
      </c>
      <c r="D60" s="5" t="n">
        <v>203911</v>
      </c>
    </row>
    <row r="61" spans="1:7">
      <c r="A61" s="3" t="s">
        <v>689</v>
      </c>
    </row>
    <row r="62" spans="1:7">
      <c r="A62" s="4" t="s">
        <v>736</v>
      </c>
      <c r="C62" s="7" t="n">
        <v>5.17</v>
      </c>
    </row>
    <row r="63" spans="1:7">
      <c r="A63" s="4" t="s">
        <v>687</v>
      </c>
      <c r="E63" s="7" t="n">
        <v>5.27</v>
      </c>
    </row>
    <row r="64" spans="1:7">
      <c r="A64" s="4" t="s">
        <v>737</v>
      </c>
      <c r="C64" s="12" t="n">
        <v>5.1</v>
      </c>
    </row>
    <row r="65" spans="1:7">
      <c r="A65" s="4" t="s">
        <v>738</v>
      </c>
      <c r="C65" s="7" t="n">
        <v>5.32</v>
      </c>
      <c r="D65" s="7" t="n">
        <v>5.17</v>
      </c>
    </row>
    <row r="66" spans="1:7">
      <c r="A66" s="4" t="s">
        <v>317</v>
      </c>
    </row>
    <row r="67" spans="1:7">
      <c r="A67" s="3" t="s">
        <v>680</v>
      </c>
    </row>
    <row r="68" spans="1:7">
      <c r="A68" s="4" t="s">
        <v>686</v>
      </c>
      <c r="C68" s="5" t="n">
        <v>90264</v>
      </c>
      <c r="D68" s="5" t="n">
        <v>119315</v>
      </c>
      <c r="E68" s="5" t="n">
        <v>183577</v>
      </c>
    </row>
    <row r="69" spans="1:7">
      <c r="A69" s="4" t="s">
        <v>687</v>
      </c>
      <c r="C69" s="7" t="n">
        <v>53.41</v>
      </c>
      <c r="D69" s="7" t="n">
        <v>35.81</v>
      </c>
      <c r="E69" s="7" t="n">
        <v>14.89</v>
      </c>
    </row>
    <row r="70" spans="1:7">
      <c r="A70" s="4" t="s">
        <v>681</v>
      </c>
      <c r="C70" s="4" t="s">
        <v>629</v>
      </c>
    </row>
    <row r="71" spans="1:7">
      <c r="A71" s="3" t="s">
        <v>688</v>
      </c>
    </row>
    <row r="72" spans="1:7">
      <c r="A72" s="4" t="s">
        <v>739</v>
      </c>
      <c r="C72" s="5" t="n">
        <v>468576</v>
      </c>
      <c r="D72" s="5" t="n">
        <v>363993</v>
      </c>
      <c r="E72" s="5" t="n">
        <v>202829</v>
      </c>
    </row>
    <row r="73" spans="1:7">
      <c r="A73" s="4" t="s">
        <v>686</v>
      </c>
      <c r="C73" s="5" t="n">
        <v>90264</v>
      </c>
      <c r="D73" s="5" t="n">
        <v>119315</v>
      </c>
      <c r="E73" s="5" t="n">
        <v>183577</v>
      </c>
    </row>
    <row r="74" spans="1:7">
      <c r="A74" s="4" t="s">
        <v>740</v>
      </c>
      <c r="C74" s="5" t="n">
        <v>92335</v>
      </c>
    </row>
    <row r="75" spans="1:7">
      <c r="A75" s="4" t="s">
        <v>734</v>
      </c>
      <c r="C75" s="5" t="n">
        <v>-277029</v>
      </c>
    </row>
    <row r="76" spans="1:7">
      <c r="A76" s="4" t="s">
        <v>714</v>
      </c>
      <c r="C76" s="5" t="n">
        <v>-3229</v>
      </c>
      <c r="D76" s="5" t="n">
        <v>-14732</v>
      </c>
      <c r="E76" s="5" t="n">
        <v>-22413</v>
      </c>
    </row>
    <row r="77" spans="1:7">
      <c r="A77" s="4" t="s">
        <v>741</v>
      </c>
      <c r="C77" s="5" t="n">
        <v>370917</v>
      </c>
      <c r="D77" s="5" t="n">
        <v>468576</v>
      </c>
      <c r="E77" s="5" t="n">
        <v>363993</v>
      </c>
    </row>
    <row r="78" spans="1:7">
      <c r="A78" s="3" t="s">
        <v>689</v>
      </c>
    </row>
    <row r="79" spans="1:7">
      <c r="A79" s="4" t="s">
        <v>742</v>
      </c>
      <c r="C79" s="7" t="n">
        <v>19.7</v>
      </c>
      <c r="D79" s="7" t="n">
        <v>14.23</v>
      </c>
      <c r="E79" s="7" t="n">
        <v>13.62</v>
      </c>
    </row>
    <row r="80" spans="1:7">
      <c r="A80" s="4" t="s">
        <v>687</v>
      </c>
      <c r="C80" s="12" t="n">
        <v>53.41</v>
      </c>
      <c r="D80" s="12" t="n">
        <v>35.81</v>
      </c>
      <c r="E80" s="12" t="n">
        <v>14.89</v>
      </c>
    </row>
    <row r="81" spans="1:7">
      <c r="A81" s="4" t="s">
        <v>743</v>
      </c>
      <c r="C81" s="12" t="n">
        <v>13.62</v>
      </c>
    </row>
    <row r="82" spans="1:7">
      <c r="A82" s="4" t="s">
        <v>737</v>
      </c>
      <c r="C82" s="12" t="n">
        <v>13.62</v>
      </c>
    </row>
    <row r="83" spans="1:7">
      <c r="A83" s="4" t="s">
        <v>720</v>
      </c>
      <c r="C83" s="12" t="n">
        <v>30.09</v>
      </c>
      <c r="D83" s="5" t="n">
        <v>15</v>
      </c>
      <c r="E83" s="12" t="n">
        <v>14.16</v>
      </c>
    </row>
    <row r="84" spans="1:7">
      <c r="A84" s="4" t="s">
        <v>744</v>
      </c>
      <c r="C84" s="7" t="n">
        <v>30.84</v>
      </c>
      <c r="D84" s="7" t="n">
        <v>19.7</v>
      </c>
      <c r="E84" s="7" t="n">
        <v>14.23</v>
      </c>
    </row>
    <row r="85" spans="1:7">
      <c r="A85" s="4" t="s">
        <v>745</v>
      </c>
    </row>
    <row r="86" spans="1:7">
      <c r="A86" s="3" t="s">
        <v>680</v>
      </c>
    </row>
    <row r="87" spans="1:7">
      <c r="A87" s="4" t="s">
        <v>746</v>
      </c>
      <c r="C87" s="4" t="s">
        <v>747</v>
      </c>
      <c r="D87" s="4" t="s">
        <v>747</v>
      </c>
      <c r="E87" s="4" t="s">
        <v>748</v>
      </c>
    </row>
    <row r="88" spans="1:7">
      <c r="A88" s="4" t="s">
        <v>749</v>
      </c>
    </row>
    <row r="89" spans="1:7">
      <c r="A89" s="3" t="s">
        <v>680</v>
      </c>
    </row>
    <row r="90" spans="1:7">
      <c r="A90" s="4" t="s">
        <v>746</v>
      </c>
      <c r="C90" s="4" t="s">
        <v>387</v>
      </c>
      <c r="D90" s="4" t="s">
        <v>387</v>
      </c>
      <c r="E90" s="4" t="s">
        <v>387</v>
      </c>
    </row>
    <row r="91" spans="1:7">
      <c r="A91" s="4" t="s">
        <v>750</v>
      </c>
    </row>
    <row r="92" spans="1:7">
      <c r="A92" s="3" t="s">
        <v>680</v>
      </c>
    </row>
    <row r="93" spans="1:7">
      <c r="A93" s="4" t="s">
        <v>686</v>
      </c>
      <c r="C93" s="5" t="n">
        <v>115044</v>
      </c>
      <c r="D93" s="5" t="n">
        <v>160137</v>
      </c>
      <c r="E93" s="5" t="n">
        <v>384148</v>
      </c>
    </row>
    <row r="94" spans="1:7">
      <c r="A94" s="4" t="s">
        <v>687</v>
      </c>
      <c r="C94" s="7" t="n">
        <v>53.4</v>
      </c>
      <c r="D94" s="7" t="n">
        <v>35.81</v>
      </c>
      <c r="E94" s="7" t="n">
        <v>14.81</v>
      </c>
    </row>
    <row r="95" spans="1:7">
      <c r="A95" s="3" t="s">
        <v>688</v>
      </c>
    </row>
    <row r="96" spans="1:7">
      <c r="A96" s="4" t="s">
        <v>739</v>
      </c>
      <c r="C96" s="5" t="n">
        <v>815590</v>
      </c>
      <c r="D96" s="5" t="n">
        <v>926931</v>
      </c>
      <c r="E96" s="5" t="n">
        <v>809299</v>
      </c>
    </row>
    <row r="97" spans="1:7">
      <c r="A97" s="4" t="s">
        <v>686</v>
      </c>
      <c r="C97" s="5" t="n">
        <v>115044</v>
      </c>
      <c r="D97" s="5" t="n">
        <v>160137</v>
      </c>
      <c r="E97" s="5" t="n">
        <v>384148</v>
      </c>
    </row>
    <row r="98" spans="1:7">
      <c r="A98" s="4" t="s">
        <v>734</v>
      </c>
      <c r="C98" s="5" t="n">
        <v>-330580</v>
      </c>
      <c r="D98" s="5" t="n">
        <v>-230903</v>
      </c>
      <c r="E98" s="5" t="n">
        <v>-215146</v>
      </c>
    </row>
    <row r="99" spans="1:7">
      <c r="A99" s="4" t="s">
        <v>714</v>
      </c>
      <c r="C99" s="5" t="n">
        <v>-24273</v>
      </c>
      <c r="D99" s="5" t="n">
        <v>-40575</v>
      </c>
      <c r="E99" s="5" t="n">
        <v>-51370</v>
      </c>
    </row>
    <row r="100" spans="1:7">
      <c r="A100" s="4" t="s">
        <v>741</v>
      </c>
      <c r="C100" s="5" t="n">
        <v>575781</v>
      </c>
      <c r="D100" s="5" t="n">
        <v>815590</v>
      </c>
      <c r="E100" s="5" t="n">
        <v>926931</v>
      </c>
    </row>
    <row r="101" spans="1:7">
      <c r="A101" s="3" t="s">
        <v>689</v>
      </c>
    </row>
    <row r="102" spans="1:7">
      <c r="A102" s="4" t="s">
        <v>742</v>
      </c>
      <c r="C102" s="7" t="n">
        <v>18.35</v>
      </c>
      <c r="D102" s="7" t="n">
        <v>13.65</v>
      </c>
      <c r="E102" s="7" t="n">
        <v>13.13</v>
      </c>
    </row>
    <row r="103" spans="1:7">
      <c r="A103" s="4" t="s">
        <v>687</v>
      </c>
      <c r="C103" s="12" t="n">
        <v>53.4</v>
      </c>
      <c r="D103" s="12" t="n">
        <v>35.81</v>
      </c>
      <c r="E103" s="12" t="n">
        <v>14.81</v>
      </c>
    </row>
    <row r="104" spans="1:7">
      <c r="A104" s="4" t="s">
        <v>737</v>
      </c>
      <c r="C104" s="12" t="n">
        <v>13.57</v>
      </c>
      <c r="D104" s="12" t="n">
        <v>12.01</v>
      </c>
      <c r="E104" s="12" t="n">
        <v>13.29</v>
      </c>
    </row>
    <row r="105" spans="1:7">
      <c r="A105" s="4" t="s">
        <v>720</v>
      </c>
      <c r="C105" s="12" t="n">
        <v>27.77</v>
      </c>
      <c r="D105" s="12" t="n">
        <v>15.78</v>
      </c>
      <c r="E105" s="12" t="n">
        <v>13.72</v>
      </c>
    </row>
    <row r="106" spans="1:7">
      <c r="A106" s="4" t="s">
        <v>744</v>
      </c>
      <c r="C106" s="7" t="n">
        <v>27.71</v>
      </c>
      <c r="D106" s="7" t="n">
        <v>18.35</v>
      </c>
      <c r="E106" s="7" t="n">
        <v>13.65</v>
      </c>
    </row>
    <row r="107" spans="1:7">
      <c r="A107" s="4" t="s">
        <v>751</v>
      </c>
    </row>
    <row r="108" spans="1:7">
      <c r="A108" s="3" t="s">
        <v>697</v>
      </c>
    </row>
    <row r="109" spans="1:7">
      <c r="A109" s="4" t="s">
        <v>752</v>
      </c>
      <c r="B109" s="5" t="n">
        <v>5150000</v>
      </c>
    </row>
    <row r="110" spans="1:7">
      <c r="A110" s="4" t="s">
        <v>753</v>
      </c>
      <c r="F110" s="5" t="n">
        <v>2000000</v>
      </c>
    </row>
    <row r="111" spans="1:7">
      <c r="A111" s="4" t="s">
        <v>754</v>
      </c>
    </row>
    <row r="112" spans="1:7">
      <c r="A112" s="3" t="s">
        <v>697</v>
      </c>
    </row>
    <row r="113" spans="1:7">
      <c r="A113" s="4" t="s">
        <v>755</v>
      </c>
      <c r="B113" s="4" t="s">
        <v>756</v>
      </c>
    </row>
    <row r="114" spans="1:7">
      <c r="A114" s="3" t="s">
        <v>680</v>
      </c>
    </row>
    <row r="115" spans="1:7">
      <c r="A115" s="4" t="s">
        <v>757</v>
      </c>
      <c r="E115" s="5" t="n">
        <v>3</v>
      </c>
    </row>
    <row r="116" spans="1:7">
      <c r="A116" s="4" t="s">
        <v>758</v>
      </c>
      <c r="E116" s="4" t="s">
        <v>629</v>
      </c>
    </row>
    <row r="117" spans="1:7">
      <c r="A117" s="3" t="s">
        <v>690</v>
      </c>
    </row>
    <row r="118" spans="1:7">
      <c r="A118" s="4" t="s">
        <v>686</v>
      </c>
      <c r="E118" s="5" t="n">
        <v>206021</v>
      </c>
    </row>
    <row r="119" spans="1:7">
      <c r="A119" s="3" t="s">
        <v>691</v>
      </c>
    </row>
    <row r="120" spans="1:7">
      <c r="A120" s="4" t="s">
        <v>686</v>
      </c>
      <c r="E120" s="5" t="n">
        <v>206021</v>
      </c>
    </row>
    <row r="121" spans="1:7">
      <c r="A121" s="4" t="s">
        <v>759</v>
      </c>
    </row>
    <row r="122" spans="1:7">
      <c r="A122" s="3" t="s">
        <v>680</v>
      </c>
    </row>
    <row r="123" spans="1:7">
      <c r="A123" s="4" t="s">
        <v>758</v>
      </c>
      <c r="C123" s="4" t="s">
        <v>629</v>
      </c>
    </row>
    <row r="124" spans="1:7">
      <c r="A124" s="4" t="s">
        <v>687</v>
      </c>
      <c r="C124" s="7" t="n">
        <v>53.4</v>
      </c>
    </row>
    <row r="125" spans="1:7">
      <c r="A125" s="3" t="s">
        <v>689</v>
      </c>
    </row>
    <row r="126" spans="1:7">
      <c r="A126" s="4" t="s">
        <v>687</v>
      </c>
      <c r="C126" s="7" t="n">
        <v>53.4</v>
      </c>
    </row>
    <row r="127" spans="1:7">
      <c r="A127" s="4" t="s">
        <v>760</v>
      </c>
    </row>
    <row r="128" spans="1:7">
      <c r="A128" s="3" t="s">
        <v>680</v>
      </c>
    </row>
    <row r="129" spans="1:7">
      <c r="A129" s="4" t="s">
        <v>686</v>
      </c>
      <c r="C129" s="5" t="n">
        <v>115044</v>
      </c>
    </row>
    <row r="130" spans="1:7">
      <c r="A130" s="3" t="s">
        <v>688</v>
      </c>
    </row>
    <row r="131" spans="1:7">
      <c r="A131" s="4" t="s">
        <v>686</v>
      </c>
      <c r="C131" s="5" t="n">
        <v>1150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761</v>
      </c>
      <c r="B1" s="2" t="s">
        <v>1</v>
      </c>
    </row>
    <row r="2" spans="1:2">
      <c r="B2" s="2" t="s">
        <v>762</v>
      </c>
    </row>
    <row r="3" spans="1:2">
      <c r="A3" s="4" t="s">
        <v>763</v>
      </c>
    </row>
    <row r="4" spans="1:2">
      <c r="A4" s="3" t="s">
        <v>764</v>
      </c>
    </row>
    <row r="5" spans="1:2">
      <c r="A5" s="4" t="s">
        <v>765</v>
      </c>
      <c r="B5" s="6" t="n">
        <v>12</v>
      </c>
    </row>
    <row r="6" spans="1:2">
      <c r="A6" s="4" t="s">
        <v>766</v>
      </c>
      <c r="B6" s="7" t="n">
        <v>13.99</v>
      </c>
    </row>
    <row r="7" spans="1:2">
      <c r="A7" s="3" t="s">
        <v>767</v>
      </c>
    </row>
    <row r="8" spans="1:2">
      <c r="A8" s="4" t="s">
        <v>768</v>
      </c>
      <c r="B8" s="5" t="n">
        <v>193231</v>
      </c>
    </row>
    <row r="9" spans="1:2">
      <c r="A9" s="4" t="s">
        <v>769</v>
      </c>
      <c r="B9" s="4" t="s">
        <v>770</v>
      </c>
    </row>
    <row r="10" spans="1:2">
      <c r="A10" s="4" t="s">
        <v>771</v>
      </c>
      <c r="B10" s="7" t="n">
        <v>13.04</v>
      </c>
    </row>
    <row r="11" spans="1:2">
      <c r="A11" s="3" t="s">
        <v>772</v>
      </c>
    </row>
    <row r="12" spans="1:2">
      <c r="A12" s="4" t="s">
        <v>773</v>
      </c>
      <c r="B12" s="5" t="n">
        <v>193231</v>
      </c>
    </row>
    <row r="13" spans="1:2">
      <c r="A13" s="4" t="s">
        <v>774</v>
      </c>
      <c r="B13" s="7" t="n">
        <v>13.04</v>
      </c>
    </row>
    <row r="14" spans="1:2">
      <c r="A14" s="4" t="s">
        <v>775</v>
      </c>
    </row>
    <row r="15" spans="1:2">
      <c r="A15" s="3" t="s">
        <v>764</v>
      </c>
    </row>
    <row r="16" spans="1:2">
      <c r="A16" s="4" t="s">
        <v>765</v>
      </c>
      <c r="B16" s="5" t="n">
        <v>14</v>
      </c>
    </row>
    <row r="17" spans="1:2">
      <c r="A17" s="4" t="s">
        <v>766</v>
      </c>
      <c r="B17" s="7" t="n">
        <v>15.99</v>
      </c>
    </row>
    <row r="18" spans="1:2">
      <c r="A18" s="3" t="s">
        <v>767</v>
      </c>
    </row>
    <row r="19" spans="1:2">
      <c r="A19" s="4" t="s">
        <v>768</v>
      </c>
      <c r="B19" s="5" t="n">
        <v>104159</v>
      </c>
    </row>
    <row r="20" spans="1:2">
      <c r="A20" s="4" t="s">
        <v>769</v>
      </c>
      <c r="B20" s="4" t="s">
        <v>428</v>
      </c>
    </row>
    <row r="21" spans="1:2">
      <c r="A21" s="4" t="s">
        <v>771</v>
      </c>
      <c r="B21" s="7" t="n">
        <v>14.78</v>
      </c>
    </row>
    <row r="22" spans="1:2">
      <c r="A22" s="3" t="s">
        <v>772</v>
      </c>
    </row>
    <row r="23" spans="1:2">
      <c r="A23" s="4" t="s">
        <v>773</v>
      </c>
      <c r="B23" s="5" t="n">
        <v>41292</v>
      </c>
    </row>
    <row r="24" spans="1:2">
      <c r="A24" s="4" t="s">
        <v>774</v>
      </c>
      <c r="B24" s="7" t="n">
        <v>14.78</v>
      </c>
    </row>
    <row r="25" spans="1:2">
      <c r="A25" s="4" t="s">
        <v>776</v>
      </c>
    </row>
    <row r="26" spans="1:2">
      <c r="A26" s="3" t="s">
        <v>764</v>
      </c>
    </row>
    <row r="27" spans="1:2">
      <c r="A27" s="4" t="s">
        <v>765</v>
      </c>
      <c r="B27" s="5" t="n">
        <v>16</v>
      </c>
    </row>
    <row r="28" spans="1:2">
      <c r="A28" s="4" t="s">
        <v>766</v>
      </c>
      <c r="B28" s="6" t="n">
        <v>19</v>
      </c>
    </row>
    <row r="29" spans="1:2">
      <c r="A29" s="3" t="s">
        <v>767</v>
      </c>
    </row>
    <row r="30" spans="1:2">
      <c r="A30" s="4" t="s">
        <v>768</v>
      </c>
      <c r="B30" s="5" t="n">
        <v>3190</v>
      </c>
    </row>
    <row r="31" spans="1:2">
      <c r="A31" s="4" t="s">
        <v>769</v>
      </c>
      <c r="B31" s="4" t="s">
        <v>777</v>
      </c>
    </row>
    <row r="32" spans="1:2">
      <c r="A32" s="4" t="s">
        <v>771</v>
      </c>
      <c r="B32" s="7" t="n">
        <v>18.31</v>
      </c>
    </row>
    <row r="33" spans="1:2">
      <c r="A33" s="3" t="s">
        <v>772</v>
      </c>
    </row>
    <row r="34" spans="1:2">
      <c r="A34" s="4" t="s">
        <v>773</v>
      </c>
      <c r="B34" s="5" t="n">
        <v>1149</v>
      </c>
    </row>
    <row r="35" spans="1:2">
      <c r="A35" s="4" t="s">
        <v>774</v>
      </c>
      <c r="B35" s="7" t="n">
        <v>17.25</v>
      </c>
    </row>
    <row r="36" spans="1:2">
      <c r="A36" s="4" t="s">
        <v>778</v>
      </c>
    </row>
    <row r="37" spans="1:2">
      <c r="A37" s="3" t="s">
        <v>764</v>
      </c>
    </row>
    <row r="38" spans="1:2">
      <c r="A38" s="4" t="s">
        <v>765</v>
      </c>
      <c r="B38" s="5" t="n">
        <v>12</v>
      </c>
    </row>
    <row r="39" spans="1:2">
      <c r="A39" s="4" t="s">
        <v>766</v>
      </c>
      <c r="B39" s="6" t="n">
        <v>19</v>
      </c>
    </row>
    <row r="40" spans="1:2">
      <c r="A40" s="3" t="s">
        <v>767</v>
      </c>
    </row>
    <row r="41" spans="1:2">
      <c r="A41" s="4" t="s">
        <v>768</v>
      </c>
      <c r="B41" s="5" t="n">
        <v>300580</v>
      </c>
    </row>
    <row r="42" spans="1:2">
      <c r="A42" s="4" t="s">
        <v>769</v>
      </c>
      <c r="B42" s="4" t="s">
        <v>629</v>
      </c>
    </row>
    <row r="43" spans="1:2">
      <c r="A43" s="4" t="s">
        <v>771</v>
      </c>
      <c r="B43" s="7" t="n">
        <v>13.7</v>
      </c>
    </row>
    <row r="44" spans="1:2">
      <c r="A44" s="3" t="s">
        <v>772</v>
      </c>
    </row>
    <row r="45" spans="1:2">
      <c r="A45" s="4" t="s">
        <v>773</v>
      </c>
      <c r="B45" s="5" t="n">
        <v>235672</v>
      </c>
    </row>
    <row r="46" spans="1:2">
      <c r="A46" s="4" t="s">
        <v>774</v>
      </c>
      <c r="B46" s="7" t="n">
        <v>13.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4</v>
      </c>
      <c r="D2" s="2" t="s">
        <v>87</v>
      </c>
    </row>
    <row r="3" spans="1:4">
      <c r="A3" s="4" t="s">
        <v>780</v>
      </c>
    </row>
    <row r="4" spans="1:4">
      <c r="A4" s="3" t="s">
        <v>781</v>
      </c>
    </row>
    <row r="5" spans="1:4">
      <c r="A5" s="4" t="s">
        <v>782</v>
      </c>
      <c r="B5" s="4" t="s">
        <v>682</v>
      </c>
    </row>
    <row r="6" spans="1:4">
      <c r="A6" s="4" t="s">
        <v>783</v>
      </c>
      <c r="B6" s="4" t="s">
        <v>784</v>
      </c>
    </row>
    <row r="7" spans="1:4">
      <c r="A7" s="4" t="s">
        <v>785</v>
      </c>
      <c r="B7" s="4" t="s">
        <v>756</v>
      </c>
    </row>
    <row r="8" spans="1:4">
      <c r="A8" s="4" t="s">
        <v>786</v>
      </c>
      <c r="B8" s="4" t="s">
        <v>787</v>
      </c>
    </row>
    <row r="9" spans="1:4">
      <c r="A9" s="4" t="s">
        <v>788</v>
      </c>
      <c r="B9" s="4" t="s">
        <v>789</v>
      </c>
    </row>
    <row r="10" spans="1:4">
      <c r="A10" s="4" t="s">
        <v>790</v>
      </c>
      <c r="B10" s="11" t="n">
        <v>35.6</v>
      </c>
      <c r="C10" s="11" t="n">
        <v>26.1</v>
      </c>
      <c r="D10" s="11" t="n">
        <v>23.2</v>
      </c>
    </row>
    <row r="11" spans="1:4">
      <c r="A11" s="4" t="s">
        <v>791</v>
      </c>
    </row>
    <row r="12" spans="1:4">
      <c r="A12" s="3" t="s">
        <v>781</v>
      </c>
    </row>
    <row r="13" spans="1:4">
      <c r="A13" s="4" t="s">
        <v>782</v>
      </c>
      <c r="B13" s="4" t="s">
        <v>682</v>
      </c>
    </row>
    <row r="14" spans="1:4">
      <c r="A14" s="4" t="s">
        <v>783</v>
      </c>
      <c r="B14" s="4" t="s">
        <v>784</v>
      </c>
    </row>
    <row r="15" spans="1:4">
      <c r="A15" s="4" t="s">
        <v>790</v>
      </c>
      <c r="B15" s="11" t="n">
        <v>15.4</v>
      </c>
      <c r="C15" s="11" t="n">
        <v>17.8</v>
      </c>
      <c r="D15" s="6" t="n">
        <v>21</v>
      </c>
    </row>
    <row r="16" spans="1:4">
      <c r="A16" s="4" t="s">
        <v>792</v>
      </c>
      <c r="B16" s="4" t="s">
        <v>793</v>
      </c>
    </row>
    <row r="17" spans="1:4">
      <c r="A17" s="4" t="s">
        <v>794</v>
      </c>
    </row>
    <row r="18" spans="1:4">
      <c r="A18" s="3" t="s">
        <v>781</v>
      </c>
    </row>
    <row r="19" spans="1:4">
      <c r="A19" s="4" t="s">
        <v>795</v>
      </c>
      <c r="B19" s="4" t="s">
        <v>7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4</v>
      </c>
      <c r="D2" s="2" t="s">
        <v>87</v>
      </c>
    </row>
    <row r="3" spans="1:4">
      <c r="A3" s="3" t="s">
        <v>797</v>
      </c>
    </row>
    <row r="4" spans="1:4">
      <c r="A4" s="4" t="s">
        <v>798</v>
      </c>
      <c r="B4" s="4" t="s">
        <v>682</v>
      </c>
    </row>
    <row r="5" spans="1:4">
      <c r="A5" s="4" t="s">
        <v>799</v>
      </c>
      <c r="B5" s="4" t="s">
        <v>800</v>
      </c>
    </row>
    <row r="6" spans="1:4">
      <c r="A6" s="4" t="s">
        <v>801</v>
      </c>
      <c r="B6" s="4" t="s">
        <v>554</v>
      </c>
    </row>
    <row r="7" spans="1:4">
      <c r="A7" s="4" t="s">
        <v>802</v>
      </c>
      <c r="B7" s="6" t="n">
        <v>25000</v>
      </c>
    </row>
    <row r="8" spans="1:4">
      <c r="A8" s="4" t="s">
        <v>803</v>
      </c>
      <c r="B8" s="4" t="s">
        <v>800</v>
      </c>
    </row>
    <row r="9" spans="1:4">
      <c r="A9" s="3" t="s">
        <v>804</v>
      </c>
    </row>
    <row r="10" spans="1:4">
      <c r="A10" s="4" t="s">
        <v>805</v>
      </c>
      <c r="B10" s="5" t="n">
        <v>60950</v>
      </c>
      <c r="C10" s="5" t="n">
        <v>88362</v>
      </c>
      <c r="D10" s="5" t="n">
        <v>151531</v>
      </c>
    </row>
    <row r="11" spans="1:4">
      <c r="A11" s="4" t="s">
        <v>806</v>
      </c>
      <c r="B11" s="7" t="n">
        <v>49.85</v>
      </c>
      <c r="C11" s="7" t="n">
        <v>33.96</v>
      </c>
      <c r="D11" s="7" t="n">
        <v>20.87</v>
      </c>
    </row>
    <row r="12" spans="1:4">
      <c r="A12" s="4" t="s">
        <v>807</v>
      </c>
    </row>
    <row r="13" spans="1:4">
      <c r="A13" s="3" t="s">
        <v>804</v>
      </c>
    </row>
    <row r="14" spans="1:4">
      <c r="A14" s="4" t="s">
        <v>155</v>
      </c>
      <c r="B14" s="6" t="n">
        <v>0</v>
      </c>
      <c r="C14" s="6" t="n">
        <v>0</v>
      </c>
      <c r="D1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8</v>
      </c>
      <c r="B1" s="2" t="s">
        <v>809</v>
      </c>
      <c r="C1" s="2" t="s">
        <v>1</v>
      </c>
    </row>
    <row r="2" spans="1:5">
      <c r="B2" s="2" t="s">
        <v>810</v>
      </c>
      <c r="C2" s="2" t="s">
        <v>2</v>
      </c>
      <c r="D2" s="2" t="s">
        <v>34</v>
      </c>
      <c r="E2" s="2" t="s">
        <v>87</v>
      </c>
    </row>
    <row r="3" spans="1:5">
      <c r="A3" s="3" t="s">
        <v>214</v>
      </c>
    </row>
    <row r="4" spans="1:5">
      <c r="A4" s="4" t="s">
        <v>811</v>
      </c>
      <c r="C4" s="5" t="n">
        <v>100</v>
      </c>
    </row>
    <row r="5" spans="1:5">
      <c r="A5" s="4" t="s">
        <v>812</v>
      </c>
      <c r="B5" s="4" t="s">
        <v>629</v>
      </c>
    </row>
    <row r="6" spans="1:5">
      <c r="A6" s="4" t="s">
        <v>813</v>
      </c>
      <c r="C6" s="13" t="n">
        <v>25.5</v>
      </c>
    </row>
    <row r="7" spans="1:5">
      <c r="A7" s="4" t="s">
        <v>814</v>
      </c>
      <c r="C7" s="5" t="n">
        <v>1</v>
      </c>
      <c r="D7" s="13" t="n">
        <v>0.5</v>
      </c>
      <c r="E7" s="5" t="n">
        <v>0</v>
      </c>
    </row>
    <row r="8" spans="1:5">
      <c r="A8" s="4" t="s">
        <v>815</v>
      </c>
      <c r="C8" s="11" t="n">
        <v>54.4</v>
      </c>
      <c r="E8" s="6" t="n">
        <v>20</v>
      </c>
    </row>
    <row r="9" spans="1:5">
      <c r="A9" s="4" t="s">
        <v>816</v>
      </c>
      <c r="C9" s="7" t="n">
        <v>56.25</v>
      </c>
      <c r="E9" s="7" t="n">
        <v>41.36</v>
      </c>
    </row>
    <row r="10" spans="1:5">
      <c r="A10" s="4" t="s">
        <v>817</v>
      </c>
      <c r="C10" s="11" t="n">
        <v>13.6</v>
      </c>
      <c r="D10" s="11" t="n">
        <v>5.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4</v>
      </c>
      <c r="D2" s="2" t="s">
        <v>87</v>
      </c>
    </row>
    <row r="3" spans="1:4">
      <c r="A3" s="3" t="s">
        <v>149</v>
      </c>
    </row>
    <row r="4" spans="1:4">
      <c r="A4" s="4" t="s">
        <v>150</v>
      </c>
      <c r="B4" s="6" t="n">
        <v>6</v>
      </c>
      <c r="C4" s="6" t="n">
        <v>7</v>
      </c>
      <c r="D4" s="6" t="n">
        <v>98</v>
      </c>
    </row>
    <row r="5" spans="1:4">
      <c r="A5" s="4" t="s">
        <v>151</v>
      </c>
      <c r="B5" s="7" t="n">
        <v>0.4</v>
      </c>
      <c r="C5" s="7" t="n">
        <v>0.32</v>
      </c>
      <c r="D5" s="7" t="n">
        <v>0.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818</v>
      </c>
      <c r="B1" s="2" t="s">
        <v>1</v>
      </c>
    </row>
    <row r="2" spans="1:2">
      <c r="B2" s="2" t="s">
        <v>489</v>
      </c>
    </row>
    <row r="3" spans="1:2">
      <c r="A3" s="4" t="s">
        <v>819</v>
      </c>
    </row>
    <row r="4" spans="1:2">
      <c r="A4" s="3" t="s">
        <v>820</v>
      </c>
    </row>
    <row r="5" spans="1:2">
      <c r="A5" s="4" t="s">
        <v>821</v>
      </c>
      <c r="B5" s="6" t="n">
        <v>206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1"/>
    <col customWidth="1" max="5" min="5" width="21"/>
    <col customWidth="1" max="6" min="6" width="21"/>
    <col customWidth="1" max="7" min="7" width="21"/>
    <col customWidth="1" max="8" min="8" width="21"/>
  </cols>
  <sheetData>
    <row r="1" spans="1:8">
      <c r="A1" s="1" t="s">
        <v>822</v>
      </c>
      <c r="B1" s="2" t="s">
        <v>823</v>
      </c>
      <c r="C1" s="2" t="s">
        <v>824</v>
      </c>
      <c r="D1" s="2" t="s">
        <v>825</v>
      </c>
      <c r="E1" s="2" t="s">
        <v>489</v>
      </c>
      <c r="F1" s="2" t="s">
        <v>413</v>
      </c>
      <c r="G1" s="2" t="s">
        <v>490</v>
      </c>
      <c r="H1" s="2" t="s">
        <v>826</v>
      </c>
    </row>
    <row r="2" spans="1:8">
      <c r="A2" s="3" t="s">
        <v>827</v>
      </c>
    </row>
    <row r="3" spans="1:8">
      <c r="A3" s="4" t="s">
        <v>828</v>
      </c>
      <c r="E3" s="6" t="n">
        <v>1062380</v>
      </c>
      <c r="F3" s="6" t="n">
        <v>661176</v>
      </c>
      <c r="G3" s="6" t="n">
        <v>1138963</v>
      </c>
    </row>
    <row r="4" spans="1:8">
      <c r="A4" s="4" t="s">
        <v>829</v>
      </c>
      <c r="H4" s="6" t="n">
        <v>250000</v>
      </c>
    </row>
    <row r="5" spans="1:8">
      <c r="A5" s="4" t="s">
        <v>830</v>
      </c>
    </row>
    <row r="6" spans="1:8">
      <c r="A6" s="3" t="s">
        <v>827</v>
      </c>
    </row>
    <row r="7" spans="1:8">
      <c r="A7" s="4" t="s">
        <v>828</v>
      </c>
      <c r="B7" s="6" t="n">
        <v>111700</v>
      </c>
    </row>
    <row r="8" spans="1:8">
      <c r="A8" s="4" t="s">
        <v>831</v>
      </c>
    </row>
    <row r="9" spans="1:8">
      <c r="A9" s="3" t="s">
        <v>827</v>
      </c>
    </row>
    <row r="10" spans="1:8">
      <c r="A10" s="4" t="s">
        <v>832</v>
      </c>
      <c r="D10" s="6" t="n">
        <v>60000</v>
      </c>
    </row>
    <row r="11" spans="1:8">
      <c r="A11" s="4" t="s">
        <v>833</v>
      </c>
    </row>
    <row r="12" spans="1:8">
      <c r="A12" s="3" t="s">
        <v>827</v>
      </c>
    </row>
    <row r="13" spans="1:8">
      <c r="A13" s="4" t="s">
        <v>834</v>
      </c>
      <c r="C13" s="6" t="n">
        <v>16000</v>
      </c>
    </row>
    <row r="14" spans="1:8">
      <c r="A14" s="4" t="s">
        <v>835</v>
      </c>
      <c r="C14" s="6" t="n">
        <v>26000</v>
      </c>
    </row>
    <row r="15" spans="1:8">
      <c r="A15" s="4" t="s">
        <v>438</v>
      </c>
      <c r="C15" s="4" t="s">
        <v>439</v>
      </c>
    </row>
    <row r="16" spans="1:8">
      <c r="A16" s="4" t="s">
        <v>836</v>
      </c>
    </row>
    <row r="17" spans="1:8">
      <c r="A17" s="3" t="s">
        <v>827</v>
      </c>
    </row>
    <row r="18" spans="1:8">
      <c r="A18" s="4" t="s">
        <v>837</v>
      </c>
      <c r="B18" s="5" t="n">
        <v>16</v>
      </c>
    </row>
    <row r="19" spans="1:8">
      <c r="A19" s="4" t="s">
        <v>838</v>
      </c>
    </row>
    <row r="20" spans="1:8">
      <c r="A20" s="3" t="s">
        <v>827</v>
      </c>
    </row>
    <row r="21" spans="1:8">
      <c r="A21" s="4" t="s">
        <v>837</v>
      </c>
      <c r="B21" s="5" t="n">
        <v>36</v>
      </c>
    </row>
    <row r="22" spans="1:8">
      <c r="A22" s="4" t="s">
        <v>839</v>
      </c>
    </row>
    <row r="23" spans="1:8">
      <c r="A23" s="3" t="s">
        <v>827</v>
      </c>
    </row>
    <row r="24" spans="1:8">
      <c r="A24" s="4" t="s">
        <v>840</v>
      </c>
      <c r="C24" s="5" t="n">
        <v>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41</v>
      </c>
      <c r="B1" s="2" t="s">
        <v>408</v>
      </c>
      <c r="J1" s="2" t="s">
        <v>1</v>
      </c>
    </row>
    <row r="2" spans="1:14">
      <c r="B2" s="2" t="s">
        <v>2</v>
      </c>
      <c r="C2" s="2" t="s">
        <v>842</v>
      </c>
      <c r="D2" s="2" t="s">
        <v>843</v>
      </c>
      <c r="E2" s="2" t="s">
        <v>844</v>
      </c>
      <c r="F2" s="2" t="s">
        <v>34</v>
      </c>
      <c r="G2" s="2" t="s">
        <v>845</v>
      </c>
      <c r="H2" s="2" t="s">
        <v>846</v>
      </c>
      <c r="I2" s="2" t="s">
        <v>847</v>
      </c>
      <c r="J2" s="2" t="s">
        <v>2</v>
      </c>
      <c r="K2" s="2" t="s">
        <v>34</v>
      </c>
      <c r="M2" s="2" t="s">
        <v>87</v>
      </c>
      <c r="N2" s="2" t="s">
        <v>86</v>
      </c>
    </row>
    <row r="3" spans="1:14">
      <c r="A3" s="3" t="s">
        <v>220</v>
      </c>
    </row>
    <row r="4" spans="1:14">
      <c r="A4" s="4" t="s">
        <v>518</v>
      </c>
      <c r="B4" s="6" t="n">
        <v>803489</v>
      </c>
      <c r="C4" s="6" t="n">
        <v>829275</v>
      </c>
      <c r="D4" s="6" t="n">
        <v>805515</v>
      </c>
      <c r="E4" s="6" t="n">
        <v>783400</v>
      </c>
      <c r="F4" s="6" t="n">
        <v>771241</v>
      </c>
      <c r="G4" s="6" t="n">
        <v>812673</v>
      </c>
      <c r="H4" s="6" t="n">
        <v>791512</v>
      </c>
      <c r="I4" s="6" t="n">
        <v>747166</v>
      </c>
      <c r="J4" s="6" t="n">
        <v>3221679</v>
      </c>
      <c r="K4" s="6" t="n">
        <v>3122592</v>
      </c>
      <c r="L4" s="4" t="s">
        <v>86</v>
      </c>
      <c r="M4" s="6" t="n">
        <v>3063702</v>
      </c>
    </row>
    <row r="5" spans="1:14">
      <c r="A5" s="4" t="s">
        <v>496</v>
      </c>
      <c r="B5" s="5" t="n">
        <v>121502</v>
      </c>
      <c r="C5" s="5" t="n">
        <v>137925</v>
      </c>
      <c r="D5" s="5" t="n">
        <v>126678</v>
      </c>
      <c r="E5" s="5" t="n">
        <v>88175</v>
      </c>
      <c r="F5" s="5" t="n">
        <v>92939</v>
      </c>
      <c r="G5" s="5" t="n">
        <v>112369</v>
      </c>
      <c r="H5" s="5" t="n">
        <v>106596</v>
      </c>
      <c r="I5" s="5" t="n">
        <v>76295</v>
      </c>
      <c r="J5" s="5" t="n">
        <v>474280</v>
      </c>
      <c r="K5" s="5" t="n">
        <v>388199</v>
      </c>
      <c r="L5" s="4" t="s">
        <v>86</v>
      </c>
      <c r="M5" s="5" t="n">
        <v>-172684</v>
      </c>
    </row>
    <row r="6" spans="1:14">
      <c r="A6" s="4" t="s">
        <v>130</v>
      </c>
      <c r="B6" s="6" t="n">
        <v>67105</v>
      </c>
      <c r="C6" s="6" t="n">
        <v>83046</v>
      </c>
      <c r="D6" s="6" t="n">
        <v>75859</v>
      </c>
      <c r="E6" s="6" t="n">
        <v>54362</v>
      </c>
      <c r="F6" s="6" t="n">
        <v>289928</v>
      </c>
      <c r="G6" s="6" t="n">
        <v>53716</v>
      </c>
      <c r="H6" s="6" t="n">
        <v>50477</v>
      </c>
      <c r="I6" s="6" t="n">
        <v>34786</v>
      </c>
      <c r="J6" s="6" t="n">
        <v>280372</v>
      </c>
      <c r="K6" s="6" t="n">
        <v>428907</v>
      </c>
      <c r="L6" s="4" t="s">
        <v>86</v>
      </c>
      <c r="M6" s="6" t="n">
        <v>-161586</v>
      </c>
    </row>
    <row r="7" spans="1:14">
      <c r="A7" s="3" t="s">
        <v>848</v>
      </c>
    </row>
    <row r="8" spans="1:14">
      <c r="A8" s="4" t="s">
        <v>849</v>
      </c>
      <c r="B8" s="7" t="n">
        <v>1.3</v>
      </c>
      <c r="C8" s="7" t="n">
        <v>1.6</v>
      </c>
      <c r="D8" s="7" t="n">
        <v>1.46</v>
      </c>
      <c r="E8" s="7" t="n">
        <v>1.05</v>
      </c>
      <c r="F8" s="7" t="n">
        <v>5.6</v>
      </c>
      <c r="G8" s="7" t="n">
        <v>1.04</v>
      </c>
      <c r="H8" s="7" t="n">
        <v>0.98</v>
      </c>
      <c r="I8" s="7" t="n">
        <v>0.67</v>
      </c>
      <c r="J8" s="7" t="n">
        <v>5.4</v>
      </c>
      <c r="K8" s="7" t="n">
        <v>8.279999999999999</v>
      </c>
      <c r="L8" s="4" t="s">
        <v>86</v>
      </c>
      <c r="M8" s="7" t="n">
        <v>-3.14</v>
      </c>
    </row>
    <row r="9" spans="1:14">
      <c r="A9" s="4" t="s">
        <v>850</v>
      </c>
      <c r="B9" s="7" t="n">
        <v>1.28</v>
      </c>
      <c r="C9" s="7" t="n">
        <v>1.57</v>
      </c>
      <c r="D9" s="7" t="n">
        <v>1.43</v>
      </c>
      <c r="E9" s="7" t="n">
        <v>1.03</v>
      </c>
      <c r="F9" s="7" t="n">
        <v>5.46</v>
      </c>
      <c r="G9" s="7" t="n">
        <v>1.01</v>
      </c>
      <c r="H9" s="7" t="n">
        <v>0.95</v>
      </c>
      <c r="I9" s="7" t="n">
        <v>0.65</v>
      </c>
      <c r="J9" s="7" t="n">
        <v>5.3</v>
      </c>
      <c r="K9" s="7" t="n">
        <v>8.08</v>
      </c>
      <c r="L9" s="4" t="s">
        <v>86</v>
      </c>
      <c r="M9" s="7" t="n">
        <v>-3.14</v>
      </c>
    </row>
    <row r="10" spans="1:14">
      <c r="A10" s="3" t="s">
        <v>107</v>
      </c>
    </row>
    <row r="11" spans="1:14">
      <c r="A11" s="4" t="s">
        <v>108</v>
      </c>
      <c r="B11" s="5" t="n">
        <v>51650</v>
      </c>
      <c r="C11" s="5" t="n">
        <v>52039</v>
      </c>
      <c r="D11" s="5" t="n">
        <v>52046</v>
      </c>
      <c r="E11" s="5" t="n">
        <v>51921</v>
      </c>
      <c r="F11" s="5" t="n">
        <v>51811</v>
      </c>
      <c r="G11" s="5" t="n">
        <v>51833</v>
      </c>
      <c r="H11" s="5" t="n">
        <v>51751</v>
      </c>
      <c r="I11" s="5" t="n">
        <v>51820</v>
      </c>
      <c r="J11" s="5" t="n">
        <v>51914</v>
      </c>
      <c r="K11" s="5" t="n">
        <v>51804</v>
      </c>
      <c r="L11" s="4" t="s">
        <v>86</v>
      </c>
      <c r="M11" s="5" t="n">
        <v>51505</v>
      </c>
    </row>
    <row r="12" spans="1:14">
      <c r="A12" s="4" t="s">
        <v>109</v>
      </c>
      <c r="B12" s="5" t="n">
        <v>52556</v>
      </c>
      <c r="C12" s="5" t="n">
        <v>52981</v>
      </c>
      <c r="D12" s="5" t="n">
        <v>52913</v>
      </c>
      <c r="E12" s="5" t="n">
        <v>53033</v>
      </c>
      <c r="F12" s="5" t="n">
        <v>53140</v>
      </c>
      <c r="G12" s="5" t="n">
        <v>53080</v>
      </c>
      <c r="H12" s="5" t="n">
        <v>52977</v>
      </c>
      <c r="I12" s="5" t="n">
        <v>53202</v>
      </c>
      <c r="J12" s="5" t="n">
        <v>52871</v>
      </c>
      <c r="K12" s="5" t="n">
        <v>53100</v>
      </c>
      <c r="L12" s="4" t="s">
        <v>86</v>
      </c>
      <c r="M12" s="5" t="n">
        <v>51505</v>
      </c>
    </row>
    <row r="13" spans="1:14">
      <c r="A13" s="4" t="s">
        <v>851</v>
      </c>
      <c r="K13" s="6" t="n">
        <v>246800</v>
      </c>
    </row>
    <row r="14" spans="1:14"/>
    <row r="15" spans="1:14">
      <c r="A15" s="4" t="s">
        <v>86</v>
      </c>
      <c r="B15" s="4" t="s">
        <v>120</v>
      </c>
    </row>
  </sheetData>
  <mergeCells count="17">
    <mergeCell ref="A1:A2"/>
    <mergeCell ref="B1:I1"/>
    <mergeCell ref="J1:N1"/>
    <mergeCell ref="K2:L2"/>
    <mergeCell ref="M3:N3"/>
    <mergeCell ref="M4:N4"/>
    <mergeCell ref="M5:N5"/>
    <mergeCell ref="M6:N6"/>
    <mergeCell ref="M7:N7"/>
    <mergeCell ref="M8:N8"/>
    <mergeCell ref="M9:N9"/>
    <mergeCell ref="M10:N10"/>
    <mergeCell ref="M11:N11"/>
    <mergeCell ref="M12:N12"/>
    <mergeCell ref="M13:N13"/>
    <mergeCell ref="A14:N14"/>
    <mergeCell ref="B15:N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5"/>
  </cols>
  <sheetData>
    <row r="1" spans="1:4">
      <c r="A1" s="1" t="s">
        <v>852</v>
      </c>
      <c r="B1" s="2" t="s">
        <v>1</v>
      </c>
    </row>
    <row r="2" spans="1:4">
      <c r="B2" s="2" t="s">
        <v>489</v>
      </c>
      <c r="C2" s="2" t="s">
        <v>413</v>
      </c>
      <c r="D2" s="2" t="s">
        <v>417</v>
      </c>
    </row>
    <row r="3" spans="1:4">
      <c r="A3" s="3" t="s">
        <v>853</v>
      </c>
    </row>
    <row r="4" spans="1:4">
      <c r="A4" s="4" t="s">
        <v>854</v>
      </c>
      <c r="B4" s="6" t="n">
        <v>17255</v>
      </c>
      <c r="C4" s="6" t="n">
        <v>40670</v>
      </c>
      <c r="D4" s="6" t="n">
        <v>14120</v>
      </c>
    </row>
    <row r="5" spans="1:4">
      <c r="A5" s="4" t="s">
        <v>855</v>
      </c>
      <c r="B5" s="5" t="n">
        <v>5044</v>
      </c>
      <c r="D5" s="5" t="n">
        <v>26564</v>
      </c>
    </row>
    <row r="6" spans="1:4">
      <c r="A6" s="4" t="s">
        <v>856</v>
      </c>
      <c r="C6" s="5" t="n">
        <v>-23415</v>
      </c>
      <c r="D6" s="5" t="n">
        <v>-14</v>
      </c>
    </row>
    <row r="7" spans="1:4">
      <c r="A7" s="4" t="s">
        <v>857</v>
      </c>
      <c r="B7" s="5" t="n">
        <v>22299</v>
      </c>
      <c r="C7" s="5" t="n">
        <v>17255</v>
      </c>
      <c r="D7" s="6" t="n">
        <v>40670</v>
      </c>
    </row>
    <row r="8" spans="1:4">
      <c r="A8" s="4" t="s">
        <v>330</v>
      </c>
      <c r="D8" s="5" t="n">
        <v>50</v>
      </c>
    </row>
    <row r="9" spans="1:4">
      <c r="A9" s="4" t="s">
        <v>858</v>
      </c>
    </row>
    <row r="10" spans="1:4">
      <c r="A10" s="3" t="s">
        <v>853</v>
      </c>
    </row>
    <row r="11" spans="1:4">
      <c r="A11" s="4" t="s">
        <v>854</v>
      </c>
      <c r="B11" s="5" t="n">
        <v>17098</v>
      </c>
      <c r="C11" s="5" t="n">
        <v>40497</v>
      </c>
      <c r="D11" s="6" t="n">
        <v>13933</v>
      </c>
    </row>
    <row r="12" spans="1:4">
      <c r="A12" s="4" t="s">
        <v>855</v>
      </c>
      <c r="B12" s="5" t="n">
        <v>5043</v>
      </c>
      <c r="D12" s="5" t="n">
        <v>26564</v>
      </c>
    </row>
    <row r="13" spans="1:4">
      <c r="A13" s="4" t="s">
        <v>856</v>
      </c>
      <c r="C13" s="5" t="n">
        <v>-23399</v>
      </c>
    </row>
    <row r="14" spans="1:4">
      <c r="A14" s="4" t="s">
        <v>857</v>
      </c>
      <c r="B14" s="5" t="n">
        <v>22141</v>
      </c>
      <c r="C14" s="5" t="n">
        <v>17098</v>
      </c>
      <c r="D14" s="5" t="n">
        <v>40497</v>
      </c>
    </row>
    <row r="15" spans="1:4">
      <c r="A15" s="4" t="s">
        <v>859</v>
      </c>
    </row>
    <row r="16" spans="1:4">
      <c r="A16" s="3" t="s">
        <v>853</v>
      </c>
    </row>
    <row r="17" spans="1:4">
      <c r="A17" s="4" t="s">
        <v>854</v>
      </c>
      <c r="B17" s="5" t="n">
        <v>157</v>
      </c>
      <c r="C17" s="5" t="n">
        <v>173</v>
      </c>
      <c r="D17" s="5" t="n">
        <v>187</v>
      </c>
    </row>
    <row r="18" spans="1:4">
      <c r="A18" s="4" t="s">
        <v>855</v>
      </c>
      <c r="B18" s="5" t="n">
        <v>1</v>
      </c>
    </row>
    <row r="19" spans="1:4">
      <c r="A19" s="4" t="s">
        <v>856</v>
      </c>
      <c r="C19" s="5" t="n">
        <v>-16</v>
      </c>
      <c r="D19" s="5" t="n">
        <v>-14</v>
      </c>
    </row>
    <row r="20" spans="1:4">
      <c r="A20" s="4" t="s">
        <v>857</v>
      </c>
      <c r="B20" s="6" t="n">
        <v>158</v>
      </c>
      <c r="C20" s="6" t="n">
        <v>157</v>
      </c>
      <c r="D20" s="6" t="n">
        <v>1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52</v>
      </c>
      <c r="C1" s="2" t="s">
        <v>1</v>
      </c>
    </row>
    <row r="2" spans="1:7">
      <c r="C2" s="2" t="s">
        <v>2</v>
      </c>
      <c r="D2" s="2" t="s">
        <v>34</v>
      </c>
      <c r="F2" s="2" t="s">
        <v>87</v>
      </c>
    </row>
    <row r="3" spans="1:7">
      <c r="A3" s="3" t="s">
        <v>153</v>
      </c>
    </row>
    <row r="4" spans="1:7">
      <c r="A4" s="4" t="s">
        <v>111</v>
      </c>
      <c r="C4" s="6" t="n">
        <v>280372</v>
      </c>
      <c r="D4" s="6" t="n">
        <v>428907</v>
      </c>
      <c r="F4" s="6" t="n">
        <v>-161586</v>
      </c>
    </row>
    <row r="5" spans="1:7">
      <c r="A5" s="3" t="s">
        <v>154</v>
      </c>
    </row>
    <row r="6" spans="1:7">
      <c r="A6" s="4" t="s">
        <v>92</v>
      </c>
      <c r="C6" s="5" t="n">
        <v>334589</v>
      </c>
      <c r="D6" s="5" t="n">
        <v>292768</v>
      </c>
      <c r="E6" s="4" t="s">
        <v>86</v>
      </c>
      <c r="F6" s="5" t="n">
        <v>284969</v>
      </c>
      <c r="G6" s="4" t="s">
        <v>86</v>
      </c>
    </row>
    <row r="7" spans="1:7">
      <c r="A7" s="4" t="s">
        <v>155</v>
      </c>
      <c r="C7" s="5" t="n">
        <v>13105</v>
      </c>
      <c r="D7" s="5" t="n">
        <v>10580</v>
      </c>
      <c r="F7" s="5" t="n">
        <v>7568</v>
      </c>
    </row>
    <row r="8" spans="1:7">
      <c r="A8" s="4" t="s">
        <v>156</v>
      </c>
      <c r="F8" s="5" t="n">
        <v>-1279</v>
      </c>
    </row>
    <row r="9" spans="1:7">
      <c r="A9" s="4" t="s">
        <v>93</v>
      </c>
      <c r="B9" s="4" t="s">
        <v>86</v>
      </c>
      <c r="F9" s="5" t="n">
        <v>465649</v>
      </c>
    </row>
    <row r="10" spans="1:7">
      <c r="A10" s="4" t="s">
        <v>157</v>
      </c>
      <c r="C10" s="5" t="n">
        <v>99139</v>
      </c>
      <c r="D10" s="5" t="n">
        <v>-145517</v>
      </c>
      <c r="F10" s="5" t="n">
        <v>-83441</v>
      </c>
    </row>
    <row r="11" spans="1:7">
      <c r="A11" s="3" t="s">
        <v>158</v>
      </c>
    </row>
    <row r="12" spans="1:7">
      <c r="A12" s="4" t="s">
        <v>159</v>
      </c>
      <c r="D12" s="5" t="n">
        <v>8243</v>
      </c>
      <c r="F12" s="5" t="n">
        <v>-27</v>
      </c>
    </row>
    <row r="13" spans="1:7">
      <c r="A13" s="4" t="s">
        <v>160</v>
      </c>
      <c r="C13" s="5" t="n">
        <v>-21464</v>
      </c>
      <c r="D13" s="5" t="n">
        <v>4201</v>
      </c>
      <c r="F13" s="5" t="n">
        <v>15260</v>
      </c>
    </row>
    <row r="14" spans="1:7">
      <c r="A14" s="4" t="s">
        <v>161</v>
      </c>
      <c r="C14" s="5" t="n">
        <v>-20620</v>
      </c>
      <c r="D14" s="5" t="n">
        <v>1673</v>
      </c>
      <c r="F14" s="5" t="n">
        <v>-4118</v>
      </c>
    </row>
    <row r="15" spans="1:7">
      <c r="A15" s="4" t="s">
        <v>162</v>
      </c>
      <c r="C15" s="5" t="n">
        <v>-7935</v>
      </c>
      <c r="D15" s="5" t="n">
        <v>-1246</v>
      </c>
      <c r="F15" s="5" t="n">
        <v>-1986</v>
      </c>
    </row>
    <row r="16" spans="1:7">
      <c r="A16" s="4" t="s">
        <v>163</v>
      </c>
      <c r="C16" s="5" t="n">
        <v>77484</v>
      </c>
      <c r="D16" s="5" t="n">
        <v>26017</v>
      </c>
      <c r="F16" s="5" t="n">
        <v>37569</v>
      </c>
    </row>
    <row r="17" spans="1:7">
      <c r="A17" s="4" t="s">
        <v>164</v>
      </c>
      <c r="C17" s="5" t="n">
        <v>-14243</v>
      </c>
      <c r="D17" s="5" t="n">
        <v>-8520</v>
      </c>
      <c r="F17" s="5" t="n">
        <v>-8108</v>
      </c>
    </row>
    <row r="18" spans="1:7">
      <c r="A18" s="4" t="s">
        <v>165</v>
      </c>
      <c r="C18" s="5" t="n">
        <v>56076</v>
      </c>
      <c r="D18" s="5" t="n">
        <v>46934</v>
      </c>
      <c r="F18" s="5" t="n">
        <v>-47563</v>
      </c>
    </row>
    <row r="19" spans="1:7">
      <c r="A19" s="4" t="s">
        <v>166</v>
      </c>
      <c r="C19" s="5" t="n">
        <v>6031</v>
      </c>
      <c r="D19" s="5" t="n">
        <v>20084</v>
      </c>
      <c r="F19" s="5" t="n">
        <v>3758</v>
      </c>
    </row>
    <row r="20" spans="1:7">
      <c r="A20" s="4" t="s">
        <v>167</v>
      </c>
      <c r="C20" s="5" t="n">
        <v>802534</v>
      </c>
      <c r="D20" s="5" t="n">
        <v>684124</v>
      </c>
      <c r="F20" s="5" t="n">
        <v>506665</v>
      </c>
    </row>
    <row r="21" spans="1:7">
      <c r="A21" s="3" t="s">
        <v>168</v>
      </c>
    </row>
    <row r="22" spans="1:7">
      <c r="A22" s="4" t="s">
        <v>169</v>
      </c>
      <c r="C22" s="5" t="n">
        <v>-2308768</v>
      </c>
      <c r="D22" s="5" t="n">
        <v>-1533867</v>
      </c>
      <c r="F22" s="5" t="n">
        <v>-2511388</v>
      </c>
    </row>
    <row r="23" spans="1:7">
      <c r="A23" s="4" t="s">
        <v>170</v>
      </c>
      <c r="C23" s="5" t="n">
        <v>2451344</v>
      </c>
      <c r="D23" s="5" t="n">
        <v>1440283</v>
      </c>
      <c r="F23" s="5" t="n">
        <v>2388168</v>
      </c>
    </row>
    <row r="24" spans="1:7">
      <c r="A24" s="4" t="s">
        <v>171</v>
      </c>
      <c r="D24" s="5" t="n">
        <v>51994</v>
      </c>
      <c r="F24" s="5" t="n">
        <v>3008</v>
      </c>
    </row>
    <row r="25" spans="1:7">
      <c r="A25" s="4" t="s">
        <v>172</v>
      </c>
      <c r="F25" s="5" t="n">
        <v>90000</v>
      </c>
    </row>
    <row r="26" spans="1:7">
      <c r="A26" s="3" t="s">
        <v>173</v>
      </c>
    </row>
    <row r="27" spans="1:7">
      <c r="A27" s="4" t="s">
        <v>174</v>
      </c>
      <c r="C27" s="5" t="n">
        <v>-1062380</v>
      </c>
      <c r="D27" s="5" t="n">
        <v>-661176</v>
      </c>
      <c r="F27" s="5" t="n">
        <v>-1138963</v>
      </c>
    </row>
    <row r="28" spans="1:7">
      <c r="A28" s="4" t="s">
        <v>46</v>
      </c>
      <c r="C28" s="5" t="n">
        <v>-41937</v>
      </c>
      <c r="D28" s="5" t="n">
        <v>-46733</v>
      </c>
      <c r="F28" s="5" t="n">
        <v>-650</v>
      </c>
    </row>
    <row r="29" spans="1:7">
      <c r="A29" s="4" t="s">
        <v>47</v>
      </c>
      <c r="C29" s="5" t="n">
        <v>-34397</v>
      </c>
      <c r="D29" s="5" t="n">
        <v>-27467</v>
      </c>
      <c r="F29" s="5" t="n">
        <v>-14350</v>
      </c>
    </row>
    <row r="30" spans="1:7">
      <c r="A30" s="4" t="s">
        <v>175</v>
      </c>
      <c r="C30" s="5" t="n">
        <v>49550</v>
      </c>
      <c r="D30" s="5" t="n">
        <v>36533</v>
      </c>
    </row>
    <row r="31" spans="1:7">
      <c r="A31" s="4" t="s">
        <v>176</v>
      </c>
      <c r="C31" s="5" t="n">
        <v>-36816</v>
      </c>
      <c r="D31" s="5" t="n">
        <v>-10904</v>
      </c>
      <c r="F31" s="5" t="n">
        <v>7097</v>
      </c>
    </row>
    <row r="32" spans="1:7">
      <c r="A32" s="4" t="s">
        <v>177</v>
      </c>
      <c r="C32" s="5" t="n">
        <v>-983404</v>
      </c>
      <c r="D32" s="5" t="n">
        <v>-751337</v>
      </c>
      <c r="F32" s="5" t="n">
        <v>-1177078</v>
      </c>
    </row>
    <row r="33" spans="1:7">
      <c r="A33" s="3" t="s">
        <v>178</v>
      </c>
    </row>
    <row r="34" spans="1:7">
      <c r="A34" s="4" t="s">
        <v>179</v>
      </c>
      <c r="C34" s="5" t="n">
        <v>784665</v>
      </c>
      <c r="D34" s="5" t="n">
        <v>471677</v>
      </c>
      <c r="F34" s="5" t="n">
        <v>926069</v>
      </c>
    </row>
    <row r="35" spans="1:7">
      <c r="A35" s="4" t="s">
        <v>180</v>
      </c>
      <c r="C35" s="5" t="n">
        <v>-370775</v>
      </c>
      <c r="D35" s="5" t="n">
        <v>-330258</v>
      </c>
      <c r="F35" s="5" t="n">
        <v>-302158</v>
      </c>
    </row>
    <row r="36" spans="1:7">
      <c r="A36" s="4" t="s">
        <v>181</v>
      </c>
      <c r="C36" s="5" t="n">
        <v>5212</v>
      </c>
      <c r="D36" s="5" t="n">
        <v>4660</v>
      </c>
      <c r="F36" s="5" t="n">
        <v>8142</v>
      </c>
    </row>
    <row r="37" spans="1:7">
      <c r="A37" s="4" t="s">
        <v>182</v>
      </c>
      <c r="C37" s="5" t="n">
        <v>-54448</v>
      </c>
      <c r="D37" s="5" t="n">
        <v>-20008</v>
      </c>
    </row>
    <row r="38" spans="1:7">
      <c r="A38" s="4" t="s">
        <v>183</v>
      </c>
      <c r="C38" s="5" t="n">
        <v>-13556</v>
      </c>
      <c r="D38" s="5" t="n">
        <v>-5080</v>
      </c>
    </row>
    <row r="39" spans="1:7">
      <c r="A39" s="4" t="s">
        <v>184</v>
      </c>
      <c r="C39" s="5" t="n">
        <v>-3892</v>
      </c>
      <c r="D39" s="5" t="n">
        <v>-3737</v>
      </c>
      <c r="F39" s="5" t="n">
        <v>-8653</v>
      </c>
    </row>
    <row r="40" spans="1:7">
      <c r="A40" s="4" t="s">
        <v>185</v>
      </c>
      <c r="C40" s="5" t="n">
        <v>-19744</v>
      </c>
      <c r="D40" s="5" t="n">
        <v>-15015</v>
      </c>
      <c r="F40" s="5" t="n">
        <v>-9256</v>
      </c>
    </row>
    <row r="41" spans="1:7">
      <c r="A41" s="4" t="s">
        <v>186</v>
      </c>
      <c r="C41" s="5" t="n">
        <v>327462</v>
      </c>
      <c r="D41" s="5" t="n">
        <v>102239</v>
      </c>
      <c r="F41" s="5" t="n">
        <v>614144</v>
      </c>
    </row>
    <row r="42" spans="1:7">
      <c r="A42" s="4" t="s">
        <v>187</v>
      </c>
      <c r="C42" s="5" t="n">
        <v>146592</v>
      </c>
      <c r="D42" s="5" t="n">
        <v>35026</v>
      </c>
      <c r="F42" s="5" t="n">
        <v>-56269</v>
      </c>
    </row>
    <row r="43" spans="1:7">
      <c r="A43" s="4" t="s">
        <v>188</v>
      </c>
      <c r="C43" s="5" t="n">
        <v>181792</v>
      </c>
      <c r="D43" s="5" t="n">
        <v>146766</v>
      </c>
      <c r="F43" s="5" t="n">
        <v>203035</v>
      </c>
    </row>
    <row r="44" spans="1:7">
      <c r="A44" s="4" t="s">
        <v>189</v>
      </c>
      <c r="C44" s="5" t="n">
        <v>328384</v>
      </c>
      <c r="D44" s="5" t="n">
        <v>181792</v>
      </c>
      <c r="F44" s="5" t="n">
        <v>146766</v>
      </c>
    </row>
    <row r="45" spans="1:7">
      <c r="A45" s="3" t="s">
        <v>190</v>
      </c>
    </row>
    <row r="46" spans="1:7">
      <c r="A46" s="4" t="s">
        <v>191</v>
      </c>
      <c r="C46" s="5" t="n">
        <v>367</v>
      </c>
      <c r="D46" s="5" t="n">
        <v>755</v>
      </c>
      <c r="F46" s="5" t="n">
        <v>5688</v>
      </c>
    </row>
    <row r="47" spans="1:7">
      <c r="A47" s="4" t="s">
        <v>192</v>
      </c>
      <c r="C47" s="5" t="n">
        <v>59132</v>
      </c>
    </row>
    <row r="48" spans="1:7">
      <c r="A48" s="3" t="s">
        <v>193</v>
      </c>
    </row>
    <row r="49" spans="1:7">
      <c r="A49" s="4" t="s">
        <v>194</v>
      </c>
      <c r="C49" s="5" t="n">
        <v>118268</v>
      </c>
      <c r="D49" s="5" t="n">
        <v>105639</v>
      </c>
      <c r="F49" s="5" t="n">
        <v>76589</v>
      </c>
    </row>
    <row r="50" spans="1:7">
      <c r="A50" s="4" t="s">
        <v>195</v>
      </c>
      <c r="C50" s="6" t="n">
        <v>2661</v>
      </c>
      <c r="D50" s="6" t="n">
        <v>5010</v>
      </c>
      <c r="F50" s="6" t="n">
        <v>1212</v>
      </c>
    </row>
    <row r="51" spans="1:7"/>
    <row r="52" spans="1:7">
      <c r="A52" s="4" t="s">
        <v>86</v>
      </c>
      <c r="B52" s="4" t="s">
        <v>120</v>
      </c>
    </row>
  </sheetData>
  <mergeCells count="6">
    <mergeCell ref="A1:B2"/>
    <mergeCell ref="C1:G1"/>
    <mergeCell ref="D2:E2"/>
    <mergeCell ref="F2:G2"/>
    <mergeCell ref="A51:F51"/>
    <mergeCell ref="B52:F5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7:23:10Z</dcterms:created>
  <dcterms:modified xmlns:dcterms="http://purl.org/dc/terms/" xmlns:xsi="http://www.w3.org/2001/XMLSchema-instance" xsi:type="dcterms:W3CDTF">2019-02-21T17:23:10Z</dcterms:modified>
</cp:coreProperties>
</file>